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 sheetId="8" r:id="rId8"/>
    <s:sheet name="Summary of Significant Accounti" sheetId="9" r:id="rId9"/>
    <s:sheet name="Accumulated Other Comprehensive" sheetId="10" r:id="rId10"/>
    <s:sheet name="Investment Securities" sheetId="11" r:id="rId11"/>
    <s:sheet name="Receivables, net" sheetId="12" r:id="rId12"/>
    <s:sheet name="Property and Equipment, net" sheetId="13" r:id="rId13"/>
    <s:sheet name="Intangible Assets, net" sheetId="14" r:id="rId14"/>
    <s:sheet name="Long-Term Debt" sheetId="15" r:id="rId15"/>
    <s:sheet name="Interest Rate Swaps" sheetId="16" r:id="rId16"/>
    <s:sheet name="Related Party Transactions" sheetId="17" r:id="rId17"/>
    <s:sheet name="Property Charges and Other" sheetId="18" r:id="rId18"/>
    <s:sheet name="Stockholders' Equity" sheetId="19" r:id="rId19"/>
    <s:sheet name="Noncontrolling Interest" sheetId="20" r:id="rId20"/>
    <s:sheet name="Benefit Plans" sheetId="21" r:id="rId21"/>
    <s:sheet name="Stock-Based Compensation" sheetId="22" r:id="rId22"/>
    <s:sheet name="Income Taxes" sheetId="23" r:id="rId23"/>
    <s:sheet name="Commitments and Contingencies" sheetId="24" r:id="rId24"/>
    <s:sheet name="Segment Information" sheetId="25" r:id="rId25"/>
    <s:sheet name="Quarterly Financial Information" sheetId="26" r:id="rId26"/>
    <s:sheet name="Subsequent Events" sheetId="27" r:id="rId27"/>
    <s:sheet name="SCHEDULE II-VALUATION AND QUALI" sheetId="28" r:id="rId28"/>
    <s:sheet name="Summary of Significant Accoun29" sheetId="29" r:id="rId29"/>
    <s:sheet name="Summary of Significant Accoun30" sheetId="30" r:id="rId30"/>
    <s:sheet name="Accumulated Other Comprehensi31" sheetId="31" r:id="rId31"/>
    <s:sheet name="Investment Securities (Tables)" sheetId="32" r:id="rId32"/>
    <s:sheet name="Receivables, net (Tables)" sheetId="33" r:id="rId33"/>
    <s:sheet name="Property and Equipment, net (Ta" sheetId="34" r:id="rId34"/>
    <s:sheet name="Intangible Assets, net (Tables)" sheetId="35" r:id="rId35"/>
    <s:sheet name="Long-Term Debt (Tables)" sheetId="36" r:id="rId36"/>
    <s:sheet name="Property Charges and Other (Tab" sheetId="37" r:id="rId37"/>
    <s:sheet name="Stock-Based Compensation (Table" sheetId="38" r:id="rId38"/>
    <s:sheet name="Income Taxes (Tables)" sheetId="39" r:id="rId39"/>
    <s:sheet name="Commitments and Contingencies (" sheetId="40" r:id="rId40"/>
    <s:sheet name="Segment Information (Tables)" sheetId="41" r:id="rId41"/>
    <s:sheet name="Quarterly Financial Informati42" sheetId="42" r:id="rId42"/>
    <s:sheet name="Organization - Additional Infor"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Changes by Component, Net of Ta" sheetId="49" r:id="rId49"/>
    <s:sheet name="Investment Securities - Schedul" sheetId="50" r:id="rId50"/>
    <s:sheet name="Investment Securities - Investm" sheetId="51" r:id="rId51"/>
    <s:sheet name="Receivables, net - Summary of R" sheetId="52" r:id="rId52"/>
    <s:sheet name="Property and Equipment, net - S" sheetId="53" r:id="rId53"/>
    <s:sheet name="Intangible Assets, net - Additi" sheetId="54" r:id="rId54"/>
    <s:sheet name="Intangible Assets, net - Schedu" sheetId="55" r:id="rId55"/>
    <s:sheet name="Long-Term Debt - Additional Inf" sheetId="56" r:id="rId56"/>
    <s:sheet name="Long-Term Debt - Summary of Lon" sheetId="57" r:id="rId57"/>
    <s:sheet name="Long-Term Debt - Scheduled Matu" sheetId="58" r:id="rId58"/>
    <s:sheet name="Interest Rate Swaps - Additiona" sheetId="59" r:id="rId59"/>
    <s:sheet name="Related Party Transactions - Ad" sheetId="60" r:id="rId60"/>
    <s:sheet name="Property Charges and Other - Pr" sheetId="61" r:id="rId61"/>
    <s:sheet name="Stockholder's Equity - Addition" sheetId="62" r:id="rId62"/>
    <s:sheet name="Noncontrolling Interest - Addit" sheetId="63" r:id="rId63"/>
    <s:sheet name="Benefit Plans - Defined Contrib" sheetId="64" r:id="rId64"/>
    <s:sheet name="Benefit Plans - Pension Plan (D" sheetId="65" r:id="rId65"/>
    <s:sheet name="Stock-Based Compensation - Addi" sheetId="66" r:id="rId66"/>
    <s:sheet name="Stock-Based Compensation - Sche" sheetId="67" r:id="rId67"/>
    <s:sheet name="Stock-Based Compensation - Sc68" sheetId="68" r:id="rId68"/>
    <s:sheet name="Stock-Based Compensation - Disc" sheetId="69" r:id="rId69"/>
    <s:sheet name="Stock-Based Compensation - Sc70" sheetId="70" r:id="rId70"/>
    <s:sheet name="Stock-Based Compensation - Sc71" sheetId="71" r:id="rId71"/>
    <s:sheet name="Income Taxes - Additional Infor" sheetId="72" r:id="rId72"/>
    <s:sheet name="Income Taxes - Summary of Conso" sheetId="73" r:id="rId73"/>
    <s:sheet name="Income Taxes - Summary of (Bene" sheetId="74" r:id="rId74"/>
    <s:sheet name="Income Taxes - Summary of Incom" sheetId="75" r:id="rId75"/>
    <s:sheet name="Income Taxes - Summary of Net D" sheetId="76" r:id="rId76"/>
    <s:sheet name="Income Taxes - Reconciliation o" sheetId="77" r:id="rId77"/>
    <s:sheet name="Commitments and Contingencies -" sheetId="78" r:id="rId78"/>
    <s:sheet name="Commitments and Contingencies79" sheetId="79" r:id="rId79"/>
    <s:sheet name="Commitments and Contingencies80" sheetId="80" r:id="rId80"/>
    <s:sheet name="Segment Information - Summary o" sheetId="81" r:id="rId81"/>
    <s:sheet name="Segment Information Segment Inf" sheetId="82" r:id="rId82"/>
    <s:sheet name="Segment Information - Summary83" sheetId="83" r:id="rId83"/>
    <s:sheet name="Selected Quarterly Financial In" sheetId="84" r:id="rId84"/>
    <s:sheet name="Quarterly Financial Informati85" sheetId="85" r:id="rId85"/>
    <s:sheet name="Subsequent Events - Additional " sheetId="86" r:id="rId86"/>
    <s:sheet name="SCHEDULE II-VALUATION AND QUA87" sheetId="87" r:id="rId87"/>
  </s:sheets>
  <s:definedNames/>
  <s:calcPr calcId="124519" calcMode="auto" fullCalcOnLoad="1"/>
</s:workbook>
</file>

<file path=xl/sharedStrings.xml><?xml version="1.0" encoding="utf-8"?>
<sst xmlns="http://schemas.openxmlformats.org/spreadsheetml/2006/main" uniqueCount="1172">
  <si>
    <t>Document and Entity Information - USD ($) $ in M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YNN</t>
  </si>
  <si>
    <t>Entity Registrant Name</t>
  </si>
  <si>
    <t>WYNN RESORTS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Investment securities</t>
  </si>
  <si>
    <t>Receivables, net</t>
  </si>
  <si>
    <t>Inventories</t>
  </si>
  <si>
    <t>Prepaid expenses and other</t>
  </si>
  <si>
    <t>Total current assets</t>
  </si>
  <si>
    <t>Property and equipment, net</t>
  </si>
  <si>
    <t>Restricted cash</t>
  </si>
  <si>
    <t>Intangible assets, net</t>
  </si>
  <si>
    <t>Deferred financing costs, net</t>
  </si>
  <si>
    <t>Deposits and other assets</t>
  </si>
  <si>
    <t>Investment in unconsolidated affiliates</t>
  </si>
  <si>
    <t>Total assets</t>
  </si>
  <si>
    <t>Current liabilities:</t>
  </si>
  <si>
    <t>Accounts and construction payables</t>
  </si>
  <si>
    <t>Current portion of land concession obligation</t>
  </si>
  <si>
    <t>Customer deposits</t>
  </si>
  <si>
    <t>Gaming taxes payable</t>
  </si>
  <si>
    <t>Accrued compensation and benefits</t>
  </si>
  <si>
    <t>Accrued interest</t>
  </si>
  <si>
    <t>Other accrued liabilities</t>
  </si>
  <si>
    <t>Total current liabilities</t>
  </si>
  <si>
    <t>Long-term debt</t>
  </si>
  <si>
    <t>Land concession obligation</t>
  </si>
  <si>
    <t>Other long-term liabilities</t>
  </si>
  <si>
    <t>Deferred income taxes, net</t>
  </si>
  <si>
    <t>Total liabilities</t>
  </si>
  <si>
    <t>Commitments and contingencies (Note 17)</t>
  </si>
  <si>
    <t xml:space="preserve"> </t>
  </si>
  <si>
    <t>Stockholders' equity:</t>
  </si>
  <si>
    <t>Preferred stock, par value $0.01; 40,000,000 shares authorized; zero shares issued and outstanding</t>
  </si>
  <si>
    <t>Common stock, par value $0.01; 400,000,000 shares authorized; 114,610,441 and 114,426,960 shares issued; 101,571,909 and 101,439,297 shares outstanding, respectively</t>
  </si>
  <si>
    <t>Treasury stock, at cost; 13,038,532 and 12,987,663 shares, respectively</t>
  </si>
  <si>
    <t>Additional paid-in capital</t>
  </si>
  <si>
    <t>Accumulated other comprehensive income</t>
  </si>
  <si>
    <t>Retained earnings</t>
  </si>
  <si>
    <t>Total Wynn Resorts, Limited stockholders' deficit</t>
  </si>
  <si>
    <t>Noncontrolling interest</t>
  </si>
  <si>
    <t>Total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3</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Pre-opening costs</t>
  </si>
  <si>
    <t>Depreciation and amortization</t>
  </si>
  <si>
    <t>Property charges and other</t>
  </si>
  <si>
    <t>Total operating costs and expenses</t>
  </si>
  <si>
    <t>Operating income</t>
  </si>
  <si>
    <t>Other income (expense):</t>
  </si>
  <si>
    <t>Interest income</t>
  </si>
  <si>
    <t>Interest expense, net of amounts capitalized</t>
  </si>
  <si>
    <t>Change in swap fair value</t>
  </si>
  <si>
    <t>Decrease in Redemption Note fair value</t>
  </si>
  <si>
    <t>Loss on extinguishment of debt</t>
  </si>
  <si>
    <t>Equity in income from unconsolidated affiliates</t>
  </si>
  <si>
    <t>Other</t>
  </si>
  <si>
    <t>Other income (expense), net</t>
  </si>
  <si>
    <t>Income before income taxes</t>
  </si>
  <si>
    <t>Benefit (provision) for income taxes</t>
  </si>
  <si>
    <t>Net income</t>
  </si>
  <si>
    <t>Less: net income attributable to noncontrolling interest</t>
  </si>
  <si>
    <t>Net income attributable to Wynn Resorts, Limited</t>
  </si>
  <si>
    <t>Net income attributable to Wynn Resorts, Limited:</t>
  </si>
  <si>
    <t>Basic (in usd per share)</t>
  </si>
  <si>
    <t>Diluted (in usd per share)</t>
  </si>
  <si>
    <t>Weighted 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s, net of tax</t>
  </si>
  <si>
    <t>Unrealized gain (loss) on available-for-sale securities, net of tax</t>
  </si>
  <si>
    <t>Total comprehensive income</t>
  </si>
  <si>
    <t>Less: comprehensive income attributable to noncontrolling interest</t>
  </si>
  <si>
    <t>Comprehensive income attributable to Wynn Resorts, Limited</t>
  </si>
  <si>
    <t>Consolidated Statements of Stockholders' Equity - USD ($) $ in Thousands</t>
  </si>
  <si>
    <t>Total</t>
  </si>
  <si>
    <t>Total Wynn Resorts, Ltd stockholders' deficit</t>
  </si>
  <si>
    <t>Common Stock</t>
  </si>
  <si>
    <t>Treasury Stock</t>
  </si>
  <si>
    <t>Additional Paid-in Capital</t>
  </si>
  <si>
    <t>Accumulated Other Comprehensive Income</t>
  </si>
  <si>
    <t>Retained Earnings</t>
  </si>
  <si>
    <t>Noncontrolling Interest</t>
  </si>
  <si>
    <t>Beginning balance (in shares) at Dec. 31, 2012</t>
  </si>
  <si>
    <t>Beginning balance at Dec. 31, 2012</t>
  </si>
  <si>
    <t>Stock redemption (in shares)</t>
  </si>
  <si>
    <t>Stock redemption</t>
  </si>
  <si>
    <t>Currency translation adjustment</t>
  </si>
  <si>
    <t>Net unrealized gain (loss) on investments</t>
  </si>
  <si>
    <t>Exercised</t>
  </si>
  <si>
    <t>Exercise of stock options</t>
  </si>
  <si>
    <t>Cancellation of restricted stock (in shares)</t>
  </si>
  <si>
    <t>Cancellation of restricted stock</t>
  </si>
  <si>
    <t>Shares repurchased by the company and held as treasury shares (in shares)</t>
  </si>
  <si>
    <t>Shares repurchased by the company and held as treasury shares</t>
  </si>
  <si>
    <t>Issuance of restricted stock (in shares)</t>
  </si>
  <si>
    <t>Issuance of restricted stock</t>
  </si>
  <si>
    <t>Shares of subsidiary repurchased for share award plan</t>
  </si>
  <si>
    <t>Cash dividends declared</t>
  </si>
  <si>
    <t>Excess tax benefits from stock-based compensation</t>
  </si>
  <si>
    <t>Stock-based compensation</t>
  </si>
  <si>
    <t>Ending balance (in shares) at Dec. 31, 2013</t>
  </si>
  <si>
    <t>Ending balance at Dec. 31, 2013</t>
  </si>
  <si>
    <t>Ending balance (in shares) at Dec. 31, 2014</t>
  </si>
  <si>
    <t>Ending balance at Dec. 31, 2014</t>
  </si>
  <si>
    <t>Beginning balance (in shares) at Dec. 31, 2014</t>
  </si>
  <si>
    <t>Beginning balance at Dec. 31, 2014</t>
  </si>
  <si>
    <t>Ending balance (in shares) at Dec. 31, 2015</t>
  </si>
  <si>
    <t>Ending balance at Dec. 31, 2015</t>
  </si>
  <si>
    <t>Consolidated Statements of Cash Flows - USD ($) $ in Thousands</t>
  </si>
  <si>
    <t>Cash flows from operating activities:</t>
  </si>
  <si>
    <t>Adjustments to reconcile net income to net cash provided by operating activities:</t>
  </si>
  <si>
    <t>Deferred income taxes</t>
  </si>
  <si>
    <t>Stock-based compensation expense</t>
  </si>
  <si>
    <t>Amortization and write-offs of deferred financing costs and other</t>
  </si>
  <si>
    <t>Equity in income of unconsolidated affiliates, net of distributions</t>
  </si>
  <si>
    <t>Increase (decrease) in cash from changes in:</t>
  </si>
  <si>
    <t>Inventories and prepaid expenses and other</t>
  </si>
  <si>
    <t>Accounts payable and accrued expenses</t>
  </si>
  <si>
    <t>Net cash provided by operating activities</t>
  </si>
  <si>
    <t>Cash flows used in investing activities:</t>
  </si>
  <si>
    <t>Capital expenditures, net of construction payables and retention</t>
  </si>
  <si>
    <t>Purchase of investment securities</t>
  </si>
  <si>
    <t>Proceeds from sale or maturity of investment securities</t>
  </si>
  <si>
    <t>Return of investment in unconsolidated affiliates</t>
  </si>
  <si>
    <t>Purchase of intangibles and other assets</t>
  </si>
  <si>
    <t>Proceeds from sale of assets</t>
  </si>
  <si>
    <t>Net cash used in investing activities</t>
  </si>
  <si>
    <t>Cash flows from financing activities:</t>
  </si>
  <si>
    <t>Proceeds from exercise of stock options</t>
  </si>
  <si>
    <t>Dividends paid</t>
  </si>
  <si>
    <t>Proceeds from issuance of long-term debt</t>
  </si>
  <si>
    <t>Repayments of long-term debt</t>
  </si>
  <si>
    <t>Repurchase of common stock</t>
  </si>
  <si>
    <t>Payments on long-term land concession obligation</t>
  </si>
  <si>
    <t>Payment of financing costs</t>
  </si>
  <si>
    <t>Net cash provided by (used in) financing activities</t>
  </si>
  <si>
    <t>Effect of exchange rate on cash</t>
  </si>
  <si>
    <t>Cash and cash equivalents:</t>
  </si>
  <si>
    <t>Increase (decrease) in cash and cash equivalents</t>
  </si>
  <si>
    <t>Balance, beginning of year</t>
  </si>
  <si>
    <t>Balance, end of year</t>
  </si>
  <si>
    <t>Cash transactions:</t>
  </si>
  <si>
    <t>Cash paid for interest, net of amounts capitalized</t>
  </si>
  <si>
    <t>Cash paid for income taxes</t>
  </si>
  <si>
    <t>Non-cash transactions:</t>
  </si>
  <si>
    <t>Stock-based compensation capitalized into construction</t>
  </si>
  <si>
    <t>Change in property and equipment included in accounts and construction payables</t>
  </si>
  <si>
    <t>Change in dividends payable on unvested restricted stock included in other accrued liabilities</t>
  </si>
  <si>
    <t>Organization</t>
  </si>
  <si>
    <t>Organization, Consolidation and Presentation of Financial Statements [Abstract]</t>
  </si>
  <si>
    <t>Organization Wynn Resorts, Limited, a Nevada corporation (together with its subsidiaries, "Wynn Resorts" or the "Company") is a developer, owner and operator of destination casino resorts (integrated resorts). In the Macau Special Administrative Region of the People's Republic of China ("Macau"), the Company owns 72% of Wynn Macau, Limited ("WML") and operates the integrated Wynn Macau and Encore at Wynn Macau resort. In Las Vegas, Nevada, the Company owns 100% of and operates the integrated Wynn Las Vegas and Encore at Wynn Las Vegas resort. The Company's integrated Macau resort of Wynn Macau and Encore at Wynn Macau features two luxury hotel towers with a total of 1,008 guest rooms and suites, approximately 284,000 square feet of casino space, casual and fine dining in eight restaurants, approximately 31,000 square feet of lounge and meeting space, approximately 57,000 square feet of retail space, recreation and leisure facilities, including two health clubs, spas and one pool. The Company refers to this integrated resort as its Macau Operations. The Company's integrated Las Vegas resort of Wynn Las Vegas and Encore at Wynn Las Vegas features two luxury hotel towers with a total of 4,748 guest rooms, suites and villas, approximately 186,000 square feet of casino space, 34 food and beverage outlets, an on-site 18-hole golf course, approximately 290,000 square feet of meeting and convention space, approximately 99,000 square feet of retail space, as well as two showrooms, three nightclubs and a beach club. The Company refers to this integrated resort as its Las Vegas Operations. The Company is currently constructing Wynn Palace, an integrated resort featuring a 1,700 -room hotel, a performance lake, and a wide range of amenities, including meeting, retail, food-and-beverage, and gaming space, in the Cotai area of Macau. The Company continues to expect to open Wynn Palace in the first half of 2016; however, potential construction delays could push the opening date into the second half of 2016. In November 2014, the Company was awarded a gaming license to develop and construct an integrated resort in Everett, Massachusetts, adjacent to Boston. The resort will be located on a 33-acre site along the Mystic River. The resort will contain a hotel, a waterfront boardwalk, meeting space, a casino, a spa, retail offerings and food and beverage outlets. The Company has begun site remediation, site preparation and pre-construction activities.</t>
  </si>
  <si>
    <t>Summary of Significant Accounting Policies</t>
  </si>
  <si>
    <t>Accounting Policies [Abstract]</t>
  </si>
  <si>
    <t>Summary of Significant Accounting Policies Principles of Consolidation The accompanying consolidated financial statements include the accounts of the Company and its majority-owned subsidiaries. Investment in the 50% -owned joint venture operating the Ferrari and Maserati automobile dealership inside Wynn Las Vegas, which was permanently closed in October 2015, is accounted for under the equity method. All significant intercompany accounts and transactions have been eliminated. Certain amounts in the Consolidated Statements of Cash Flows and Note 18 "Segment Information" for the previous years have been reclassified to be consistent with the current year presentation. The payment of deposits on property and equipment, previously presented in deposits and purchase of intangibles and other assets in investing activities, will be presented in capital expenditures in investing activities. The amount of deposits on property and equipment that have been reclassified for the years ended December 31, 2014 and 2013, were $94.3 million and $8.0 million , respectively. These reclassifications had no effect on the previously reported net cash used in investing activitie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are comprised of highly liquid investments with original maturities of three months or less and include both U.S. dollar-denominated and foreign currency-denominated securities. Cash equivalents are carried at cost, which approximates fair value. Cash equivalents of $846.3 million and $1.16 billion at December 31, 2015 and 2014 , respectively, were invested in bank time deposits, money market funds and commercial paper. In addition, the Company held bank deposits and cash on hand of approximately $1.23 billion and $1.03 billion as of December 31, 2015 and 2014 , respectively. Restricted Cash At December 31, 2015 and 2014, the Company's non-current restricted cash consisted of cash held in trust in accordance with the Company's majority-owned subsidiary's share award plan. Investment Securities Investment securities consist of domestic and foreign short-term and long-term investments in corporate bonds and commercial paper reported at fair value, with unrealized gains and losses, net of tax, reported in other comprehensive income (loss). Short-term investments have maturities of greater than three months, but equal to or less than one year and long-term investments are those with a maturity date greater than one year. The Company's investment policy limits the amount of exposure to any one issuer with the objective of minimizing the potential risk of principal loss. Management determines the appropriate classification (held-to-maturity/available-for-sale)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t December 31, 2015 and 2014 , 85.1% and 84.6%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The Company advances commissions to its gaming promoters in Macau. These were previously supported primarily by held checks and recognized as cash and cash equivalents ( $153.4 million as of December 31, 2014). Market conditions in Macau and other regional economic factors have impacted the liquidity of certain gaming promoters. As a result, the Company's advanced commissions to gaming promoters now are supported primarily with signed promissory notes. The advanced commissions are on terms requiring settlement within five business days of the month following the advance. The Company recognized advanced commissions of $46.9 million as casino receivables in the accompanying Consolidated Balance Sheet as of December 31, 2015 , and assesses these advanced commissions in connection with the Company's evaluation of its bad debt reserve for casino receivables. Additionally, the amount presented in the accompanying Consolidated Balance Sheet has been offset by related commissions payable to gaming promoters of $36.6 million as of December 31, 2015 . Inventories Inventories consist of retail merchandise, food and beverage items, which are stated at the lower of cost or market value and certain operating supplies. Cost is determined by the first-in, first-out, weighted average and specific identification methods. Property and Equipment Purchases of property and equipment are stated at cost. Depreciation is provided over the estimated useful lives of the assets using the straight-line method as follows: Buildings and improvements 10 to 45 years Land improvements 10 to 45 years Leasehold interest in land 25 years Airplanes 20 years Furniture, fixtures and equipment 3 to 20 years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The Company reviews the remaining estimated useful lives of its property and equipment on an ongoing basis. For the review of estimated useful lives of buildings and improvements for Wynn Macau, the Company considers factors such as liberalization of the gaming industry in Macau, market expansion and actions taken by the Macau government regarding concession renewals. This review during the third quarter of 2015 indicated that the Company's estimated useful lives of buildings and improvements extended beyond the current expiration of the gaming concession in June 2022 and land concession in August 2029. As a result, effective September 1, 2015, the Company changed its estimate of remaining useful lives of buildings and improvements for Wynn Macau to better reflect the estimated periods during which these assets are expected to remain in service. The maximum useful life of buildings and improvements for Wynn Macau was increased to 45 years from the date placed in service. The effect of this change in estimate for the year ended December 31, 2015 , was to reduce depreciation expense and increase income from continuing operations and net income by $7.4 million , and increase basic and diluted earnings per share by $0.01 .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 Interest of $53.3 million , $33.5 million and $10.5 million , was capitalized for the years ended December 31, 2015, 2014 and 2013, respectively. Intangible Assets The Company's indefinite-lived intangible assets consist primarily of water rights acquired as part of the original purchase price of the property on which Wynn Las Vegas is located, and trademarks. Indefinite-lived intangible assets are not amortized, but are reviewed for impairment annually. The Company's finite-lived intangible assets consist primarily of our Macau gaming concession and Massachusetts gaming license. Finite-lived intangible assets are amortized over the shorter of their contractual terms or estimated useful lives. Long-Lived Assets Long-lived assets, which are to be held and used, including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 Deferred Financing Costs Direct and incremental costs incurred in obtaining loans or in connection with the issuance of long-term debt are capitalized and amortized to interest expense over the terms of the related debt agreements. Approximately $16.9 million , $12.6 million and $11.2 million was amortized to interest expense during the years ended December 31, 2015 , 2014 and 2013, respectively. Debt discounts incurred in connection with the issuance of debt have been capitalized and are being amortized to interest expense using the effective interest method. Derivative Financial Instruments The Company seeks to manage its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as the Company's current interest rate swaps do not qualify for hedge accounting. Accordingly, changes in the fair value of the interest rate swaps are presented as a change in swap fair value in the accompanying Consolidated Statements of Income. The differentials paid or received on interest rate swap agreements are recognized as adjustments to interest expense. Redemption Price Promissory Note The Company recorded the Redemption Price Promissory Note (the "Redemption Note") at fair value in accordance with applicable accounting guidance. As of December 31, 2015 and 2014, the fair value of the Redemption Note was $1.88 billion and $1.94 billion , respectively. In determining this fair value, the Company estimated the Redemption Note's present value using discounted cash flows with a probability-weighted expected return for redemption assumptions and a discount rate, which included time value and non-performance risk adjustments commensurate with the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7 "Commitments and Contingencies"); the outcome of on-going investigations of Aruze USA, Inc. by the United State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the contractual life of the Redemption Note . In determination of the appropriate discount rate to be used in the estimated present value, the Redemption Note's subordinated position and credit risk relative to all other debt in the Company's capital structure and credit ratings associated with the Company's traded debt were considered. Observable inputs for the risk free rate based on Federal Reserve rates for U.S. Treasury securities and credit risk spread based on a yield curve index of similarly rated debt were used.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Cash discounts, other cash incentives related to casino play and commissions rebated through gaming promoters to customers are recorded as a reduction to casino revenue. Hotel,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 consequently, the Company's casino revenues are reduced by discounts, commissions and points earned by customers from the Company's loyalty programs. The retail value of accommodations, food and beverage, and other services furnished to guests without charge is included in gross revenues. Such amounts are then deducted as promotional allowances. The estimated cost of providing such promotional allowances is primarily included in casino expenses as follows (in thousands): Years Ended December 31, 2015 2014 2013 Rooms $ 51,775 $ 54,981 $ 52,585 Food and beverage 106,840 120,070 112,897 Entertainment, retail and other 14,414 14,977 14,659 $ 173,029 $ 190,028 $ 180,141 Customer Loyalty Programs The Company offers loyalty programs at both its Macau Operations and its Las Vegas Operations. Under the program at its Las Vegas Operations, customers earn points based on their level of slots play, which can be redeemed for free play. Under the program at its Macau Operations, customers earn points based on their level of table games and slots play, which can be redeemed for free play, gifts and complimentary dining and retail shopping. The points are recognized as a liability and as a separate element of the gaming transaction with allocation of the consideration received between the points and gaming transaction. The initial recognition of the point liability is fair value based on points earned multiplied by redemption value, less an estimate for points not expected to be redeemed. The revenue from the points is recognized when redeemed. Slot Machine Jackpots The Company does not accrue a liability for base jackpots because it has the ability to avoid such payment as slot machines can legally be removed from the gaming floor without payment of the base amount. When the Company is unable to avoid payment of the jackpot (i.e., the incremental amount on a progressive slot machine) due to legal requirements, the jackpot is accrued as the obligation becomes unavoidable. This liability is accrued over the time period in which the incremental progressive jackpot amount is generated with a related reduction in casino revenue. Gaming Taxes The Company is subject to taxes based on gross gaming revenue in the jurisdictions in which it operates, subject to applicable jurisdictional adjustments. These gaming taxes are an assessment on the Company's gross gaming revenues and are recorded as casino expenses in the accompanying Consolidated Statements of Income. These taxes totaled $1.15 billion , $1.82 billion and $1.98 billion for the years ended December 31, 2015 , 2014 and 2013, respectively. Advertising Costs The Company expenses advertising costs the first time the advertising takes place. Advertising costs incurred in development periods are included in pre-opening costs. Once a project is completed, advertising costs are primarily included in general and administrative expenses. Total advertising costs were $25.2 million , $23.3 million and $21.5 million for the years ended December 31, 2015, 2014 and 2013, respectively. Pre-Opening Costs Pre-opening costs consist primarily of direct salaries and wages, legal and consulting fees, insurance, utilities and advertising, and are expensed as incurred. During the years ended December 31, 2015 , 2014 and 2013, the Company incurred pre-opening costs primarily in connection with the development of Wynn Palace and the Wynn resort in Massachusetts. 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 Foreign Currency Gains or losses from foreign currency remeasurements are included in other income (expense) in the accompanying Consolidated Statements of Income. The results of operations and the balance sheet of Wynn Macau, Limited and its subsidiaries are translated from Macau patacas to U.S. dollars. Balance sheet accounts are translated at the exchange rate in effect at each year-end. Income statement accounts are translated at the average rate of exchange prevailing during the year. Translation adjustments resulting from this process are charged or credited to other comprehensive income. Comprehensive Income Comprehensive income includes net income and all other non-stockholder changes in equity, or other comprehensive income (loss). Components of the Company's comprehensive income are reported in the accompanying Consolidated Statements of Stockholders' Equity and Consolidated Statements of Comprehensive Income. The cumulative balance of other comprehensive income consists solely of currency translation adjustments and net unrealized losses on available-for-sale securities. Fair Value Measurements The Company measures certain of its financial assets and liabilities, such as cash equivalents, interest rate swaps, restricted cash, available-for-sale securities and the Redemption Note,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esents assets and liabilities carried at fair value (in thousands): Fair Value Measurements Using: December 31, 2015 Quoted Other Unobservable Assets: Cash equivalents $ 846,281 $ 186 $ 846,095 — Interest rate swaps $ 726 — $ 726 — Restricted cash $ 2,060 $ 2,060 — — Available-for-sale securities $ 251,553 — $ 251,553 — Liabilities: Interest rate swaps $ 108 — $ 108 — Redemption Note $ 1,884,402 — $ 1,884,402 — Fair Value Measurements Using: December 31, 2014 Quoted Other Unobservable Assets: Cash equivalents $ 1,156,285 $ 828 $ 1,155,457 — Interest rate swaps $ 5,915 — $ 5,915 — Restricted cash $ 977 $ 977 — — Available-for-sale securities $ 250,313 — $ 250,313 — Liabilities: Redemption Note $ 1,936,443 — $ 1,936,443 — As of December 31, 2015 and 2014, 16.0% and 18.7% of the Company's cash equivalents categorized as Level 2 were deposits held in foreign currencies, respectively. Earnings Per Share Basic earnings per share ("EPS") is computed by dividing net income attributable to Wynn Resorts by the weighted average number of shares outstanding during the year.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 Years Ended December 31, 2015 2014 2013 Numerator: Net income attributable to Wynn Resorts, Limited $ 195,290 $ 731,554 $ 728,652 Denominator: Weighted average common shares outstanding 101,163 100,927 100,540 Potential dilutive effect of stock options and restricted stock 508 1,004 1,101 Weighted average common and common equivalent shares outstanding 101,671 101,931 101,641 Net income attributable to Wynn Resorts, Limited per common share, basic $ 1.93 $ 7.25 $ 7.25 Net income attributable to Wynn Resorts, Limited per common share, diluted $ 1.92 $ 7.18 $ 7.17 Anti-dilutive stock options and restricted stock excluded from the calculation of diluted earnings per share 677 26 92 Stock-Based Compensation The Company accounts for stock-based compensation in accordance with accounting standards which require the compensation cost relating to share-based payment transactions be recognized in the Company's Consolidated Statements of Income.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The Company's stock-based employee compensation arrangements are more fully discussed in Note 15 "Stock-Based Compensation". Recently Issued Accounting Standards In January 2016, the Financial Accounting Standards Board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effective date for this guidance is for financial statements issued for fiscal years beginning after December 15, 2017. Early application is permitted as of the beginning of the fiscal year of adoption. The Company is currently assessing the impact the adoption of this standard will have on its consolidated financial statements. In November 2015, the FASB issued an accounting standards update which changes the presentation of deferred taxes in classified balance sheets. The new guidance requires classification of all deferred tax assets and liabilities as well as applicable valuation allowances as non-current. The effective date for this guidance is for financial statements issued for annual periods beginning after December 15, 2016, and interim periods within those annual periods. Early application is permitted. The guidance may be applied either prospectively to all deferred tax liabilities and assets or retrospectively to all periods presented. The Company applied the guidance in the accompanying consolidated financial statements with retrospective application for the prior year Consolidated Balance Sheet at December 31, 2014. The effect of the accounting change in the prior year resulted in current deferred income taxes, net, of $4.9 million , previously presented separately in current liabilities, to be added to $25.2 million in long-term deferred income taxes, net, for a revised $30.1 million in long-term deferred income taxes, net at December 31, 2014. See Note 16 "Income Taxes" for disclosure of significant temporary differences and respective valuation allowances representing the deferred income taxes, net, of $4.9 million impacted by the accounting change. In July 2015, the FASB issued an accounting standards update,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does not anticipate the adoption of this guidance will have a material effect on the Company's financial condition, results of operations or cash flows. In April 2015, the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s update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guidance is for financial statements issued for fiscal years beginning after December 15, 2015, and interim periods within those fiscal years. Early application is permitted. The Company adopted this guidance effective January 1, 2016. The adoption of this guidance did not have a material effect on the Company's financial condition, results of operations or cash flow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which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t>
  </si>
  <si>
    <t>Equity [Abstract]</t>
  </si>
  <si>
    <t>Accumulated Other Comprehensive Income The following table presents the changes by component, net of tax and noncontrolling interest, in accumulated other comprehensive income of the Company (in thousands): Foreign Unrealized Accumulated December 31, 2014 $ 2,670 $ (165 ) $ 2,505 Current period other comprehensive loss (327 ) (1,086 ) (1,413 ) December 31, 2015 $ 2,343 $ (1,251 ) $ 1,092</t>
  </si>
  <si>
    <t>Investment Securities</t>
  </si>
  <si>
    <t>Investments, Debt and Equity Securities [Abstract]</t>
  </si>
  <si>
    <t>Investment Securities Investment securities consisted of the following (in thousands): December 31, 2015 December 31, 2014 Amortized Gross Gross Fair value Amortized Gross Gross Fair value Domestic and foreign corporate bonds $ 243,857 $ — $ (1,243 ) $ 242,614 $ 204,045 $ 28 $ (174 ) $ 203,899 Commercial paper 8,947 — (8 ) 8,939 46,434 1 (21 ) 46,414 $ 252,804 $ — $ (1,251 ) $ 251,553 $ 250,479 $ 29 $ (195 ) $ 250,313 For investments with unrealized losses as of December 31, 2015 , the Company has determined that (i) it does not have the intent to sell any of these investments, and (ii) it is not likely that the Company will be required to sell these investments prior to the recovery of the amortized cost. Accordingly, the Company has determined that no other-than-temporary impairments exist at the reporting date. 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the fair value is consistent with applicable accounting guidance and to confirm that the securities are classified properly in the fair value hierarchy. The Company compares the pricing received from its vendors to independent sources for the same or similar securities. The fair value of these investment securities at December 31, 2015 , by contractual maturity, are as follows (in thousands): Fair value Available-for-sale securities Due in one year or less $ 115,297 Due after one year through three years 136,256 $ 251,553</t>
  </si>
  <si>
    <t>Receivables [Abstract]</t>
  </si>
  <si>
    <t>Receivables, net Receivables, net consisted of the following (in thousands): As of December 31, 2015 2014 Casino $ 190,294 $ 257,930 Hotel 20,661 15,474 Retail leases and other 43,989 39,231 254,944 312,635 Less: allowance for doubtful accounts (67,057 ) (74,678 ) $ 187,887 $ 237,957</t>
  </si>
  <si>
    <t>Property and Equipment, net</t>
  </si>
  <si>
    <t>Property, Plant and Equipment [Abstract]</t>
  </si>
  <si>
    <t>Property and Equipment, net Property and equipment, net consisted of the following (in thousands): As of December 31, 2015 2014 Land and improvements $ 804,512 $ 734,625 Buildings and improvements 3,975,419 3,883,626 Airplanes 194,412 126,491 Furniture, fixtures and equipment 1,809,938 1,749,288 Leasehold interest in land 316,681 316,431 Construction in progress 3,217,117 1,666,326 10,318,079 8,476,787 Less: accumulated depreciation (2,840,601 ) (2,620,945 ) $ 7,477,478 $ 5,855,842 Construction in progress consists primarily of costs capitalized, including interest, for the construction of Wynn Palace and the Wynn resort in Massachusetts.</t>
  </si>
  <si>
    <t>Intangible Assets, net</t>
  </si>
  <si>
    <t>Goodwill and Intangible Assets Disclosure [Abstract]</t>
  </si>
  <si>
    <t>Intangible Assets, net Intangible assets, net consisted of the following (in thousands): As of December 31, 2015 2014 Indefinite-lived intangible assets: Water rights $ 6,400 $ 6,400 Trademarks 1,387 1,399 Total indefinite-lived intangible assets 7,787 7,799 Finite-lived intangible assets: Macau Gaming Concession 42,300 42,300 Less: accumulated amortization (26,815 ) (24,432 ) 15,485 17,868 Massachusetts Gaming License 87,700 86,700 Less: accumulated amortization — — 87,700 86,700 Total finite-lived intangible assets 103,185 104,568 Total intangible assets, net $ 110,972 $ 112,367 Water rights and trademarks are indefinite-lived assets and, accordingly, not amortized. Water rights reflect the fair value allocation determined in the purchase of the property on which Wynn Las Vegas is located in April 2000. The value of the trademarks primarily represents the costs to acquire the "Le Rêve" name. The Macau gaming concession is a finite-lived intangible asset and being amortized over the 20 -year life of the concession. The Company expects that amortization of the Macau gaming concession will be $2.4 million each year from 2016 through 2021, and $1.2 million in 2022. In November 2014, the Company was awarded a license to operate a casino in Massachusetts. The consideration paid to the State of Massachusetts for the license fee and certain costs incurred in connection with and contractually related to obtaining the license will be considered a finite-lived intangible asset. These amounts will be amortized over a period of 15 years beginning upon the opening of the resort.</t>
  </si>
  <si>
    <t>Long-Term Debt</t>
  </si>
  <si>
    <t>Debt Disclosure [Abstract]</t>
  </si>
  <si>
    <t>Long-Term Debt Long-term debt consisted of the following (in thousands): December 31, 2015 2014 Macau Related: Wynn Macau Credit Facilities: Senior Term Loan Facility (as amended September 2015), due September 2021; interest at LIBOR or HIBOR plus 1.50%—2.25% (2.08% at December 31, 2015), net of original issue discount of $34,612 at December 31, 2015 $ 2,272,700 $ — Senior Revolving Credit Facility (as amended September 2015), due September 2020; interest at LIBOR or HIBOR plus 1.50%—2.25% (2.00% at December 31, 2015) 431,172 — Senior Term Loan Facility, due July 31, 2017 and July 31, 2018; interest at LIBOR or HIBOR plus 1.75%—2.50%, net of original issue discount of $3,830 at December 31, 2014 — 948,823 Senior Revolving Credit Facility, due July 31, 2017, interest at LIBOR or HIBOR plus 1.75%—2.50% — 132,524 5 1/4% Senior Notes, due October 15, 2021, including original issue premium of $4,491 and $5,141 at December 31, 2015 and 2014, respectively 1,354,491 1,355,141 U.S. and Corporate Related: Wynn America Credit Facilities: Senior Term Loan Facility, due November 2020; interest at base rate plus 0.75% or LIBOR plus 1.75% (1.99% at December 31, 2015) 70,000 — 5 3/8% First Mortgage Notes, due March 15, 2022 900,000 900,000 4 1/4% Senior Notes, due May 30, 2023 500,000 500,000 5 1/2% Senior Notes, due March 1, 2025 1,800,000 — Redemption Price Promissory Note with former stockholder and related party, due February 18, 2022; interest at 2%, net of fair value adjustment of $52,041 at December 31, 2015 1,884,402 1,936,443 7 7/8% First Mortgage Notes, due May 1, 2020, net of original issue discount of $1,279 at December 31, 2014 — 345,731 7 3/4% First Mortgage Notes, due August 15, 2020 — 1,226,600 9,212,765 7,345,262 Current portion of long-term debt — — $ 9,212,765 $ 7,345,262 Macau Related Debt Wynn Macau Credit Facilities On September 30, 2015, Wynn Resorts (Macau) S.A. ("Wynn Macau SA"), an indirect subsidiary of WML, amended its senior secured credit facilities, dated July 30, 2012 ("Amended Wynn Macau Credit Facilities"), to, among other things, increase borrowing capacity and extend maturity dates. Borrowings under the Amended Wynn Macau Credit Facilities consist of both United States dollar and Hong Kong dollar tranches and were used to refinance Wynn Macau SA's existing indebtedness, and will be used to fund the construction and development of Wynn Palace and for general corporate purposes. The borrowing availability under the Amended Wynn Macau Credit Facilities was increased to $3.05 billion equivalent, representing an increase of $550 million equivalent, consisting of a $2.27 billion equivalent senior secured term loan facility (the "Wynn Macau Senior Term Loan Facility") and a $750 million equivalent senior secured revolving credit facility (the "Wynn Macau Senior Revolving Credit Facility"). Wynn Macau SA has the ability to upsize the Amended Wynn Macau Credit Facilities by an additional $1 billion in equivalent senior secured loans upon satisfaction of various conditions. The Wynn Macau Senior Term Loan Facility is repayable in graduating installments of between 2.5% to 7.33% of the principal amount on a quarterly basis commencing December 2018, with a final installment of 50% of the principal amount repayable in September 2021 (extended from July 2018). Any outstanding borrowings from the senior secured revolving credit facility will mature in September 2020 (extended from July 2017) by which time any outstanding borrowings from the senior secured revolving credit facility must be repaid. The Amended Wynn Macau Credit Facilities bear interest at LIBOR or HIBOR plus a margin of 1.50% to 2.25% per annum based on Wynn Macau SA's Leverage Ratio (as defined in the Amended Wynn Macau Credit Facilities). The commitment fee required to pay for unborrowed amounts under the Wynn Macau Senior Revolving Credit Facility, if any, is between 0.52% to 0.79% per annum, based on Wynn Macau SA's Leverage Ratio. The annual commitment fee is payable quarterly in arrears and calculated based on the daily average of the unborrowed amounts. The Amended Wynn Macau Credit Facilities contain a requirement that Wynn Macau SA must make mandatory repayments of indebtedness from specified percentages of excess cash flow. If Wynn Macau SA's Leverage Ratio is greater than 4.5 to 1, then 25% of Excess Cash Flow (as defined in the Amended Wynn Macau Credit Facilities) must be used for prepayment of indebtedness and cancellation of available borrowings under the Amended Wynn Macau Credit Facilities. There is no mandatory prepayment in respect of Excess Cash Flow if Wynn Macau SA's Leverage Ratio is equal to or less than 4.5 to 1. The Amended Wynn Macau Credit Facilities contain customary covenants restricting certain activities including, but not limited to: the incurrence of additional indebtedness, the incurrence or creation of liens on any of its property, sale and leaseback transactions, the ability to dispose of assets, and making loans or other investments. In addition, Wynn Macau SA is required by the financial covenants to maintain a Leverage Ratio of not greater than 5.25 to 1 for the fiscal year ending December 31, 2015 , and an Interest Coverage Ratio (as defined in the Amended Wynn Macau Credit Facilities) of not less than 2.00 to 1 at any time. Borrowings under the Amended Wynn Macau Credit Facilities will continue to be guaranteed by Palo Real Estate Company Limited ("Palo"), a subsidiary of Wynn Macau SA, and by certain subsidiaries of the Company that own equity interests in Wynn Macau SA, and are secured by substantially all of the assets of Wynn Macau SA and Palo, and the equity interests in Wynn Macau SA. Borrowings under the Amended Wynn Macau Facilities are not guaranteed by the Company or WML. In connection with the gaming concession contract of Wynn Macau SA, Wynn Macau SA entered into a Bank Guarantee Reimbursement Agreement with Banco Nacional Ultramarino, S.A. ("BNU") for the benefit of the Macau government. This guarantee assures Wynn Macau SA's performance under the casino concession agreement, including the payment of premiums, fines and indemnity for any material failure to perform under the terms of the concession agreement and the payment of any gaming taxes. As of December 31, 2015 , the guarantee was in the amount of 300 million Macau patacas ("MOP") (approximately $37.0 million ) and will remain at such amount until 180 days after the end of the term of the concession agreement (2022). BNU, as issuer of the guarantee, is currently secured by a second priority security interest in the senior lender collateral package. From and after repayment of all indebtedness under the Amended Wynn Macau Credit Facilities, Wynn Macau SA is obligated to promptly, upon demand by BNU, repay any claim made on the guarantee by the Macau government. BNU is paid an annual fee for the guarantee of MOP 2.3 million (approximately $0.3 million ). Upon closing of the Amended Wynn Macau Credit Facilities, the Company received proceeds of $2.27 billion from the Wynn Macau Senior Term Loan Facility. The proceeds were used to repay $953.3 million in outstanding borrowings under the senior secured term loan facility dated July 30, 2012, and $815.8 million in outstanding borrowings under the senior secured revolving credit facility dated July 30, 2012. In connection with Amended Wynn Macau Credit Facilities, the Company recorded a loss on extinguishment of debt of $2.1 million related to the write-off of unamortized deferred financing costs. As of December 31, 2015 , the Company had $318.8 million of available borrowing capacity under the Wynn Macau Senior Revolving Credit Facility. 5 1/4% Senior Notes due 2021 On March 20, 2014, WML, an indirect subsidiary of Wynn Resorts issued $750 million aggregate principal amount of 5 1/4% Senior Notes due 2021 (the "Additional 2021 Notes"), which were consolidated and form a single series with the $600 million aggregate principal amount of 5 1/4% Senior Notes due 2021 issued by WML on October 16, 2013 (the "Original 2021 Notes" and together with the "Additional 2021 Notes," the "2021 Notes"). WML received net proceeds of $591.5 million from the issuance of the Original 2021 Notes and $748.8 million from the issuance of the Additional 2021 Notes after adding the original issue premium and deducting commissions and expenses of the offerings. The 2021 Notes will bear interest at the rate of 5 1/4% per annum and will mature on October 15, 2021. Interest on the 2021 Notes is payable semi-annually in arrears on April 15 and October 15 of each year, beginning on April 15, 2014. At any time on or before October 14, 2016, WML may redeem the 2021 Notes, in whole or in part, at a redemption price equal to the greater of (a) 100% of the aggregate principal amount of the 2021 Notes or (b) a "make-whole" amount as determined by an independent investment banker in accordance with the terms of the indenture for the 2021 Notes, dated as of October 16, 2013 (the "WML Indenture"). In either case, the redemption price would include accrued and unpaid interest. In addition, on or after October 15, 2016, WML may redeem the 2021 Notes, in whole or in part, at a premium decreasing annually from 103.94% of the principal amount to zero , plus accrued and unpaid interest. If WML undergoes a Change of Control (as defined in the WML Indenture), it must offer to repurchase the 2021 Notes at a price equal to 101% of the aggregate principal amount thereof, plus accrued and unpaid interest. In addition, the Company may redeem the 2021 Notes, in whole but not in part, at a redemption price equal to 100% of the principal amount, plus accrued and unpaid interest, in response to any change in or amendment to certain tax laws or tax positions. Further, if a holder or beneficial owner of the 2021 Notes fails to meet certain requirements imposed by any Gaming Authority (as defined in the WML Indenture), WML may require the holder or beneficial owner to dispose of or redeem its 2021 Notes. The 2021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Wynn Macau SA's existing credit facilities. The 2021 Notes are not registered under the Securities Act of 1933, as amended (the "Securities Act"), and the 2021 Notes are subject to restrictions on transferability and resale. The WML Indenture contains covenants limiting WML's (and certain of its subsidiaries') ability to, among other things: merge or consolidate with another company; transfer or sell all or substantially all of its properties or assets; and lease all or substantially all of its properties or assets. The terms of the WML Indenture contain customary events of default, including, but not limited to: default for 30 days in the payment when due of interest on the 2021 Notes; default in the payment when due of the principal of, or premium, if any, on the 2021 Notes; failure to comply with any payment obligations relating to the repurchase by WML of the 2021 Notes upon a change of control; failure to comply with certain covenants in the WML Indenture; certain defaults on certain other indebtedness; failure to pay judgments against WML or certain subsidiaries that, in the aggregate, exceed $50 million ; and certain events of bankruptcy or insolvency. In the case of an event of default arising from certain events of bankruptcy or insolvency, all 2021 Notes then outstanding will become due and payable immediately without further action or notice. U.S. and Corporate Related Debt Wynn America Credit Facilities On November 20, 2014, Wynn America, LLC ("Wynn America"), an indirect wholly owned subsidiary of Wynn Resorts and certain subsidiaries of Wynn America, entered into a $1.25 billion senior secured credit facility. The senior secured credit facility consists of a $375.0 million senior secured revolving credit facility and an $875.0 million delay draw senior secured term loan facility (together, the "Wynn America Credit Facilities"). Borrowings under the Wynn America Credit Facilities will be used by the Company primarily to fund the design, development, construction and pre-opening expenses of the Wynn resort in Massachusetts and for other general corporate purposes. The revolving credit facility matures in November 2019. The term loan facility matures in November 2020 and will require quarterly principal payments, scheduled to begin in June 2018. Subject to certain exceptions, the Wynn America Credit Facilities bear interest at either base rate plus 0.75% per annum or LIBOR plus 1.75% per annum. The annual fee required to pay for unborrowed amounts, if any, is 0.30% per annum, payable quarterly in arrears, calculated based on the daily average of the unborrowed amounts under such credit facilities. The Wynn America Credit Facilities contain customary representation and warranties, events of default and negative and affirmative covenants, including, among other things, limitations on: indebtedness; investments; restricted payments; mergers and acquisitions; payments of indebtedness; negative pledges; liens; transactions with affiliates and sales of assets. In addition, Wynn America is subject to financial covenants including maintaining a Maximum Consolidated Senior Secured Net Leverage Ratio and a Minimum Consolidated EBITDA, each as defined in the Wynn America Credit Facilities. Commencing with the second full fiscal quarter ending after the fiscal quarter in which the opening of the Wynn Resort in Massachusetts occurs, the Maximum Consolidated Senior Secured Net Leverage Ratio is not to exceed 2.75 to 1. Commencing with the fiscal quarter ending December 31, 2015, which is the first full fiscal quarter ending in which the Wynn Las Vegas Reorganization (defined below) occurred, the Minimum Consolidated EBITDA is not to be less than $200.0 million . The Company has provided a completion guaranty in favor of the lenders under the Wynn America Credit Facilities to support the development and opening of the Wynn resort in Massachusetts. Wynn America and the guarantors have entered into a security agreement in favor of the lenders under the Wynn America Credit Facilities pursuant to which, subject to certain exceptions, Wynn America and the guarantors have pledged all equity interests in the guarantors to the extent permitted by applicable law and granted a first priority security interest in substantially all of the other existing and future assets of the guarantors. Pursuant to the terms of the Wynn America Credit Facilities, Wynn America agreed to use commercially reasonable efforts to cause a corporate restructuring (the "Wynn Las Vegas Reorganization") that would result in Wynn Las Vegas Holdings, LLC ("WLVH"), a direct wholly owned subsidiary of Wynn America, being the 100% owner of Wynn Las Vegas, LLC ("Wynn Las Vegas"). Approvals required under applicable gaming laws and regulations with respect to the Wynn Las Vegas Reorganization were obtained on August 20, 2015. On September 1, 2015, Wynn Resorts Holdings, LLC transferred its equity interest in Wynn Las Vegas and effectuated the Wynn Las Vegas Reorganization. On November 5, 2015, Wynn America amended the Wynn America Credit Facilities to extend the available borrowing period from November 20, 2015 to March 30, 2016 and June 30, 2016 for up to $100.3 million and $704.7 million , respectively, of the delay draw senior secured term facility. The available borrowing period for $70 million of the delay draw senior secured term facility was not extended. Wynn America paid customary fees and expenses in connection with the amendment. As of December 31, 2015 , the Company has drawn $70 million under the Wynn America Credit Facilities and there were outstanding letters of credit totaling $11.7 million reducing the available borrowing capacity to $1.17 billion . 5 3/8% First Mortgage Notes due 2022 In March 2012, Wynn Las Vegas and Wynn Las Vegas Capital Corp. ("Wynn Capital"), an indirect wholly owned subsidiary of Wynn Resorts (together, the "Issuers") issued, in a private offering, $900 million aggregate principal amount of 5 3/8% First Mortgage Notes due 2022 (the " 2022 Notes"). A portion of the proceeds were used to repay all amounts outstanding under the Wynn Las Vegas, LLC term loan facilities. In October 2012, the Issuers commenced an offer to exchange all of the 2022 Notes for notes registered under the Securities Act of 1933, as amended. The exchange offer closed on November 6, 2012. Interest is due on the 2022 Notes on March 15th and September 15th of each year. Commencing March 15, 2017, the 2022 Notes are redeemable at the Issuers' option at a price equal to 102.688% of the principal amount redeemed and the premium over the principal amount declines ratably on March 15th of each year thereafter to zero on or after March 15, 2020. The 2022 Notes are senior obligations of the Issuers and are unsecured (except by the first priority pledge by WLVH of its equity interests in Wynn Las Vegas). The Issuers' obligations under the 2022 Notes rank pari passu in right of payment with the 2023 Notes and 2025 Notes (each as defined below). The 2022 Notes are not guaranteed by any of the Company's subsidiaries. If the Issuers undergo a change of control, they must offer to repurchase the 2022 Notes at 101% of the principal amount, plus accrued and unpaid interest. The indenture governing the 2022 Notes contains customary negative covenants and financial covenants, including, but not limited to, covenants that restrict Wynn Las Vega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 4 1/4% Senior Notes due 2023 In May 2013, the Issuers completed the issuance of $500 million aggregate principal amount of 4 1/4% Senior Notes due 2023 (the " 2023 Notes") pursuant to an indenture, dated as of May 22, 2013 (the "2023 Indenture"), among the Issuers, the Guarantors (as defined below) and U.S. Bank National Association, as trustee. The 2023 Notes were issued at par. The Issuers used the net proceeds from the 2023 Notes to cover the cost of purchasing the previously issued notes that were to mature in November 2017. In addition, the Issuers satisfied and discharged the indenture governing the 7 7/8% First Mortgage Notes due 2017 (the "2017 Notes") and, in November 2013, used the remaining net proceeds to redeem any and all of the 2017 Notes not previously tendered. The 2023 Notes will mature on May 30, 2023 and bear interest at the rate of 4 1/4% per annum. The Issuers may, at their option, redeem the 2023 Notes, in whole or in part, at any time or from time to time prior to their stated maturity. The redemption price for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 The redemption price for the 2023 Notes that are redeemed on or after February 28, 2023 will be equal to 100% of the principal amount of the 2023 Notes to be redeemed, plus accrued and unpaid interest to, but not including, the redemption date. In the event of a change of control triggering event, the Issuers will be required to offer to repurchase the 2023 Notes at 101% of the principal amount, plus accrued and unpaid interest to but not including the repurchase date. The 2023 Notes are also subject to mandatory redemption requirements imposed by gaming laws and regulations of gaming authorities in Nevada. The 2023 Notes are the Issuers' senior unsecured obligations and rank pari passu in right of payment with the Issuers' 2022 Notes and 2025 Notes (as defined below). The 2023 Notes are unsecured (except by the first priority pledge by WLVH of its equity interests in Wynn Las Vegas). Such equity interests in Wynn Las Vegas also secure the Issuers' 2022 Notes and 2025 Notes. If Wynn Resorts receives an investment grade rating from one or more ratings agencies, the first priority pledge securing the 2023 Notes will be released. The 2023 Notes are jointly and severally guaranteed by all of the Issuers' subsidiaries, other than Wynn Capital,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3 Indenture include, among others, the following: default for 30 days in the payment when due of interest on the 2023 Notes; default in payment when due of the principal of, or premium, if any, on the 2023 Notes; failure to comply with certain covenants in the 2023 Indenture; and certain events of bankruptcy or insolvency. In the case of an event of default arising from certain events of bankruptcy or insolvency with respect to the Issuers or any Guarantor, all 2023 Notes then outstanding will become due and payable immediately without further action or notice. 5 1/2% Senior Notes due 2025 On February 18, 2015, the Issuers completed the issuance of $1.8 billion aggregate principal amount of 5 1/2% Senior Notes due March 1, 2025 (the "2025 Notes") pursuant to an indenture, dated as of February 18, 2015 (the "2025 Indenture"), among the Issuers, Guarantors and U.S. Bank National Association, as trustee. The 2025 Notes were issued at par. The Company used the net proceeds from the 2025 Notes to cover the cost of purchasing the 7 7/8% First Mortgage Notes due May 1, 2020 (the "7 7/8% 2020 Notes") and the 7 3/4% First Mortgage Notes due August 15, 2020 (the "7 3/4% 2020 Notes" and together with the 7 7/8% 2020 Notes, the "2020 Notes") and for general corporate purposes. The 2025 Notes will mature on March 1, 2025 and bear interest at the rate of 5 1/2% per annum. The Issuers may, at their option, redeem the 2025 Notes, in whole or in part, at any time or from time to time prior to their stated maturity. The redemption price for 2025 Notes that are redeemed before December 1, 2024 will be equal to the greater of (a) 100% of the principal amount of the 2025 Notes to be redeemed and (b) a "make-whole" amount described in the 2025 Indenture, plus in either case accrued and unpaid interest, if any, to, but not including, the redemption date. The redemption price for the 2025 Notes that are redeemed on or after December 1, 2024 will be equal to 100% of the principal amount of the 2025 Notes to be redeemed, plus accrued and unpaid interest, if any, to, but not including, the redemption date. In the event of a change of control triggering event, the Issuers will be required to offer to repurchase the 2025 Notes at 101% of the principal amount, plus accrued and unpaid interest, if any, to, but not including, the repurchase date. The 2025 Notes also are subject to mandatory redemption requirements imposed by gaming laws and regulations of gaming authorities in Nevada. The 2025 Notes are the Issuers' senior unsecured obligations and rank pari passu in right of payment with the Issuers' 2022 Notes and 2023 Notes (together, the "Existing Notes"). The 2025 Notes are unsecured (except by the first priority pledge by WLVH of its equity interests in Wynn Las Vegas). Such equity interests in Wynn Las Vegas also secure the Existing Notes. If Wynn Resorts receives an investment grade rating from one or more ratings agencies, the first priority pledge securing the 2025 Notes will be released. The 2025 Notes are jointly and severally guaranteed by all of the Guarantors. The guarantees are senior unsecured obligations and rank senior in right of payment to all of their existing and future subordinated debt. The guarantees rank equally in right of payment with all existing and future liabilities of the Issuers' subsidiaries that are not so subordinated and will be effectively subordinated in right of payment to all of such existing and future secured debt (to the extent of the collateral securing such debt). The 2025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5 Indenture include, among others, the following: default for 30 days in the payment when due of interest on the 2025 Notes; default in payment when due of the principal of, or premium, if any, on the 2025 Notes; failure to comply with certain covenants in the 2025 Indenture; and certain events of bankruptcy or insolvency. In the case of an event of default arising from certain events of bankruptcy or insolvency with respect to the Issuers or any Guarantor, all 2025 Notes then outstanding will become due and payable immediately without further action or notice. The 2023 Notes and 2025 Notes were offered pursuant to an exemption under the Securities Act of 1933, as amended (the "Securities Act"). The 2023 Notes and 2025 Notes were offered only to qualified institutional buyers in reliance on Rule 144A under the Securities Act or outside the United States to certain persons in reliance on Regulation S under the Securities Act. The 2023 Notes and 2025 Notes have not been and will not be registered under the Securities Act of 1933 or under any state securities laws. Therefore, the 2023 Notes and 2025 Notes may not be offered or sold within the United States to, or for the account or benefit of, any United States person unless the offer or sale would qualify for a registration exemption from the Securities Act and applicable state securities laws. 7 7/8% First Mortgage Notes due 2020 In April 2010, the Issuers issued, in a private offering, $352.0 million aggregate principal amount of the 7 7/8% 2020 Notes. The 7 7/8% 2020 Notes were issued pursuant to an exchange offer for previously issued notes that were to mature in December 2014 . Interest was due on the 7 7/8% 2020 Notes on May 1st and November 1st of each year. During the year ended December 31, 2014, Wynn Las Vegas repurchased and canceled $5.0 million in principal, plus interest, of its 7 7/8% 2020 Notes through the open market. The Company incurred $0.5 million in expenses associated primarily with the premium paid for the repurchases and unamortized deferred financing costs and original issue discount, which is included in loss on extinguishment of debt in the accompanying Consolidated Statements of Income. On February 10, 2015, the Issuers commenced a cash tender offer for any and all of the outstanding aggregate principal amount of the 7 7/8% 2020 Notes. Wynn Las Vegas accepted for purchase valid tenders with respect to approximately $305.8 million of the $377.0 million aggregate principal amount. The note holders who validly tendered their 2020 Notes received the total consideration of $1,054.21 for each $1,000 principal amount of 7 7/8% 2020 Notes. The premium portion of the aggregate total consideration was $14.3 million and was recorded as a loss on extinguishment of debt in the accompanying Consolidated Statements of Income. In connection with the cash tender, the Company expensed $4.6 million of unamortized deferred financing costs and original issue discount related to the 7 7/8% 2020 Notes and incurred other fees of $0.1 million that are included in loss on extinguishment of debt in the accompanying Consolidated Statements of Income. On May 1, 2015, the Company redeemed the remaining $71.1 million principal amount of the untendered 7 7/8% 2020 Notes. The Company recorded a loss for the premium portion of the consideration of $2.8 million and expensed $1.0 million of unamortized deferred financing costs and original discount that are included in loss on extinguishment of debt in the accompanying Consolidated Statements of Income. 7 3/4% First Mortgage Notes due 2020 In August 2010, the Issuers issued $1.32 billion aggregate principal amount of 7 3/4% First Mortgage Notes due August 15, 2020 (the "7 3/4% 2020 Notes"). The 7 3/4% 2020 Notes were issued at par. The 7 3/4% 2020 Notes refinanced a previous notes issue that was to mature in December 2014 . Interest was due on the 7 3/4% 2020 Notes on February 15th and August 15th of each year. During the year ended December 31, 2014, Wynn Las Vegas repurchased and canceled $93.4 million in principal, plus interest, of its 7 3/4% 2020 Notes through the open market. The Company incurred $9.1 million in expenses associated primarily with the premium paid for the repurchases and unamortized deferred financing costs included in loss on extinguishment of debt in the accompanying Consolidated Statements of Income. On February 10, 2015, the Issuers commenced a cash tender offer for any and all of the outstanding aggregate principal amount of the 7 3/4% 2020 Notes. Wynn Las Vegas accepted for purchase valid tenders with respect to approximately $1,146.5 million of the $1,226.6 million aggregate principal amount. The note holders who validly tendered their 2020 Notes received the total consideration of $1,073.82 for each $1,000 principal amount of 7 3/4% 2020 Notes. The premium portion of the aggregate total consideration was $84.6 million and was recorded as a loss on extinguishment of debt in the accompanying Consolidated Statements of Income. In connection with the cash tender, the Company expensed $12.6 million of unamortized deferred financing costs related to the 7 3/4% 2020 Notes that are included in loss on extinguishment of debt in the accompanying Consolidated Statements of Income. On August 15, 2015, the Company redeemed the remaining $80.1 million principal amount of the untendered 7 3/4% 2020 Notes. The Company recorded a loss for the premium portion of the consideration of $3.1 million and expensed $0.8 million of unamortized deferred financing costs that are included in loss on extinguishment of debt in the accompanying Consolidated Statements of Income. Redemption Price Promissory Note Based on the Board of Directors' finding of "unsuitability," on February 18, 2012, the Company redeemed and canceled Aruze's 24,549,222 shares of Wynn Resorts' common stock. Following a finding of "unsuitability," Wynn Resorts' articles of incorporation authorize redemption of the shares held by unsuitable persons at a "fair value" redemption price. The Company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the Company issued the Redemption Note to Aruze, a former stockholder and related party, in redemption of the shares. The Redemption Note has a principal amount of $1.94 billion , matures on February 18, 2022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t>
  </si>
  <si>
    <t>Interest Rate Swaps</t>
  </si>
  <si>
    <t>Derivative Instruments and Hedging Activities Disclosure [Abstract]</t>
  </si>
  <si>
    <t>Interest Rate Swaps The Company has entered into floating-for-fixed interest rate swap arrangements in order to manage interest rate risk relating to certain of its debt facilities. These interest rate swap agreements modify the Company's exposure to interest rate risk by converting a portion of the Company's floating-rate debt to a fixed rate. These interest rate swaps essentially fix the interest rate at the percentages noted below; however, changes in the fair value of the interest rate swaps for each reporting period have been recorded as a change in swap fair value in the accompanying Consolidated Statements of Income, as the interest rate swaps do not qualify for hedge accounting. The Company utilized Level 2 inputs as described in Note 2 "Summary of Significant Accounting Policies" to determine fair value. The fair value approximates the amount the Company would pay if these contracts were settled at the respective valuation dates. Fair value is estimated based upon current, and predictions of future, interest rate levels along a yield curve, the remaining duration of the instruments and other market conditions, and therefore, is subject to significant estimation and a high degree of variability and fluctuation between periods. The fair value is adjusted, to reflect the impact of credit ratings of the counterparties or the Company, as applicable. These adjustments resulted in a reduction in the fair values as compared to their settlement values. As of December 31, 2015 , interest rate swaps were recorded as an asset of $0.7 million included in deposits and other assets and as a liability of $0.1 million included in other long-term liabilities in the accompanying Consolidated Balance Sheet. As of December 31, 2014, interest rate swaps were recorded as an asset of $5.9 million included in deposits and other assets in the accompanying Consolidated Balance Sheet. The Company currently has three interest rate swap agreements intended to hedge a portion of the underlying interest rate risk on borrowings under the Amended Wynn Macau Credit Facilities. Under two of the swap agreements, the Company pays a fixed interest rate (excluding the applicable interest margin) of 0.73% on notional amounts corresponding to borrowings of HK $3.95 billion (approximately $509.4 million ) incurred under the Amended Wynn Macau Credit Facilities in exchange for receipts on the same amount at a variable interest rate based on the applicable HIBOR at the time of payment. These interest rate swaps fix the all-in interest rate on such amounts at 2.23% to 2.98% . These interest rate swap agreements mature in July 2017 . Under the third swap agreement, the Company pays a fixed interest rate (excluding the applicable interest margin) of 0.68% on notional amounts corresponding to borrowings of $243.8 million incurred under the Amended Wynn Macau Credit Facilities in exchange for receipts on the same amount at a variable rate based on the applicable LIBOR at the time of payment. This interest rate swap fixes the all-in interest rate on such amounts at 2.18% to 2.93% . This interest rate swap agreement matures in July 2017 .</t>
  </si>
  <si>
    <t>Related Party Transactions</t>
  </si>
  <si>
    <t>Related Party Transactions [Abstract]</t>
  </si>
  <si>
    <t>Related Party Transactions Related Party Share Redemption Based on the Board of Directors' finding of "unsuitability," on February 18, 2012, the Company redeemed and canceled Aruze's 24,549,222 shares of Wynn Resorts' common stock. Following a finding of "unsuitability," Wynn Resorts' articles of incorporation authorize redemption of the shares held by unsuitable persons at a "fair value" redemption price. The Company engaged an independent financial advisor to assist in the fair value calculation and concluded that a discount to the then current trading price was appropriate because of, among other things, restrictions on most of the shares which were subject to the terms of an existing stockholder agreement. Pursuant to its articles of incorporation, the Company issued the Redemption Note to Aruze, a former stockholder and related party, in redemption of the shares. The Okada Parties have challenged the redemption of Aruze's shares and the Company is currently involved in litigation with those parties as well as related shareholder derivative litigation. The outcome of these various proceedings cannot be predicted. The Company's claims and the Okada Parties' counterclaims are in a preliminar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our financial condition. Amounts Due to Officers The Company periodically provides services to Stephen A. Wynn, Chairman of the Board of Directors and Chief Executive Officer ("Mr. Wynn"), and certain other officers and directors of the Company, including the personal use of employees, construction work and other personal services. Mr. Wynn and other officers and directors have deposits with the Company to prepay any such items, which are replenished on an ongoing basis as needed. As of December 31, 2015 and 2014 , Mr. Wynn and the other officers and directors had a net deposit balance with the Company of $1.0 million and $0.6 million , respectively. Villa Lease Mr. Wynn currently leases a villa at Wynn Las Vegas for use as his personal residence. The lease, including each amendment and restatement, was approved by the Audit Committee of the Board of Directors of Wynn Resorts. Beginning in November 2013, pursuant to the 2013 Second Amended and Restated Agreement of Lease, dated as of November 7, 2013 and amended as of February 25, 2015 (the "SW Lease"), Mr. Wynn pays the Company annual rent for the villa at its fair market value of the accommodations. Pursuant to the SW Lease, Wynn Las Vegas pays for all capital improvements to the villa. The fair value is based on independent third-party expert opinions of value, which was $525,000 per year through February 28, 2015 and $559,295 per year from March 1, 2015 through February 28, 2017. For the 2013 period prior to the November 2013 effective date of the SW Lease, the annual rent was $525,000 under a previous version of the lease agreement. The annual rent for the villa will be re-determined every two years during the term of the SW Lease, by the Audit Committee. Certain services for, and maintenance of, the villa are included in the annual rent. Home Purchase In May 2010, the Company entered into an employment agreement with Linda Chen, who is the Chief Operating Officer of Wynn Macau. The term of the employment agreement is through February 24, 2020. Under the terms of the employment agreement, the Company purchased a home in Macau for use by Ms. Chen and has made renovations to the home with total costs of $9.4 million through December 31, 2015. Upon the occurrence of certain events set forth below, Ms. Chen has the option to purchase the home at the then fair market value of the home (as determined by an independent appraiser) less a discount equal to ten percentage points multiplied by each anniversary of the term of the agreement that has occurred (the "Discount Percentage"). The option is exercisable for (a) no consideration at the end of the term, (b) $1.00 in the event of termination of Ms. Chen's employment without "cause" or termination of Ms. Chen's employment for "good reason" following a "change of control" or (c) at a price based on the applicable Discount Percentage in the event Ms. Chen terminates the agreement due to material breach by the Company. Upon Ms. Chen's termination for "cause," Ms. Chen will be deemed to have elected to purchase the Macau home based on the applicable Discount Percentage unless the Company determines to not require Ms. Chen to purchase the home. If Ms. Chen's employment terminates for any other reason before the expiration of the term (e.g., because of her death or disability or due to revocation of her gaming license), the option will terminate. Plane Option Agreement On January 3, 2013, the Company and Mr. Wynn entered into an agreement pursuant to which Mr. Wynn agreed to terminate a previously granted option to purchase an approximately two acre tract of land located on the Wynn Las Vegas golf course and, in return, the Company granted Mr. Wynn the right to purchase any or all of the aircraft owned by the Company or its direct wholly owned subsidiaries. The aircraft purchase option is exercisable upon 30 days written notice and at a price equal to the book value of such aircraft, and will terminate on the date of termination of the employment agreement between the Company and Mr. Wynn, which expires in October 2022. The "Wynn" Surname Rights Agreement On August 6, 2004, the Company entered into agreements with Mr. Wynn that confirm and clarify the Company's rights to use the "Wynn" surname and Mr. Wynn's persona in connection with its casino resorts. Under the parties' Surname Rights Agreement, Mr. Wynn granted the Company an exclusive, fully paid-up, perpetual, worldwide license to use, and to own and register trademarks and service marks incorporating the "Wynn" surname for casino resorts and related businesses, together with the right to sublicense the name and marks to its affiliates. Under the parties' Rights of Publicity License, Mr. Wynn granted the Company the exclusive, royalty-free, worldwide right to use his full name, persona and related rights of publicity for casino resorts and related businesses, together with the ability to sublicense the persona and publicity rights to its affiliates, until October 24, 2017 . Consulting Agreement From March 1, 2015 to September 30, 2015, Wynn Resorts Development, LLC, a direct subsidiary of the Company ("WRD"), was party to a consulting agreement with a consulting firm of which Clark T. Randt, Jr., current member of the Company's Board of Directors, is the president and sole owner, pursuant to which Ambassador Randt provided advice to WRD. The consulting agreement was terminated in connection with Ambassador Randt joining the Company's Board of Directors. WRD paid the consulting firm $0.6 million in fees and reimbursed expenses under the consulting agreement.</t>
  </si>
  <si>
    <t>Property Charges and Other</t>
  </si>
  <si>
    <t>Property Charges and Other [Abstract]</t>
  </si>
  <si>
    <t>Property Charges and Other Property charges and other consisted of the following (in thousands): Years Ended December 31, 2015 2014 2013 Net loss on disposal of assets $ 7,408 $ 6,975 $ 7,358 Donation to University of Macau Foundation 3,127 3,462 3,780 Loss on contract termination — — 6,000 $ 10,535 $ 10,437 $ 17,138 Property charges and other generally include costs related to the disposal of assets for renovations and asset abandonment at our resorts.</t>
  </si>
  <si>
    <t>Stockholders' Equity</t>
  </si>
  <si>
    <t>Stockholders' Equity Common Stock The Company is authorized to issue up to 400,000,000 shares of its common stock, $0.01 par value per share (the "Common Stock"). As of December 31, 2015 and 2014 , 101,571,909 shares and 101,439,297 shares, respectively, of the Company's Common Stock were outstanding. Except as otherwise provided by the Company's articles of incorporation or Nevada law, each holder of the Common Stock is entitled to one vote for each share held of record on each matter submitted to a vote of stockholders. Holders of the Common Stock have no cumulative voting, conversion, redemption or preemptive rights or other rights to subscribe for additional shares.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liquidation, dissolution or winding up of the Company, is entitled to share ratably in all assets of the Company remaining after payment of liabilities. The Board of Directors of Wynn Resorts has authorized an equity repurchase program of up to $1.7 billion . The repurchase program may include repurchases from time to time through open market purchases or negotiated transactions, depending upon market conditions. As of December 31, 2015 , the Company had repurchased a cumulative total of 12,804,954 shares of the Company's Common Stock for a net cost of $1.1 billion under the program. Under the repurchase program, there were no repurchases made during the years ended December 31, 2015 , 2014 and 2013. During 2015, 2014 and 2013, the Company repurchased a total of 50,869 shares, 9,578 shares and 114,355 shares, respectively, in satisfaction of tax withholding obligations on vested restricted stock. In February 2015, the Company paid a cash dividend of $1.50 per share. In each of May 2015, August 2015, and November 2015, the Company paid a cash dividend of $0.50 per share. During the year ended December 31, 2015 , the Company recorded $304.4 million as a reduction of retained earnings from cash dividends declared. In February 2014, May 2014 and August 2014, the Company paid a cash dividend of $1.25 per common share. In November 2014, the Company paid a cash dividend of $1.50 per common share and an additional cash dividend of $1.00 per share. During the year ended December 31, 2014, the Company recorded $633.2 million as a reduction of retained earnings from cash dividends declared. In February 2013, May 2013, August 2013 and November 2013, the Company paid a dividend of $1.00 per common share. In December 2013, the Company paid a cash dividend of $3.00 per common share. During the year ended December 31, 2013, the Company recorded $707.3 million as a reduction of retained earnings from cash dividends declared. Preferred Stock The Company is authorized to issue up to 40,000,000 shares of undesignated preferred stock, $0.01 par value per share (the "Preferred Stock"). As of December 31, 2015 , the Company had not issued any Preferred Stock. The Board of Directors, without further action by the holders of Common Stock, may designate and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The issuance of such shares of Preferred Stock could adversely affect the rights of the holders of Common Stock. The issuance of shares of Preferred Stock under certain circumstances could also have the effect of delaying or preventing a change of control of the Company or other corporate action. Redemption of Securities Wynn Resorts' articles of incorporation provide that, to the extent a gaming authority makes a determination of unsuitability or to the extent the Board of Directors determines, in its sole discretion, that a person is likely to jeopardize the Company or any affiliates application for, receipt of, approval for, right to the use of, or entitlement to, any gaming license, Wynn Resorts may redeem shares of its capital stock that are owned or controlled by an unsuitable person or its affiliates. The redemption price will be the amount, if any, required by the gaming authority or, if the gaming authority does not determine the price, the sum deemed by the Board of Directors to be the fair value of the securities to be redeemed. If Wynn Resorts determines the redemption price, the redemption price will be capped at the closing price of the shares on the principal national securities exchange on which the shares are listed on the trading day before the redemption notice is given. If the shares are not listed on a national securities exchange, the redemption price will be capped at the closing sale price of the shares as quoted on The NASDAQ Global Select Market or if the closing price is not reported, the mean between the bid and ask prices, as quoted by any other generally recognized reporting system. Wynn Resorts' right of redemption is not exclusive of any other rights that it may have or later acquire under any agreement, its bylaws or otherwise. The redemption price may be paid in cash, by promissory note, or both, as required, and pursuant to the terms established by, the applicable Gaming Authority and, if not, as the Board of Directors of Wynn Resorts elects. Based on the Board of Directors' finding of "unsuitability," on February 18, 2012, Wynn Resorts redeemed and canceled Aruze's 24,549,222 shares of Wynn Resorts' common stock. For more information, refer to Note 17 "Commitments and Contingencies".</t>
  </si>
  <si>
    <t>Noncontrolling Interest [Abstract]</t>
  </si>
  <si>
    <t>Noncontrolling Interest In October 2009, WML, an indirect wholly owned subsidiary of the Company and the developer, owner and operator of Wynn Macau and Encore at Wynn Macau, listed its ordinary shares of common stock on The Stock Exchange of Hong Kong Limited. Through an initial public offering, including the over allotment, WML sold 1,437,500,000 shares, 27.7% of this subsidiary's common stock. The shares of WML were not and will not be registered under the Securities Act and may not be offered or sold in the United States absent a registration under the Securities Act, or an applicable exception from such registration requirements. Net income attributable to noncontrolling interest was $86.2 million , $231.1 million and $275.5 million for the years ended December 31, 2015 , 2014 and 2013, respectively. On March 31, 2015, WML paid a dividend of HK $1.05 per share for a total of $702.6 million . The Company's share of this dividend was $507.1 million with a reduction of $195.5 million to noncontrolling interest in the accompanying Consolidated Balance Sheets. On September 23, 2014, WML paid a dividend of HK $0.70 per share for a total of $469.2 million . The Company's share of this dividend was $338.7 million with a reduction of $130.6 million to noncontrolling interest in the accompanying Consolidated Balance Sheets. On June 6, 2014, WML paid a dividend of HK $0.98 per share for a total of $655.8 million . The Company's share of this dividend was $474.0 million with a reduction of $181.8 million to noncontrolling interest in the accompanying Consolidated Balance Sheets. On September 23, 2013, WML paid a dividend of HK $0.50 per share for a total of $334.5 million . The Company's share of this dividend was $241.8 million with a reduction of $92.7 million to noncontrolling interest in the accompanying Consolidated Balance Sheets. On June 6, 2013, WML paid a dividend of HK $1.24 per share for a total of $828.6 million . The Company's share of this dividend was $599.1 million with a reduction of $229.6 million to noncontrolling interest in the accompanying Consolidated Balance Sheets.</t>
  </si>
  <si>
    <t>Benefit Plans</t>
  </si>
  <si>
    <t>Compensation and Retirement Disclosure [Abstract]</t>
  </si>
  <si>
    <t>Benefit Plans Defined contribution plans The Company established a retirement savings plan under Section 401(k) of the Internal Revenue Code covering its U.S. non-union employees in July 2000. The plan allows employees to defer, within prescribed limits, a percentage of their income on a pre-tax basis through contributions to this plan. The Company matches 50% of employee contributions, up to 6% of employees' eligible compensation, with a one-time annual matching cap per employee. For the years ended December 31, 2015, 2014 and 2013, the matching cap per employee was $1,200 , $750 , and $500 , respectively. The Company recorded charges related to these matching contributions of $3.2 million , $2.0 million and $1.2 million for the years ended December 31, 2015, 2014 and 2013, respectively. Wynn Macau also operates a defined contribution retirement benefits plan (the "Wynn Macau Plan"). Eligible employees are allowed to contribute 5% of their salary to the Wynn Macau Plan and the Company matches any contributions. The assets of the Wynn Macau Plan are held separately from those of the Company in an independently administered fund. The Company's matching contributions vest to the employee at 10% per year with full vesting in ten years . Forfeitures of unvested contributions are used to reduce the Company's liability for its contributions payable. During the years ended December 31, 2015, 2014 and 2013, the Company recorded matching contribution expenses of $11.2 million , $8.7 million and $7.5 million , respectively. Multi-employer pension plan Wynn Las Vegas contributes to a multi-employer defined benefit pension plan for certain of its union employees under the terms of the Southern Nevada Culinary and Bartenders Union collective-bargaining agreement. The collective-bargaining agreement that covers these union-represented employees was set to expire in July 2015. The Company has signed an extension of the agreement and is currently negotiating a new agreement. The legal name of the multi-employer pension plan is the Southern Nevada Culinary and Bartenders Pension Plan (the "Plan") (EIN: 88-6016617 Plan Number: 1). The Company recorded an expense of $9.4 million , $9.2 million and $9.0 million for contributions to the Plan for the years ended December 31, 2015 , 2014 and 2013, respectively. For the 2014 plan year, the most recent for which plan data is available, the Company's contributions were identified by the Plan to exceed 5% of total contributions for that year. Based on information the Company received from the Plan, it was certified to be in neither endangered nor critical status for the 2014 plan year. Risks of participating in a multi-employer plan differs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t>
  </si>
  <si>
    <t>Stock-Based Compensation</t>
  </si>
  <si>
    <t>Disclosure of Compensation Related Costs, Share-based Payments [Abstract]</t>
  </si>
  <si>
    <t>Stock-Based Compensation Wynn Resorts, Limited The Company's 2002 Stock Incentive Plan, as amended and restated (the "WRL 2002 Plan"), allowed it to grant stock options and nonvested shares of Wynn Resorts' common stock to eligible directors, officers, employees, and consultants of the Company. Under the WRL 2002 Plan, a maximum of 12,750,000 shares of the Company's common stock was reserved for issuance. On May 16, 2014, the Company adopted the Wynn Resorts, Limited 2014 Omnibus Incentive Plan (the "Omnibus Plan") after approval from its stockholders. The Omnibus Plan allows for the grant of stock options, restricted stock, restricted stock units, stock appreciation rights, performance awards and other share-based awards to the same eligible participants as the WRL 2002 Plan. Under the approval of the Omnibus Plan, no new awards may be made under the WRL 2002 Plan. The outstanding awards under the WRL 2002 Plan were transferred to the Omnibus Plan and will remain pursuant to their existing terms and related award agreements. The Company reserved 4,409,390 shares of its common stock for issuance under the Omnibus Plan. These shares were transferred from the remaining available amount under the WRL 2002 Plan. The Omnibus Plan is administered by the Compensation Committee (the "Committee") of the Wynn Resorts, Limited Board of Directors. The Committee has discretion under the Omnibus Plan regarding which type of awards to grant, the vesting and service requirements, exercise price and other conditions, in all cases subject to certain limits. For stock options, the exercise price of stock options must be at least equal to the fair market value of the stock on the date of grant and the maximum term of such an award is 10 years . As of December 31, 2015, the Company had an aggregate of 4,234,625 shares of its common stock available for grant as share-based awards under the Omnibus Plan. Stock Options The summary of stock option activity under the plans for the year ended December 31, 2015 is presented below: Options Weighted Average Exercise Price Weighted Average Remaining Contractual Term Aggregate Intrinsic Value Outstanding at January 1, 2015 1,380,976 $ 79.93 Granted 40,000 $ 107.63 Exercised (50,716 ) $ 59.66 Forfeited or expired — $ — Outstanding at December 31, 2015 1,370,260 $ 81.49 3.54 $ 14,032,500 Fully vested and expected to vest at December 31, 2015 1,359,432 $ 81.41 3.54 $ 13,941,989 Exercisable at December 31, 2015 456,826 $ 66.95 4.28 $ 6,528,200 The following is provided for stock options from the plans (in thousands, except weighted average grant date fair value): Years Ended December 31, 2015 2014 2013 Weighted average grant date fair value $ 31.83 $ 58.03 $ 39.93 Intrinsic value of stock options exercised $ 1,684 $ 30,485 $ 33,830 Cash received from the exercise of stock options $ 3,026 $ 11,086 $ 20,436 As of December 31, 2015 , there was a total of $16.5 million of unamortized compensation related to stock options, which is expected to be recognized over a weighted-average period of 2.3 years. Nonvested shares The summary of nonvested share activity under the plans for the year ended December 31, 2015 is presented below: Shares Weighted Average Grant Date Fair Value Nonvested at January 1, 2015 390,000 $ 118.00 Granted 132,765 145.92 Vested (168,559 ) 138.71 Forfeited — — Nonvested at December 31, 2015 354,206 $ 118.61 The following is provided for the share award vesting from the plans (in thousands, except weighted average grant date fair value): Years Ended December 31, 2015 2014 2013 Weighted average grant date fair value $ 145.92 $ 209.92 $ 125.56 Fair value of shares vested $ 22,877 $ 9,430 $ 36,328 As of December 31, 2015 , there was a total of $15.8 million of unamortized compensation related to nonvested shares, which is expected to be recognized over a weighted-average period of 2.3 years. Wynn Macau, Limited The Company's majority-owned subsidiary WML has two stock-based compensation plans which provide awards based on shares of WML's common stock. The shares available for issuance under these plans are separate and distinct from the common stock of Wynn Resorts' share plan and are not available for issuance for any awards under the Wynn Resorts share plan. Share Option Plan WML adopted a stock incentive plan effective September 16, 2009 for the grant of stock options to purchase shares of WML to eligible directors and employees of its subsidiaries (the "Share Option Plan"). The Share Option Plan is administered by WML's Board of Directors, which have the discretion on the vesting and service requirements, exercise price, performance targets to exercise if applicable and other conditions, subject to certain limits. A maximum of 518,750,000 shares have been reserved for issuance under the Share Option Plan. The summary of stock option activity under the plan for the year ended December 31, 2015 is presented below: Options Weighted Average Exercise Price Weighted Average Remaining Contractual Term Aggregate Intrinsic Value Outstanding at January 1, 2015 3,090,000 $ 2.88 Granted 1,268,000 $ 1.99 Exercised — $ — Outstanding at December 31, 2015 4,358,000 $ 2.63 7.3 $ — Fully vested and expected to vest at December 31, 2015 4,358,000 $ 2.63 7.3 $ — Exercisable at December 31, 2015 1,710,800 $ 2.51 5.8 $ — The following is provided for stock options from the Share Option Plan (in thousands, except weighted average grant date fair value): Years Ended December 31, 2015 2014 2013 Weighted average grant date fair value $ 0.47 $ 0.94 $ 0.78 Intrinsic value of stock options exercised $ — $ 1,134 $ — Cash received from the exercise of stock options $ — $ 773 $ — As of December 31, 2015 , there was a total of $1.4 million of unamortized compensation related to stock options, which is expected to be recognized over a weighted-average period of 3.3 years . Share Award Plan On June 30, 2014, the Company's majority-owned subsidiary WML approved and adopted the WML Employee Ownership Scheme (the "Share Award Plan"). The Share Award Plan allows for the grant of nonvested shares of WML's common stock to eligible employees. The Share Award Plan is administered by WML's Board of Directors and has been mandated under the plan to allot, issue and procedure the transfer of a maximum of 50,000,000 shares. The Board of Directors have discretion on the vesting and service requirements, exercise price and other conditions, subject to certain limits. The summary of nonvested share activity under the Share Award Plan for the year ended December 31, 2015 is presented below: Shares Weighted Average Grant Date Fair Value Nonvested at January 1, 2015 7,743,000 $ 3.81 Granted 1,353,082 $ 1.95 Vested — $ — Forfeited (649,244 ) $ 3.47 Nonvested at December 31, 2015 8,446,838 $ 3.54 The weighted average grant date fair value was $1.95 and $3.81 for nonvested shares awarded during 2015 and 2014, respectively. No nonvested shares were granted during 2013. As of December 31, 2015 , no shares have vested under the Share Award Plan. Compensation Cost The total compensation cost for stock-based compensation plans are allocated as follows (in thousands): Years Ended December 31, 2015 2014 2013 Casino $ 9,858 $ 8,360 $ 4,791 Rooms 318 216 853 Food and beverage 1,050 753 1,202 Entertainment, retail and other 82 55 477 General and administrative 26,978 29,770 32,214 Pre-opening costs 189 42 — Total stock-based compensation expense 38,475 39,196 39,537 Total stock-based compensation capitalized 350 5,710 195 Total stock-based compensation costs $ 38,825 $ 44,906 $ 39,732 During 2015 and 2014, the Company recognized $15.1 million and $17.9 million of stock-based compensation expense, respectively, associated with the equity portion of annual performance awards for its executive management. These equity awards consist of immediately vested restricted stock granted in January of the subsequent year. There were no equity awards granted with the annual performance awards in 2013. During the first quarter of 2014, the Company capitalized $5.5 million of stock-based compensation into construction for a restricted stock award granted, which immediately vested. The restricted stock award was granted to an employee of the Company's design, development and construction subsidiary and will be amortized over the useful life of the related asset. During the second quarter of 2013, the Company recognized $23.0 million of stock-based compensation expense due to the retirement of the Company's former chief operating officer and the related accelerated vesting of shares previously granted to him. During the years ended December 31, 2015, 2014 and 2013, the Company recognized income tax benefits in the Consolidated Statements of Income of $8.3 million , $9.6 million and $12.3 million , respectively, related to stock-based compensation expense. Additionally, during the years ended December 31, 2015, 2014 and 2013, the Company realized tax benefits of $6.7 million , $12.6 million and $28.0 million , respectively, related to stock option exercises and restricted stock vests that occurred in those years. The Company uses the Black-Scholes valuation model to determine the estimated fair value for stock options with highly subjective assumptions, changes in which could materially affect the estimated fair value. Dividend yield is based on the estimate of annual dividends expected to be paid at the time of the grant. Expected volatility is based on implied and historical factors related to the Company's common stock. The risk-free interest rate used for each period presented is based on the U.S. Treasury yield curve for stock options issued under the Wynn Resorts' plans and the Hong Kong Exchange Fund rates for stock options issued under the Share Option Plan, both at the time of grant for the period equal to the expected term. Expected term represents the weighted average time between the option's grant date and its exercise date. The Company used historical award exercise activity and termination activity in estimating the expected term for the Wynn Resorts plans. The Company uses the simplified method for estimating the expected term for WML's Share Option Plan. The fair value of stock options granted under Wynn Resorts' stock-based compensation plans were estimated on the date of grant using the following weighted-average assumptions: Years Ended December 31, 2015 2014 2013 Expected dividend yield 3.6 % 4.0 % 3.0 % Expected volatility 44.1 % 43.3 % 39.4 % Risk-free interest rate 1.3 % 1.6 % 1.1 % Expected term (years) 6.0 6.5 6.7 The fair value of stock options granted under WML's Share Option Plan was estimated on the date of grant using the following weighted-average assumptions: Years Ended December 31, 2015 2014 2013 Expected dividend yield 5.0 % 5.0 % 5.0 % Expected stock price volatility 41.3 % 40.9 % 43.3 % Risk-free interest rate 1.3 % 1.1 % 0.6 % Expected term (years) 6.5 6.5 6.5</t>
  </si>
  <si>
    <t>Income Taxes</t>
  </si>
  <si>
    <t>Income Tax Disclosure [Abstract]</t>
  </si>
  <si>
    <t>Income Taxes Consolidated income (loss) before taxes for domestic and foreign operations consisted of the following (in thousands): Years Ended December 31, 2015 2014 2013 Domestic $ (21,880 ) $ 122,974 $ (9,935 ) Foreign 311,127 835,888 996,458 Total $ 289,247 $ 958,862 $ 986,523 The income tax (benefit) provision attributable to income before income taxes is as follows (in thousands): Years Ended December 31, 2015 2014 2013 Current Federal $ (819 ) $ 2,260 $ 135 Foreign 2,044 2,043 2,057 1,225 4,303 2,192 Deferred Federal 3,505 (13,286 ) (19,826 ) State 4,100 4,094 — Foreign (1,107 ) 1,107 — 6,498 (8,085 ) (19,826 ) Total $ 7,723 $ (3,782 ) $ (17,634 ) The income tax (benefit) provision differs from that computed at the federal statutory corporate tax rate as follows: Years Ended December 31, 2015 2014 2013 Federal statutory rate 35.0 % 35.0 % 35.0 % Foreign tax rate differential (21.0 )% (19.1 )% (23.1 )% Non-taxable foreign income (23.1 )% (13.1 )% (13.4 )% Foreign tax credits, net of valuation allowance (93.2 )% (95.2 )% (89.3 )% Repatriation of foreign earnings 97.9 % 88.0 % 87.2 % Other, net 2.7 % 2.9 % 1.9 % Valuation allowance, other 4.4 % 1.1 % (0.1 )% Effective tax rate 2.7 % (0.4 )% (1.8 )% On November 30, 2010, Wynn Macau SA received an exemption from Macau's 12% Complementary Tax on casino gaming profits, thereby exempting the casino gaming profits of Wynn Macau SA through December 31, 2015. In October 2015, Wynn Macau SA received an additional 5-year exemption, effective January 1, 2016, from Macau's Complementary Tax on casino gaming profits through December 31, 2020. Accordingly for the years ended December 31, 2015, 2014, and 2013, the Company was exempted from the payment of $41.6 million , $99.4 million and $107.3 million in such taxes or $0.41 , $0.98 and $1.06 per share, respectively. The Company's non-gaming profits remain subject to the Macau Complementary Tax and its casino winnings remain subject to the Macau Special Gaming tax and other levies in accordance with its concession agreement. In July of 2011, Wynn Macau SA received an extension of its agreement with the Macau Special Administrative Region that provides for an annual payment of MOP 15.5 million (approximately $1.9 million ) as complementary tax otherwise due by shareholders of Wynn Macau SA on dividend distributions through 2015. As a result of the shareholder dividend tax agreements, income tax expense includes $1.9 million for each of the years ended December 31, 2015, 2014 and 2013, respectively. In June 2015, Wynn Macau SA applied for an extension of the agreement for an additional five years effective through December 31, 2020. The Macau special gaming tax is 35% of gross gaming revenue. U.S. tax laws only allow a foreign tax credit ("FTC") up to 35% of foreign source income. In February 2010, the Company and the IRS entered into a Pre-Filing Agreement ("PFA") providing that the Macau Special Gaming Tax qualifies as a tax paid in lieu of an income tax and could be claimed as a U.S. foreign tax credit. During 2015, 2014, and 2013, the Company recognized tax benefits of $264.1 million , $895.0 million and $879.7 million , respectively (net of valuation allowance and uncertain tax positions), for FTCs generated applicable to the earnings of Wynn Macau SA. Accounting standards require recognition of a future tax benefit to the extent that realization of such benefit is more likely than not; otherwise, a valuation allowance is applied. During 2015 and 2014, the aggregate valuation allowance for deferred tax assets increased by $34.1 million and $709.8 million , respectively. The 2015 and 2014 increases are primarily related to FTC carryforwards and other foreign deferred tax assets that are not considered more likely than not realizable. The Company recorded tax benefits resulting from the exercise of nonqualified stock options and the value of vested restricted stock and accrued dividends of $0.4 million , $9.4 million and $10.5 million as of December 31, 2015, 2014 and 2013, respectively, in excess of the amounts reported for such items as compensation costs under accounting standards related to stock-based compensation. The Company uses a with-and-without approach to determine if the excess tax deductions associated with compensation costs have reduced income taxes payable. The tax effects of significant temporary differences representing net deferred tax assets and liabilities consisted of the following (in thousands): As of December 31, 2015 2014 Deferred tax assets—U.S.: Foreign tax credit carryforwards $ 3,315,737 $ 3,283,669 Receivables, inventories, accrued liabilities and other (1) 39,743 48,093 Intangibles and related other 25,129 27,201 Stock based compensation 17,986 16,972 Other tax credit carryforwards 9,087 3,777 Pre-opening costs 8,696 10,876 Other 6,344 6,763 3,422,722 3,397,351 Less: valuation allowance (2) (3,271,173 ) (3,248,963 ) 151,549 148,388 Deferred tax liabilities—U.S.: Property and equipment (159,171 ) (170,405 ) Redemption Note fair value (19,025 ) — Prepaid insurance, maintenance and taxes (1) (7,984 ) (6,948 ) Other (1,726 ) — (187,906 ) (177,353 ) Deferred tax assets—Foreign: Net operating loss carryforwards 22,454 16,797 Property and equipment 27,672 22,740 Pre-opening costs 13,770 7,396 Other (1) 3,056 2,103 66,952 49,036 Less: valuation allowance (3) (59,705 ) (47,826 ) 7,247 1,210 Deferred tax liabilities—Foreign: Property and equipment (7,247 ) (2,317 ) Net deferred tax liability $ (36,357 ) $ (30,072 ) (1) The adoption of and retrospective application of new accounting guidance for the classification of all deferred tax assets and liabilities as well as applicable valuation allowances resulted in these temporary differences being classified as long-term at December 31, 2014. See Recently Issued Accounting Standards in Note 2 "Summary of Significant Accounting Policies". (2) As a result of the adoption and retrospective application of new accounting guidance, the previously presented valuation allowance of $46.0 million provided on U.S. deferred tax assets related to receivables, inventories, and accrued liabilities has been included in the total long-term valuation allowance of $3.25 billion at December 31, 2014. (3) As a result of adoption and retrospective application of new accounting guidance, the previously presented valuation allowance of $0.2 million provided on foreign deferred tax assets related to accrued liabilities has been included in the total long-term valuation allowance of $47.8 million at December 31, 2014. As of December 31, 2015 , the Company had FTC carryforwards (net of uncertain tax positions) of $3.32 billion . Of this amount, $621.1 million will expire in 2018, $110.9 million will expire in 2019, $530.4 million in 2020, $540.3 million in 2021, $756.0 million in 2023, $710.6 million in 2024 and $46.4 million in 2025. The Company has no U.S. tax loss carryforwards. The Company incurred foreign tax losses of $126.9 million , $90.3 million and $75.0 million during the tax years ended December 31, 2015, 2014 and 2013, respectively. These foreign tax loss carryforwards expire in 2018, 2017 and 2016, respectively. The Company incurred a U.S. capital loss of $3.6 million during the year ended December 31, 2011, which will expire in 2016. In assessing the need for a valuation allowance, the Company relies solely on the reversal of net taxable temporary differences. The valuation allowance for foreign tax credits was determined by scheduling the existing U.S. taxable temporary differences that are expected to reverse and result in foreign source income during the 10-year foreign tax credit carryover period. As of December 31, 2015 and 2014, the Company had valuation allowances of $3.26 billion and $3.24 billion , respectively, provided on FTCs expected to expire unutilized and valuation allowances of $7.8 million and $6.9 million provided on other U.S. deferred tax assets. As of December 31, 2015 and 2014, the Company had a valuation allowance of $59.7 million and $47.8 million , respectively, provided on its foreign deferred tax assets. The Company has not provided deferred U.S. federal income taxes or foreign withholding taxes on temporary differences in investments in foreign subsidiaries of $336.4 million and $412.1 million as of December 31, 2015 and 2014, respectively. The amount of unrecognized deferred tax liability associated with these temporary differences is approximately $117.7 million and $144.2 million for the years ended December 31, 2015 and 2014, respectively. No additional U.S. tax provision has been made with respect to the temporary difference of $336.4 million as of December 31, 2015. These amounts are not considered permanently reinvested; however, U.S. foreign tax credits should be sufficient to eliminate any U.S federal income tax in the event of repatriation. No additional U.S. tax provision had been made with respect to the temporary difference of $412.1 million as of December 31, 2014, which was considered indefinitely reinvested and was used to fund operations and expansion. A reconciliation of the beginning and ending amount of unrecognized tax benefits is as follows (in thousands): As of December 31, 2015 2014 2013 Balance—beginning of year $ 88,884 $ 89,544 $ 84,289 Increases based on tax positions of the current year 3,051 3,297 8,360 Increases based on tax positions of prior years — 322 — Decreases for tax positions of prior years — (867 ) — Settlements with taxing authorities (354 ) (997 ) — Lapses in statutes of limitations (3,267 ) (2,415 ) (3,105 ) Balance—end of year $ 88,314 $ 88,884 $ 89,544 As of December 31, 2015 , 2014, and 2013, unrecognized tax benefits of $88.3 million , $88.9 million and $60.3 million , respectively, were recorded as reductions in deferred income taxes, net. As of December 31, 2013, unrecognized tax benefits of $29.2 million were recorded in other long-term liabilities. The Company had no unrecognized tax benefits recorded in other long-term liabilities as of December 31, 2015 and 2014. As a result of the adoption of accounting guidance in 2014, the Company reclassified unrecognized tax benefits in other long-term liabilities to deferred income taxes, net. As of December 31, 2015 , 2014 and 2013, $20.9 million , $20.7 million and $20.7 million , respectively, of unrecognized tax benefits would, if recognized, impact the effective tax rate. The Company recognizes penalties and interest related to unrecognized tax benefits in the provision for income taxes. During the years ended December 31, 2015 , 2014, and 2013, the Company recognized no interest and penalties. The Company anticipates that the 2011 statute of limitations will expire in the next 12 months for certain foreign tax jurisdictions. Also, the Company's unrecognized tax benefits include certain income tax accounting methods. These accounting methods govern the timing and deductibility of income tax deductions. As a result, the Company's unrecognized tax benefits could increase up to $0.5 million over the next 12 months. The Company files income tax returns in the U.S. federal jurisdiction, various states and foreign jurisdictions. The Company's income tax returns are subject to examination by the IRS and other tax authorities in the locations where it operates. The Company's 2002 to 2010 domestic income tax returns remain subject to examination by the IRS to the extent tax attributes carryforward to future years. The Company's 2012 to 2014 domestic income tax returns also remain subject to examination by the IRS. The Company's 2011 to 2014 Macau income tax returns remain subject to examination by the Macau Financial Services Bureau. The Company has participated in the IRS Compliance Assurance Program ("CAP") for the 2013 through 2015 tax years and will continue to participate in the IRS CAP for the 2016 tax year. In June 2015 and February 2016, the Company received notification that the IRS completed its examination of the Company's 2013 and 2014 U.S. income tax returns, respectively. There were no changes in its unrecognized tax benefits as a result of the completion of these examinations. In March 2013, the Macau Financial Services Bureau commenced an examination of the 2009, 2010, and 2011 Macau income tax returns of Wynn Macau SA. In December 2014, Wynn Macau SA reached an agreement with the Macau Financial Services Bureau regarding issues raised during its examination. While no additional tax was due as a result of the examination, adjustments were made to the Company's foreign net operating loss carryforwards. In December 2015, the Financial Services Bureau completed an examination of the 2012 Macau income tax return of Wynn Macau SA. On December 31, 2015, the statute of limitations for the 2010 Macau Complementary tax return expired. As a result of the exam settlement and the expiration of the statute of limitations for the Macau Complementary Tax return, the total amount of unrecognized tax benefits decreased by $3.6 million .</t>
  </si>
  <si>
    <t>Commitments and Contingencies</t>
  </si>
  <si>
    <t>Commitments and Contingencies Disclosure [Abstract]</t>
  </si>
  <si>
    <t>Commitments and Contingencies Cotai Development and Land Concession Contract The Company is currently constructing Wynn Palace, an integrated resort containing a 1,700 -room hotel, a performance lake, meeting space, a casino, a spa, retail offerings, and food and beverage outlets in the Cotai area of Macau. In September 2011, Wynn Macau SA and Palo, formally accepted the terms and conditions of a land concession contract from the Macau government for approximately 51 acres of land in the Cotai area of Macau. On May 2, 2012, the land concession contract was gazetted by the government of Macau evidencing the final step in the granting of the land concession. The initial term of the land concession contract is 25 years from May 2, 2012, and it may be renewed with government approval for successive periods. The total land premium payable, including interest as required by the land concession contract, is $193.4 million . An initial payment of $62.5 million was paid in December 2011, with eight additional semi-annual payments of approximately $16.4 million each (which includes interest at 5% ) due beginning November 2012. As of December 31, 2015 and 2014, the Company has recorded this obligation with $16.0 million and $30.8 million included as a current liability, respectively, and $16.0 million recorded as a long-term liability in 2014. The Company also is required to make annual lease payments of $0.8 million during the resort construction period and annual payments of approximately $1.1 million once the development is completed. On July 29, 2013, Wynn Macau SA and Palo finalized and executed a guaranteed maximum price construction ("GMP") contract with Leighton Contractors (Asia) Limited, acting as the general contractor. Under the GMP contract, the general contractor is responsible for both the construction and design of the Wynn Palace project. The general contractor is obligated to substantially complete the project in the first half of 2016 for a guaranteed maximum price of HK $20.6 billion (approximately $2.66 billion ). On November 18, 2015 we were notified by the general contractor that the Wynn Palace project in the Cotai area of Macau will not be ready to open by the projected early completion date of March 25, 2016. The general contractor has expressed its commitment to the completion of the project by the required date but has advised us that they dispute our assessment of liquidated damages. The Company still expects to open Wynn Palace in the first half of 2016; however, potential construction delays could push the opening date into the second half of 2016. Both the contract time and guaranteed maximum price are subject to further adjustment under certain specified conditions. The performance of the general contractor is backed by a full completion guarantee given by CIMIC Group Limited (formerly Leighton Holdings Limited), the parent company of the general contractor, as well as a performance bond for 5% of the guaranteed maximum price. As of December 31, 2015 , the Company has incurred approximately $3.5 billion of the approximately $4.1 billion in total project budget costs. The total project budget includes all construction costs, capitalized interest, pre-opening expenses, land costs and financing fees. Leases and other arrangements The Company is the lessor under several retail leases and has entered into license and distribution agreements for several additional retail outlets. The Company also is a party to a joint venture agreement for the operation of the Ferrari and Maserati automobile dealership at Wynn Las Vegas, which permanently closed in October 2015. The lease agreements include minimum base rents with contingent rental clauses. The following table presents the future minimum rentals to be received under the operating leases (in thousands): Years Ending December 31, 2016 $ 78,639 2017 101,244 2018 82,621 2019 82,352 2020 81,412 Thereafter 48,935 $ 475,203 The total future minimum rentals do not include contingent rental. Contingent rentals were $48.6 million , $87.8 million and $101.0 million for the years ended December 31, 2015 , 2014, and 2013, respectively. In addition, the Company is the lessee under leases for office space in Las Vegas, Macau and certain other locations, warehouse facilities, the land underlying the Company's aircraft hangar and certain office equipment. At December 31, 2015 , the Company was obligated under non-cancelable operating leases to make future minimum lease payments as follows (in thousands): Years Ending December 31, 2016 $ 16,416 2017 16,706 2018 15,376 2019 15,105 2020 10,523 Thereafter 64,020 $ 138,146 Rent expense for the years ended December 31, 2015 , 2014 and 2013, was $28.6 million , $26.1 million and $21.9 million , respectively. Employment Agreements The Company has entered into employment agreements with several executive officers, other members of management and certain key employees. These agreements generally have three - to five -year terms and typically indicate a base salary and often contain provisions for discretionary bonuses. Certain of the executives are also entitled to a separation payment if terminated without "cause" or upon voluntary termination of employment for "good reason" following a "change of control" (as these terms are defined in the employment contracts). Letters of Credit As of December 31, 2015 , the Company had outstanding letters of credit of $11.7 million .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or cash flows. Determination of Unsuitability and Redemption of Aruze and Affiliates On February 18, 2012, Wynn Resorts' Gaming Compliance Committee received an independent report by Freeh, Sporkin &amp; Sullivan, LLP (the "Freeh Report") detailing a pattern of misconduct b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the Company's directors, Mr. Okada refused to acknowledge or abide by Wynn Resorts' anti-bribery policies and refused to participate in the training all other directors received concerning these policies. Based on the Freeh Report, the Board of Directors of Wynn Resorts determined that the Okada Parties are "unsuitable persons" under Article VII of the Company's articles of incorporation. The Board of Directors was unanimous (other than Mr. Okada) in its determination. After authorizing the redemption of Aruze's shares, as discussed below, the Board of Directors took certain actions to protect the Company and its operations from any influence of an unsuitable person, including placing limitations on the provision of certain operating information to unsuitable persons and formation of an Executive Committee of the Board to manage the business and affairs of the Company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ML. On February 18, 2012, Mr. Okada was removed from the Board of Directors of Wynn Las Vegas Capital Corp., an indirect wholly owned subsidiary of Wynn Resorts. On February 24, 2012, Mr. Okada was removed from the Board of Directors of WML and on February 22, 2013, he was removed from the Board of Directors of Wynn Resorts by a stockholder vote in which 99.6% of the over 86 million shares voted were cast in favor of removal. Mr. Okada resigned from the Board of Directors of Wynn Resorts on February 21, 2013. Although the Company has retained the structure of the Executive Committee, the Board has resumed its past role in managing the business and affairs of the Company. 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The Company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 matures on February 18, 2022 ,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The Company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the Company and its subsidiaries. A finding by regulatory authorities that Mr. Okada violated anti-corruption statutes and/or other laws or regulations applicable to persons affiliated with a gaming licensee on Company property and/or otherwise involved the Company in criminal or civil violations could result in actions by regulatory authorities against the Company and its subsidiaries.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The Company is seeking compensatory and special damages as well as a declaration that it acted lawfully and in full compliance with its articles of incorporation, bylaws and other governing documents in redeeming and canceling the shares of Aruze. 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the Company, each of the members of the Company'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Wynn (the "Stockholders Agreement"). On June 19, 2012, Elaine Wynn asserted a cross claim against Mr.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The 2023 Indenture provides that if Mr. Wynn, together with certain related parties, in the aggregate beneficially owns a lesser percentage of the voting power of the outstanding common stock of the Company than is beneficially owned by any other person, a change of control will have occurred. The 2025 Indenture provides that if any event constitutes a "change of control" under the 2023 Indenture, it will constitute a change of control under the 2025 Indenture. If Elaine Wynn prevails in her cross claim, Mr. Wynn would not beneficially own or control Elaine Wynn's shares, which could increase the likelihood that a change in control may occur under the Wynn Las Vegas debt documents. Under the 2023 Indenture and the 2025 Indenture, if (1) a change of control occurs and (2) at any time within 60 days after that occurrence, the 2023 Notes or the 2025 Notes, as applicable, are rated below investment grade by both rating agencies that rate such notes,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 The Company'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Company executives but otherwise denied the motion. At a hearing held on January 15, 2013, the court denied the Okada Parties' motion to dismiss the Company's Complaint. On April 22, 2013, the Company filed a second amended complaint. On August 30, 2013, the Okada Parties filed their third amended Counterclaim. On September 18, 2013, the Company filed a Partial Motion to Dismiss related to a claim in the third amended Counterclaim alleging civil extortion by Mr. Wynn and the Company's General Counsel. On October 29, 2013, the court granted the motion and dismissed the claim. On November 26, 2013, the Okada Parties filed their fourth amended Counterclaim, and the Company filed an answer to that pleading on December 16, 2013. On September 16, 2014, Aruze filed a motion for partial summary judgment related to its counterclaim alleging the Company's directors violated the terms of the Articles by failing to pay Aruze fair value for the redeemed shares. At a hearing held on October 21, 2014, the court denied Aruze's motion. On October 10, 2014, the Okada Parties filed a motion for partial judgment on the pleadings principally to seek dismissal of certain breach of fiduciary claims against Mr. Okada included in the Company's Complaint. On November 13, 2014, the court denied the motion and issued an order setting the trial and trial-related dates. The trial is scheduled to begin on February 6, 2017. On each of February 14, 2013 and February 13, 2014, the Company issued a check to Aruze in the amount of $38.7 million ,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the Company for reissue in the same amounts, payable to the clerk of the court for deposit into the clerk's trust account. Pursuant to the stipulation, on March 20, 2014, the Company delivered to the clerk of the court the reissued checks that were deposited into the clerk's trust account and filed a notice with the court with respect to the same. On each of February 13, 2015 and February 12, 2016, the Company issued a check for the interest payment due at those times to the clerk of the court for deposit into the clerk's trust account. 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the Company'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 At a hearing on May 1, 2014, the court denied the motion. On September 22, 2014, the court entered a new stipulation between the parties for a discovery schedule closing on August 1, 2016. The lawsuit is currently in the discovery phase of litigation. The Company will continue to vigorously pursue its claims against the Okada Parties, and the Company and the Wynn Parties will continue to vigorously defend against the counterclaims asserted against them. The Company's claims and the Okada Parties' counterclaims remain in an earl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the Company's financial condition. Litigation Commenced by Kazuo Okada Japan Action: On August 28, 2012, Mr. Okada, Universal Entertainment Corporation and Okada Holdings ("Okada Japan Parties") filed a complaint in Tokyo District Court against the Wynn Parties, alleging that the press release issued by the Company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On June 11, 2014, the Tokyo High Court ruled in favor of the Wynn Parties and upheld the motion for dismissal. On June 25, 2014, the Okada Japan Parties filed a notice of appeal to the Supreme Court of Japan. In February 2016, the Supreme Court of Japan dismissed the appeal as to all of the individuals, including the Company directors, thus upholding the motion for dismissal. The Supreme Court of Japan accepted the appeal as to the Company and will issue its decision on March 10, 2016. Indemnification Action: On March 20, 2013, Mr. Okada filed a complaint against the Company in Nevada state court for indemnification under the Company's Articles, bylaws and agreements with its directors. The complaint sought advancement of Mr. Okada's costs and expenses (including attorney's fees) incurred pursuant to the various legal proceedings and related regulatory investigations described above. The Company's answer and counterclaim was filed on April 15, 2013. The counterclaim named each of the Okada Parties as defendants and sought indemnification under the Company'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the Company; (2) reserved Mr. Okada's right to assert, in the future, any claims for indemnity following the resolution of the Redemption Action; and (3) stayed the claims asserted by the Company against Mr. Okada pending the resolution of the Redemption Action. Macau Action: On July 3, 2015, WML announced that the Okada Parties filed a complaint in the Court of First Instance of Macau ("Macau Court") against Wynn Macau SA and certain individuals who are or were directors of Wynn Macau SA and/or WML (collectively, the "Wynn Macau Parties"). The principal allegations in the lawsuit are that the redemption of the Okada Parties' shares in the Company was improper and undervalued, that the previously disclosed payment by Wynn Macau SA to an unrelated third party in consideration of relinquishment by that party of certain rights in and to any future development on the land in Cotai where the Company is building Wynn Palace was unlawful and that the Company's previously disclosed donation to the University of Macau Development Foundation was unlawful. The plaintiffs seek dissolution of Wynn Macau SA and compensatory damages. The Macau Court has not yet served the complaint on all of the defendants. The Company believes the actions commenced by Mr. Okada discussed above are without merit and will vigorously defend the Wynn Macau Parties against them. Management has determined that based on proceedings to date, it is currently unable to determine the probability of the outcome of this action or the range of reasonably possible loss, if any. Related Investigations and Derivative Litigation Investigations: In the U.S. Department of Justice's Motion to Intervene and for Temporary and Partial Stay of Discovery in the Redemption Action, the Department of Justice states in a footnote that the government also has been conducting a criminal investigation into the Company's previously disclosed donation to the University of Macau Development Foundation. The Company has not received any target letter or subpoena in connection with such an investigation. The Company intends to cooperate fully with the government in response to any inquiry related to the donation to the University of Macau Development Foundation. Other regulators may pursue separate investigations into the Company's compliance with applicable laws arising from the allegations in the matters described above and in response to the Counterclaim and other litigation filed by Mr. Okada suggesting improprieties in connection with the Company's donation to the University of Macau Development Foundation. While the Company believes that it is in full compliance with all applicable laws, any such investigations could result in actions by regulators against the Company. Prior investigations by the Nevada Gaming Control Board and SEC were closed with no actions taken. Derivative Claims: Six derivative actions were commenced against the Company and all members of its Board of Directors: four in the United States District Court, District of Nevada, and two in the Eighth Judicial District Court of Clark County, Nevada. 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 The Federal Plaintiffs filed a consolidated complaint on August 6, 2012, asserting claims for: (1) breach of fiduciary duty; (2) waste of corporate assets; (3) injunctive relief; and (4) unjust enrichment. The claims were against the Company and all Company directors, including Mr. Okada; however, the plaintiffs voluntarily dismissed Mr. Okada as a defendant in this consolidated action on September 27, 2012. The Federal Plaintiffs claimed that the individual defendants breached their fiduciary duties and wasted assets by: (a) failing to ensure the Company's officers and directors complied with federal and state laws and the Company's Code of Conduct; (b) voting to allow the Company's subsidiary to make the donation to the University of Macau Development Foundation; and (c) redeeming Aruze's stock such that the Company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The Company and the directors filed their motion to dismiss the amended complaint on May 23, 2013. On March 13, 2014, the federal court granted the motion to dismiss and entered judgment in favor of the Company and directors and against the Federal Plaintiffs without prejudice. On April 10, 2014, the Federal Plaintiffs filed a notice of appeal to the United States Court of Appeals for the Ninth Circuit. The Federal Plaintiffs' opening brief was filed on September 19, 2014. The Company filed a response on December 18, 2014 and the Federal Plaintiffs filed a reply brief on January 30, 2015. On January 28, 2016, the Company received notice from the Ninth Circuit that it anticipates setting the appeal for oral argument during the court's May 2016 session. The two state court actions brought by the following plaintiffs also have been consolidated: (1) IBEW Local 98 Pension Fund and (2) Danny Hinson (collectively, the "State Plaintiffs"). Through a coordination of efforts by all parties, the directors and the Company (a nominal defendant) have been served in all of the actions. The State Plaintiffs filed a consolidated complaint on July 20, 2012 asserting claims for (1) breach of fiduciary duty; (2) abuse of control; (3) gross mismanagement; and (4) unjust enrichment. The claims are against the Company and all Company directors during the applicable period, including Mr. Okada, as well as the Company's Chief Financial Officer who signed financial disclosures filed with the SEC during the applicable periods. The State Plaintiffs claim that the individual defendants failed to disclose to the Company'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the Company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the Company and the individual defendants were not required to respond to the consolidated complaint while the stay remained in effect. Following the expiration of the stay, the State Plaintiffs advised the Company and the individual defendants that they intended to resume the action by filing an amended complaint, which they did, on April 26, 2013. The Company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he individual defendants are vigorously defending against the claims pleaded against them in the state derivative action. Management has determined that based on proceedings to date, it is currently unable to determine the probability of the outcome of this action or the range of reasonably possible loss, if any. Massachusetts Gaming License Related Actions On September 17, 2014, the Massachusetts Gaming Commission ("MGC") designated Wynn MA, LLC ("Wynn MA"), an indirect wholly owned subsidiary of the Company, the award winner of the Greater Boston (Region A) gaming license. On November 7, 2014, the gaming license became effective. Revere Action: On October 16, 2014, the City of Revere, the host community to t</t>
  </si>
  <si>
    <t>Segment Information</t>
  </si>
  <si>
    <t>Segment Reporting [Abstract]</t>
  </si>
  <si>
    <t>Segment Information The Company reviews the results of operations for each of its operating segments. Wynn Macau and Encore at Wynn Macau are managed as a single integrated resort and have been aggregated as one reportable segment ("Macau Operations"). Wynn Las Vegas and Encore at Wynn Las Vegas are managed as a single integrated resort and have been aggregated as one reportable segment ("Las Vegas Operations"). The Company identifies each resort as a reportable segment considering operations within each resort have similar economic characteristics, type of customers, types of services and products, the regulatory environment of the operations and the Company's organizational and management reporting structure. The Company also reviews construction and development activities for each of its projects under development, in addition to its reportable segments. The Company's projects under development are Wynn Palace and the Wynn resort in Massachusetts. In the following tables, the assets and capital expenditures of the Wynn resort in Massachusetts are included in Corporate and Other. Other Macau primarily represents cash and investment securities held at the Company's Macau holding company. The following tables present the Company's segment information (in thousands): Years Ended December 31, 2015 2014 2013 Net revenues Macau Operations $ 2,463,092 $ 3,796,750 $ 4,040,526 Las Vegas Operations 1,612,791 1,636,911 1,580,410 Total $ 4,075,883 $ 5,433,661 $ 5,620,936 Adjusted Property EBITDA (1) Macau Operations $ 708,623 $ 1,258,082 $ 1,324,119 Las Vegas Operations 477,166 515,196 486,682 Total 1,185,789 1,773,278 1,810,801 Other operating costs and expenses Pre-opening costs 77,623 30,146 3,169 Depreciation and amortization 322,629 314,119 371,051 Property charges and other 10,535 10,437 17,138 Corporate expenses and other 76,079 111,795 88,729 Stock-based compensation 38,286 39,154 39,538 Equity in income from unconsolidated affiliates 1,823 1,349 1,085 Total other operating costs and expenses 526,975 507,000 520,710 Operating income 658,814 1,266,278 1,290,091 Non-operating costs and expenses Interest income 7,229 20,441 15,713 Interest expense, net of amounts capitalized (300,906 ) (315,062 ) (299,022 ) Change in swap fair value (5,300 ) (4,393 ) 14,235 Decrease in Redemption Note fair value 52,041 — — Loss on extinguishment of debt (126,004 ) (9,569 ) (40,435 ) Equity in income from unconsolidated affiliates 1,823 1,349 1,085 Other 1,550 (182 ) 4,856 Total other non-operating costs and expenses (369,567 ) (307,416 ) (303,568 ) Income before income taxes 289,247 958,862 986,523 Benefit (provision) for income taxes (7,723 ) 3,782 17,634 Net income $ 281,524 $ 962,644 $ 1,004,157 (1) "Adjusted Property EBITDA" is net income before interest, taxes, depreciation and amortization, pre-opening costs, property charges and other, management and license fees, corporate expenses and other, intercompany golf course and water rights leases, stock-based compensation, loss on extinguishment of debt, change in interest rate swap fair value, change in Redemption Note fair value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AAP. In order to view the operations of their casinos on a more stand-alone basis, gaming companies, including Wynn Resort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 Years ended December 31, 2015 2014 2013 Capital expenditures Macau Macau Operations $ 68,744 $ 92,566 $ 63,284 Wynn Palace 1,566,090 982,389 381,365 Total Macau 1,634,834 1,074,955 444,649 Las Vegas Operations 117,011 62,535 64,954 Corporate and other 169,395 83,867 5,199 $ 1,921,240 $ 1,221,357 $ 514,802 As of December 31, 2015 2014 2013 Assets Macau Macau Operations $ 1,331,811 $ 1,520,098 $ 2,510,444 Wynn Palace 3,439,041 1,854,521 755,452 Other Macau 583,346 974,170 652,267 Total Macau 5,354,198 4,348,789 3,918,163 Las Vegas Operations 3,180,214 3,472,931 3,576,649 Corporate and other 1,987,847 1,241,141 882,218 $ 10,522,259 $ 9,062,861 $ 8,377,030 As of December 31, 2015 2014 2013 Long-lived assets Macau $ 4,324,743 $ 2,799,781 $ 1,732,485 United States 3,337,356 3,268,576 3,292,965 $ 7,662,099 $ 6,068,357 $ 5,025,450</t>
  </si>
  <si>
    <t>Quarterly Financial Information</t>
  </si>
  <si>
    <t>Quarterly Financial Information Disclosure [Abstract]</t>
  </si>
  <si>
    <t>Quarterly Financial Information (Unaudited) The following tables (in thousands, except per share data) present selected quarterly financial information for 2015 and 2014 , as previously reported. Because income (loss) per share amounts are calculated using the weighted average number of common and dilutive common equivalent shares outstanding during each quarter, the sum of the per share amounts for the four quarters may not equal the total income per share amounts for the year. Year Ended December 31, 2015 First Second Third (1) Fourth Year Net revenues $ 1,092,238 $ 1,040,458 $ 996,285 $ 946,902 $ 4,075,883 Operating income $ 185,059 $ 169,121 $ 152,774 $ 151,860 $ 658,814 Net income (loss) $ (13,902 ) $ 77,203 $ 113,429 $ 104,794 $ 281,524 Net income (loss) attributable to Wynn Resorts, Limited $ (44,601 ) $ 56,460 $ 96,210 $ 87,221 $ 195,290 Basic income (loss) per share $ (0.44 ) $ 0.56 $ 0.95 $ 0.86 $ 1.93 Diluted income (loss) per share $ (0.44 ) $ 0.56 $ 0.95 $ 0.86 $ 1.92 Year Ended December 31, 2014 First Second Third Fourth Year Net revenues $ 1,513,613 $ 1,412,063 $ 1,370,010 $ 1,137,975 $ 5,433,661 Operating income $ 376,831 $ 341,342 $ 332,575 $ 215,530 $ 1,266,278 Net income $ 303,043 $ 258,402 $ 253,006 $ 148,193 $ 962,644 Net income attributable to Wynn Resorts, Limited $ 226,896 $ 203,906 $ 191,406 $ 109,346 $ 731,554 Basic income per share $ 2.25 $ 2.02 $ 1.90 $ 1.08 $ 7.25 Diluted income per share $ 2.22 $ 2.00 $ 1.88 $ 1.07 $ 7.18 (1) During the 2015 year-end close process, the Company identified a $33.8 million decrease to the Redemption Note fair value, resulting in increases to net income and net income attributable to Wynn Resorts of $22.4 million and basic and diluted net income per common share of $0.22 that should have been recorded during the three months ended September 30, 2015. While the Company has determined these amounts were immaterial to any previously reported financial results, considering both quantitative and qualitative factors, it has elected to revise in this filing the corrected amounts recorded in the three and nine months ended September 30, 2015. The following tables present the effects of the revision on the Company's previously reported unaudited consolidated financial information for the three and nine months ended September 30, 2015. The effects of this revision on our unaudited Condensed Consolidated Balance Sheets are as follows (in thousands): As Previously Reported As Revised September 30, 2015 Adjustment September 30, 2015 Long-term debt $ 8,748,449 $ (33,768 ) $ 8,714,681 Deferred income taxes, net 36,569 11,324 47,893 Total liabilities 10,041,967 (22,444 ) 10,019,523 Retained Earnings (accumulated deficit) (3,560 ) 22,444 18,884 Total Wynn Resorts, Limited stockholders' deficit (176,834 ) 22,444 (154,390 ) Total stockholders' equity (deficit) (60,782 ) 22,444 (38,338 ) The effects of this revision on our unaudited Condensed Consolidated Statements of Income are as follows (in thousands, except per share data): Three Months Ended September 30, 2015 Nine Months Ended September 30, 2015 As Previously As As Previously As Reported Adjustment Revised Reported Adjustment Revised Decrease in Redemption Note fair value $ 13,720 $ 33,768 $ 47,488 $ 13,720 $ 33,768 $ 47,488 Other income (expense), net (65,695 ) 33,768 (31,927 ) (340,079 ) 33,768 (306,311 ) Income before income taxes 87,079 33,768 120,847 166,875 33,768 200,643 Benefit (provision) for income taxes 3,906 (11,324 ) (7,418 ) (12,589 ) (11,324 ) (23,913 ) Net income 90,985 22,444 113,429 154,286 22,444 176,730 Net income attributable to Wynn Resorts, Limited 73,766 22,444 96,210 85,625 22,444 108,069 Basic and diluted income per common share: Net income attributable to Wynn Resorts, Limited: Basic $ 0.73 $ 0.22 $ 0.95 $ 0.85 $ 0.22 $ 1.07 Diluted $ 0.73 $ 0.22 $ 0.95 $ 0.84 $ 0.22 $ 1.06 The effects of this revision on our unaudited Condensed Consolidated Statements of Comprehensive Income are as follows (in thousands): Three Months Ended September 30, 2015 Nine Months Ended September 30, 2015 As Previously As As Previously As Reported Adjustment Revised Reported Adjustment Revised Net income $ 90,985 $ 22,444 $ 113,429 $ 154,286 $ 22,444 $ 176,730 Total comprehensive income 90,782 22,444 113,226 153,416 22,444 175,860 Comprehensive income attributable to Wynn Resorts, Limited 73,546 22,444 95,990 84,863 22,444 107,307 The effects of this revision on our unaudited Condensed Consolidated Statement of Cash Flows are as follows (in thousands): Nine Months Ended September 30, 2015 As Previously As Reported Adjustment Revised Net income $ 154,286 $ 22,444 $ 176,730 Adjustments to reconcile net income to net cash provided by operating activities: Deferred income taxes 12,033 11,324 23,357 Decrease in Redemption Note fair value (13,720 ) (33,768 ) (47,488 )</t>
  </si>
  <si>
    <t>Subsequent Events</t>
  </si>
  <si>
    <t>Subsequent Events [Abstract]</t>
  </si>
  <si>
    <t>Subsequent Event</t>
  </si>
  <si>
    <t>Subsequent Events On February 11, 2016 , the Company announced a cash dividend of $0.50 per share, payable on March 2, 2016 to stockholders of record as of February 23, 2016 .</t>
  </si>
  <si>
    <t>SCHEDULE II-VALUATION AND QUALIFYING ACCOUNTS</t>
  </si>
  <si>
    <t>Valuation and Qualifying Accounts Disclosure [Line Items]</t>
  </si>
  <si>
    <t>VALUATION AND QUALIFYING ACCOUNTS (in thousands) Description Balance at Beginning of Year Provisions for Doubtful Accounts Write-offs, Net of Recoveries Balance at End of Year Allowance for doubtful accounts: 2015 $ 74,678 11,115 (18,736 ) $ 67,057 2014 $ 73,991 3,906 (3,219 ) $ 74,678 2013 $ 102,213 11,877 (40,099 ) $ 73,991 Description Balance at Beginning of Year Additions Deductions Balance at End of Year Deferred income tax asset valuation allowance: 2015 $ 3,296,789 52,759 (18,670 ) $ 3,330,878 2014 $ 2,587,025 745,112 (35,348 ) $ 3,296,789 2013 $ 1,831,545 773,509 (18,029 ) $ 2,587,025</t>
  </si>
  <si>
    <t>Summary of Significant Accounting Policies (Policies)</t>
  </si>
  <si>
    <t>Principles of Consolidation</t>
  </si>
  <si>
    <t>Principles of Consolidation The accompanying consolidated financial statements include the accounts of the Company and its majority-owned subsidiaries. Investment in the 50% -owned joint venture operating the Ferrari and Maserati automobile dealership inside Wynn Las Vega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are comprised of highly liquid investments with original maturities of three months or less and include both U.S. dollar-denominated and foreign currency-denominated securities. Cash equivalents are carried at cost, which approximates fair value. Cash equivalents of $846.3 million and $1.16 billion at December 31, 2015 and 2014 , respectively, were invested in bank time deposits, money market funds and commercial paper. In addition, the Company held bank deposits and cash on hand of approximately $1.23 billion and $1.03 billion as of December 31, 2015 and 2014 , respectively.</t>
  </si>
  <si>
    <t>Restricted Cash</t>
  </si>
  <si>
    <t xml:space="preserve">Restricted Cash At December 31, 2015 and 2014, the Company's non-current restricted cash consisted of cash held in trust in accordance with the Company's majority-owned subsidiary's share award plan. </t>
  </si>
  <si>
    <t>Investment Securities Investment securities consist of domestic and foreign short-term and long-term investments in corporate bonds and commercial paper reported at fair value, with unrealized gains and losses, net of tax, reported in other comprehensive income (loss). Short-term investments have maturities of greater than three months, but equal to or less than one year and long-term investments are those with a maturity date greater than one year. The Company's investment policy limits the amount of exposure to any one issuer with the objective of minimizing the potential risk of principal loss. Management determines the appropriate classification (held-to-maturity/available-for-sale)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t>
  </si>
  <si>
    <t>Accounts Receivable and Credit Risk</t>
  </si>
  <si>
    <t>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t December 31, 2015 and 2014 , 85.1% and 84.6%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The Company advances commissions to its gaming promoters in Macau. These were previously supported primarily by held checks and recognized as cash and cash equivalents ( $153.4 million as of December 31, 2014). Market conditions in Macau and other regional economic factors have impacted the liquidity of certain gaming promoters. As a result, the Company's advanced commissions to gaming promoters now are supported primarily with signed promissory notes. The advanced commissions are on terms requiring settlement within five business days of the month following the advance. The Company recognized advanced commissions of $46.9 million as casino receivables in the accompanying Consolidated Balance Sheet as of December 31, 2015 , and assesses these advanced commissions in connection with the Company's evaluation of its bad debt reserve for casino receivables. Additionally, the amount presented in the accompanying Consolidated Balance Sheet has been offset by related commissions payable to gaming promoters of $36.6 million as of December 31, 2015 .</t>
  </si>
  <si>
    <t xml:space="preserve">Inventories Inventories consist of retail merchandise, food and beverage items, which are stated at the lower of cost or market value and certain operating supplies. Cost is determined by the first-in, first-out, weighted average and specific identification methods. </t>
  </si>
  <si>
    <t>Property and Equipment</t>
  </si>
  <si>
    <t xml:space="preserve">Property and Equipment Purchases of property and equipment are stated at cost. Depreciation is provided over the estimated useful lives of the assets using the straight-line method as follows: Buildings and improvements 10 to 45 years Land improvements 10 to 45 years Leasehold interest in land 25 years Airplanes 20 years Furniture, fixtures and equipment 3 to 20 years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t>
  </si>
  <si>
    <t>Capitalized Interest</t>
  </si>
  <si>
    <t xml:space="preserve">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 Interest of $53.3 million , $33.5 million and $10.5 million , was capitalized for the years ended December 31, 2015, 2014 and 2013, respectively. </t>
  </si>
  <si>
    <t>Intangible Assets</t>
  </si>
  <si>
    <t>Intangible Assets The Company's indefinite-lived intangible assets consist primarily of water rights acquired as part of the original purchase price of the property on which Wynn Las Vegas is located, and trademarks. Indefinite-lived intangible assets are not amortized, but are reviewed for impairment annually. The Company's finite-lived intangible assets consist primarily of our Macau gaming concession and Massachusetts gaming license. Finite-lived intangible assets are amortized over the shorter of their contractual terms or estimated useful lives.</t>
  </si>
  <si>
    <t>Long-Lived Assets</t>
  </si>
  <si>
    <t>Long-Lived Assets Long-lived assets, which are to be held and used, including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t>Deferred Financing Costs</t>
  </si>
  <si>
    <t>Deferred Financing Costs Direct and incremental costs incurred in obtaining loans or in connection with the issuance of long-term debt are capitalized and amortized to interest expense over the terms of the related debt agreements. Approximately $16.9 million , $12.6 million and $11.2 million was amortized to interest expense during the years ended December 31, 2015 , 2014 and 2013, respectively. Debt discounts incurred in connection with the issuance of debt have been capitalized and are being amortized to interest expense using the effective interest method.</t>
  </si>
  <si>
    <t>Derivative Financial Instruments</t>
  </si>
  <si>
    <t>Derivative Financial Instruments The Company seeks to manage its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as the Company's current interest rate swaps do not qualify for hedge accounting. Accordingly, changes in the fair value of the interest rate swaps are presented as a change in swap fair value in the accompanying Consolidated Statements of Income. The differentials paid or received on interest rate swap agreements are recognized as adjustments to interest expense.</t>
  </si>
  <si>
    <t>Redemption Price Promissory Note</t>
  </si>
  <si>
    <t xml:space="preserve">Redemption Price Promissory Note The Company recorded the Redemption Price Promissory Note (the "Redemption Note") at fair value in accordance with applicable accounting guidance. As of December 31, 2015 and 2014, the fair value of the Redemption Note was $1.88 billion and $1.94 billion , respectively. In determining this fair value, the Company estimated the Redemption Note's present value using discounted cash flows with a probability-weighted expected return for redemption assumptions and a discount rate, which included time value and non-performance risk adjustments commensurate with the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7 "Commitments and Contingencies"); the outcome of on-going investigations of Aruze USA, Inc. by the United State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the contractual life of the Redemption Note . In determination of the appropriate discount rate to be used in the estimated present value, the Redemption Note's subordinated position and credit risk relative to all other debt in the Company's capital structure and credit ratings associated with the Company's traded debt were considered. Observable inputs for the risk free rate based on Federal Reserve rates for U.S. Treasury securities and credit risk spread based on a yield curve index of similarly rated debt were used. </t>
  </si>
  <si>
    <t>Revenue Recognition and Promotional Allowances</t>
  </si>
  <si>
    <t>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Cash discounts, other cash incentives related to casino play and commissions rebated through gaming promoters to customers are recorded as a reduction to casino revenue. Hotel,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 consequently, the Company's casino revenues are reduced by discounts, commissions and points earned by customers from the Company's loyalty programs. The retail value of accommodations, food and beverage, and other services furnished to guests without charge is included in gross revenues. Such amounts are then deducted as promotional allowances. The estimated cost of providing such promotional allowances is primarily included in casino expenses as follows (in thousands): Years Ended December 31, 2015 2014 2013 Rooms $ 51,775 $ 54,981 $ 52,585 Food and beverage 106,840 120,070 112,897 Entertainment, retail and other 14,414 14,977 14,659 $ 173,029 $ 190,028 $ 180,141</t>
  </si>
  <si>
    <t>Customer Loyalty Program</t>
  </si>
  <si>
    <t>Customer Loyalty Programs The Company offers loyalty programs at both its Macau Operations and its Las Vegas Operations. Under the program at its Las Vegas Operations, customers earn points based on their level of slots play, which can be redeemed for free play. Under the program at its Macau Operations, customers earn points based on their level of table games and slots play, which can be redeemed for free play, gifts and complimentary dining and retail shopping. The points are recognized as a liability and as a separate element of the gaming transaction with allocation of the consideration received between the points and gaming transaction. The initial recognition of the point liability is fair value based on points earned multiplied by redemption value, less an estimate for points not expected to be redeemed. The revenue from the points is recognized when redeemed.</t>
  </si>
  <si>
    <t>Slot Machine Jackpots</t>
  </si>
  <si>
    <t>Slot Machine Jackpots The Company does not accrue a liability for base jackpots because it has the ability to avoid such payment as slot machines can legally be removed from the gaming floor without payment of the base amount. When the Company is unable to avoid payment of the jackpot (i.e., the incremental amount on a progressive slot machine) due to legal requirements, the jackpot is accrued as the obligation becomes unavoidable. This liability is accrued over the time period in which the incremental progressive jackpot amount is generated with a related reduction in casino revenue.</t>
  </si>
  <si>
    <t>Gaming Taxes</t>
  </si>
  <si>
    <t>Gaming Taxes The Company is subject to taxes based on gross gaming revenue in the jurisdictions in which it operates, subject to applicable jurisdictional adjustments. These gaming taxes are an assessment on the Company's gross gaming revenues and are recorded as casino expenses in the accompanying Consolidated Statements of Income. These taxes totaled $1.15 billion , $1.82 billion and $1.98 billion for the years ended December 31, 2015 , 2014 and 2013, respectively.</t>
  </si>
  <si>
    <t>Advertising Costs</t>
  </si>
  <si>
    <t>Advertising Costs The Company expenses advertising costs the first time the advertising takes place. Advertising costs incurred in development periods are included in pre-opening costs. Once a project is completed, advertising costs are primarily included in general and administrative expenses. Total advertising costs were $25.2 million , $23.3 million and $21.5 million for the years ended December 31, 2015, 2014 and 2013, respectively.</t>
  </si>
  <si>
    <t>Pre-Opening Costs</t>
  </si>
  <si>
    <t xml:space="preserve">Pre-Opening Costs Pre-opening costs consist primarily of direct salaries and wages, legal and consulting fees, insurance, utilities and advertising, and are expensed as incurred. During the years ended December 31, 2015 , 2014 and 2013, the Company incurred pre-opening costs primarily in connection with the development of Wynn Palace and the Wynn resort in Massachusetts. </t>
  </si>
  <si>
    <t>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t>
  </si>
  <si>
    <t>Foreign Currency</t>
  </si>
  <si>
    <t>Foreign Currency Gains or losses from foreign currency remeasurements are included in other income (expense) in the accompanying Consolidated Statements of Income. The results of operations and the balance sheet of Wynn Macau, Limited and its subsidiaries are translated from Macau patacas to U.S. dollars. Balance sheet accounts are translated at the exchange rate in effect at each year-end. Income statement accounts are translated at the average rate of exchange prevailing during the year. Translation adjustments resulting from this process are charged or credited to other comprehensive income.</t>
  </si>
  <si>
    <t>Comprehensive Income</t>
  </si>
  <si>
    <t>Comprehensive Income Comprehensive income includes net income and all other non-stockholder changes in equity, or other comprehensive income (loss). Components of the Company's comprehensive income are reported in the accompanying Consolidated Statements of Stockholders' Equity and Consolidated Statements of Comprehensive Income. The cumulative balance of other comprehensive income consists solely of currency translation adjustments and net unrealized losses on available-for-sale securities.</t>
  </si>
  <si>
    <t>Fair Value Measurements</t>
  </si>
  <si>
    <t xml:space="preserve">Fair Value Measurements The Company measures certain of its financial assets and liabilities, such as cash equivalents, interest rate swaps, restricted cash, available-for-sale securities and the Redemption Note,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Earnings Per Share</t>
  </si>
  <si>
    <t xml:space="preserve">Earnings Per Share Basic earnings per share ("EPS") is computed by dividing net income attributable to Wynn Resorts by the weighted average number of shares outstanding during the year.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
  </si>
  <si>
    <t xml:space="preserve">Stock-Based Compensation The Company accounts for stock-based compensation in accordance with accounting standards which require the compensation cost relating to share-based payment transactions be recognized in the Company's Consolidated Statements of Income.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The Company's stock-based employee compensation arrangements are more fully discussed in Note 15 "Stock-Based Compensation". </t>
  </si>
  <si>
    <t>Recently Issued Accounting Standards</t>
  </si>
  <si>
    <t>Recently Issued Accounting Standards In January 2016, the Financial Accounting Standards Board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effective date for this guidance is for financial statements issued for fiscal years beginning after December 15, 2017. Early application is permitted as of the beginning of the fiscal year of adoption. The Company is currently assessing the impact the adoption of this standard will have on its consolidated financial statements. In November 2015, the FASB issued an accounting standards update which changes the presentation of deferred taxes in classified balance sheets. The new guidance requires classification of all deferred tax assets and liabilities as well as applicable valuation allowances as non-current. The effective date for this guidance is for financial statements issued for annual periods beginning after December 15, 2016, and interim periods within those annual periods. Early application is permitted. The guidance may be applied either prospectively to all deferred tax liabilities and assets or retrospectively to all periods presented. The Company applied the guidance in the accompanying consolidated financial statements with retrospective application for the prior year Consolidated Balance Sheet at December 31, 2014. The effect of the accounting change in the prior year resulted in current deferred income taxes, net, of $4.9 million , previously presented separately in current liabilities, to be added to $25.2 million in long-term deferred income taxes, net, for a revised $30.1 million in long-term deferred income taxes, net at December 31, 2014. See Note 16 "Income Taxes" for disclosure of significant temporary differences and respective valuation allowances representing the deferred income taxes, net, of $4.9 million impacted by the accounting change. In July 2015, the FASB issued an accounting standards update,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does not anticipate the adoption of this guidance will have a material effect on the Company's financial condition, results of operations or cash flows. In April 2015, the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s update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guidance is for financial statements issued for fiscal years beginning after December 15, 2015, and interim periods within those fiscal years. Early application is permitted. The Company adopted this guidance effective January 1, 2016. The adoption of this guidance did not have a material effect on the Company's financial condition, results of operations or cash flow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which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t>
  </si>
  <si>
    <t>Summary of Significant Accounting Policies (Tables)</t>
  </si>
  <si>
    <t>Schedule of Estimated Useful Lives of Assets</t>
  </si>
  <si>
    <t>Purchases of property and equipment are stated at cost. Depreciation is provided over the estimated useful lives of the assets using the straight-line method as follows: Buildings and improvements 10 to 45 years Land improvements 10 to 45 years Leasehold interest in land 25 years Airplanes 20 years Furniture, fixtures and equipment 3 to 20 years</t>
  </si>
  <si>
    <t>Summary of Estimated Cost of Promotional Allowances</t>
  </si>
  <si>
    <t>The estimated cost of providing such promotional allowances is primarily included in casino expenses as follows (in thousands): Years Ended December 31, 2015 2014 2013 Rooms $ 51,775 $ 54,981 $ 52,585 Food and beverage 106,840 120,070 112,897 Entertainment, retail and other 14,414 14,977 14,659 $ 173,029 $ 190,028 $ 180,141</t>
  </si>
  <si>
    <t>Schedule of Assets and Liabilities Carried at Fair Value</t>
  </si>
  <si>
    <t>The following table presents assets and liabilities carried at fair value (in thousands): Fair Value Measurements Using: December 31, 2015 Quoted Other Unobservable Assets: Cash equivalents $ 846,281 $ 186 $ 846,095 — Interest rate swaps $ 726 — $ 726 — Restricted cash $ 2,060 $ 2,060 — — Available-for-sale securities $ 251,553 — $ 251,553 — Liabilities: Interest rate swaps $ 108 — $ 108 — Redemption Note $ 1,884,402 — $ 1,884,402 — Fair Value Measurements Using: December 31, 2014 Quoted Other Unobservable Assets: Cash equivalents $ 1,156,285 $ 828 $ 1,155,457 — Interest rate swaps $ 5,915 — $ 5,915 — Restricted cash $ 977 $ 977 — — Available-for-sale securities $ 250,313 — $ 250,313 — Liabilities: Redemption Note $ 1,936,443 — $ 1,936,443 —</t>
  </si>
  <si>
    <t>Schedule of Shares used in Calculation of Earnings Per Share</t>
  </si>
  <si>
    <t>The weighted average number of common and common equivalent shares used in the calculation of basic and diluted EPS consisted of the following (in thousands, except per share amount): Years Ended December 31, 2015 2014 2013 Numerator: Net income attributable to Wynn Resorts, Limited $ 195,290 $ 731,554 $ 728,652 Denominator: Weighted average common shares outstanding 101,163 100,927 100,540 Potential dilutive effect of stock options and restricted stock 508 1,004 1,101 Weighted average common and common equivalent shares outstanding 101,671 101,931 101,641 Net income attributable to Wynn Resorts, Limited per common share, basic $ 1.93 $ 7.25 $ 7.25 Net income attributable to Wynn Resorts, Limited per common share, diluted $ 1.92 $ 7.18 $ 7.17 Anti-dilutive stock options and restricted stock excluded from the calculation of diluted earnings per share 677 26 92</t>
  </si>
  <si>
    <t>Accumulated Other Comprehensive Income (Tables)</t>
  </si>
  <si>
    <t>Changes by Component, Net of Tax and Noncontrolling Interest, in Accumulated Other Comprehensive Income</t>
  </si>
  <si>
    <t>The following table presents the changes by component, net of tax and noncontrolling interest, in accumulated other comprehensive income of the Company (in thousands): Foreign Unrealized Accumulated December 31, 2014 $ 2,670 $ (165 ) $ 2,505 Current period other comprehensive loss (327 ) (1,086 ) (1,413 ) December 31, 2015 $ 2,343 $ (1,251 ) $ 1,092</t>
  </si>
  <si>
    <t>Investment Securities (Tables)</t>
  </si>
  <si>
    <t>Schedule of Investment Securities</t>
  </si>
  <si>
    <t>Investment securities consisted of the following (in thousands): December 31, 2015 December 31, 2014 Amortized Gross Gross Fair value Amortized Gross Gross Fair value Domestic and foreign corporate bonds $ 243,857 $ — $ (1,243 ) $ 242,614 $ 204,045 $ 28 $ (174 ) $ 203,899 Commercial paper 8,947 — (8 ) 8,939 46,434 1 (21 ) 46,414 $ 252,804 $ — $ (1,251 ) $ 251,553 $ 250,479 $ 29 $ (195 ) $ 250,313</t>
  </si>
  <si>
    <t>Investments by Contractual Maturity</t>
  </si>
  <si>
    <t>The fair value of these investment securities at December 31, 2015 , by contractual maturity, are as follows (in thousands): Fair value Available-for-sale securities Due in one year or less $ 115,297 Due after one year through three years 136,256 $ 251,553</t>
  </si>
  <si>
    <t>Receivables, net (Tables)</t>
  </si>
  <si>
    <t>Summary of Receivables, Net</t>
  </si>
  <si>
    <t>Receivables, net consisted of the following (in thousands): As of December 31, 2015 2014 Casino $ 190,294 $ 257,930 Hotel 20,661 15,474 Retail leases and other 43,989 39,231 254,944 312,635 Less: allowance for doubtful accounts (67,057 ) (74,678 ) $ 187,887 $ 237,957</t>
  </si>
  <si>
    <t>Property and Equipment, net (Tables)</t>
  </si>
  <si>
    <t>Schedule of Property and Equipment, Net</t>
  </si>
  <si>
    <t>Property and equipment, net consisted of the following (in thousands): As of December 31, 2015 2014 Land and improvements $ 804,512 $ 734,625 Buildings and improvements 3,975,419 3,883,626 Airplanes 194,412 126,491 Furniture, fixtures and equipment 1,809,938 1,749,288 Leasehold interest in land 316,681 316,431 Construction in progress 3,217,117 1,666,326 10,318,079 8,476,787 Less: accumulated depreciation (2,840,601 ) (2,620,945 ) $ 7,477,478 $ 5,855,842</t>
  </si>
  <si>
    <t>Intangible Assets, net (Tables)</t>
  </si>
  <si>
    <t>Schedule of Indefinite-Lived Intangible Assets</t>
  </si>
  <si>
    <t>Intangible assets, net consisted of the following (in thousands): As of December 31, 2015 2014 Indefinite-lived intangible assets: Water rights $ 6,400 $ 6,400 Trademarks 1,387 1,399 Total indefinite-lived intangible assets 7,787 7,799 Finite-lived intangible assets: Macau Gaming Concession 42,300 42,300 Less: accumulated amortization (26,815 ) (24,432 ) 15,485 17,868 Massachusetts Gaming License 87,700 86,700 Less: accumulated amortization — — 87,700 86,700 Total finite-lived intangible assets 103,185 104,568 Total intangible assets, net $ 110,972 $ 112,367</t>
  </si>
  <si>
    <t>Schedule of Finite-Lived Intangible Assets</t>
  </si>
  <si>
    <t>Long-Term Debt (Tables)</t>
  </si>
  <si>
    <t>Summary of Long-Term Debt</t>
  </si>
  <si>
    <t>Long-term debt consisted of the following (in thousands): December 31, 2015 2014 Macau Related: Wynn Macau Credit Facilities: Senior Term Loan Facility (as amended September 2015), due September 2021; interest at LIBOR or HIBOR plus 1.50%—2.25% (2.08% at December 31, 2015), net of original issue discount of $34,612 at December 31, 2015 $ 2,272,700 $ — Senior Revolving Credit Facility (as amended September 2015), due September 2020; interest at LIBOR or HIBOR plus 1.50%—2.25% (2.00% at December 31, 2015) 431,172 — Senior Term Loan Facility, due July 31, 2017 and July 31, 2018; interest at LIBOR or HIBOR plus 1.75%—2.50%, net of original issue discount of $3,830 at December 31, 2014 — 948,823 Senior Revolving Credit Facility, due July 31, 2017, interest at LIBOR or HIBOR plus 1.75%—2.50% — 132,524 5 1/4% Senior Notes, due October 15, 2021, including original issue premium of $4,491 and $5,141 at December 31, 2015 and 2014, respectively 1,354,491 1,355,141 U.S. and Corporate Related: Wynn America Credit Facilities: Senior Term Loan Facility, due November 2020; interest at base rate plus 0.75% or LIBOR plus 1.75% (1.99% at December 31, 2015) 70,000 — 5 3/8% First Mortgage Notes, due March 15, 2022 900,000 900,000 4 1/4% Senior Notes, due May 30, 2023 500,000 500,000 5 1/2% Senior Notes, due March 1, 2025 1,800,000 — Redemption Price Promissory Note with former stockholder and related party, due February 18, 2022; interest at 2%, net of fair value adjustment of $52,041 at December 31, 2015 1,884,402 1,936,443 7 7/8% First Mortgage Notes, due May 1, 2020, net of original issue discount of $1,279 at December 31, 2014 — 345,731 7 3/4% First Mortgage Notes, due August 15, 2020 — 1,226,600 9,212,765 7,345,262 Current portion of long-term debt — — $ 9,212,765 $ 7,345,262</t>
  </si>
  <si>
    <t>Scheduled Maturities of Long-Term Debt</t>
  </si>
  <si>
    <t>Scheduled maturities of long-term debt as of December 31, 2015 are as follows (in thousands): Years Ending December 31, 2018 $ 123,308 2019 281,253 2020 911,784 Thereafter 7,978,582 9,294,927 Fair value adjustment (52,041 ) Debt premiums and discounts, net (30,121 ) $ 9,212,765</t>
  </si>
  <si>
    <t>Property Charges and Other (Tables)</t>
  </si>
  <si>
    <t>Property charges and other consisted of the following (in thousands): Years Ended December 31, 2015 2014 2013 Net loss on disposal of assets $ 7,408 $ 6,975 $ 7,358 Donation to University of Macau Foundation 3,127 3,462 3,780 Loss on contract termination — — 6,000 $ 10,535 $ 10,437 $ 17,138</t>
  </si>
  <si>
    <t>Stock-Based Compensation (Tables)</t>
  </si>
  <si>
    <t>Share-based Compensation Arrangement by Share-based Payment Award</t>
  </si>
  <si>
    <t>Schedule Valuation Assumptions</t>
  </si>
  <si>
    <t>The fair value of stock options granted under Wynn Resorts' stock-based compensation plans were estimated on the date of grant using the following weighted-average assumptions: Years Ended December 31, 2015 2014 2013 Expected dividend yield 3.6 % 4.0 % 3.0 % Expected volatility 44.1 % 43.3 % 39.4 % Risk-free interest rate 1.3 % 1.6 % 1.1 % Expected term (years) 6.0 6.5 6.7 The fair value of stock options granted under WML's Share Option Plan was estimated on the date of grant using the following weighted-average assumptions: Years Ended December 31, 2015 2014 2013 Expected dividend yield 5.0 % 5.0 % 5.0 % Expected stock price volatility 41.3 % 40.9 % 43.3 % Risk-free interest rate 1.3 % 1.1 % 0.6 % Expected term (years) 6.5 6.5 6.5</t>
  </si>
  <si>
    <t>Wynn Resorts Limited 2014 Omnibus Incentive Plan</t>
  </si>
  <si>
    <t>Schedule of Option Activity</t>
  </si>
  <si>
    <t>The summary of stock option activity under the plans for the year ended December 31, 2015 is presented below: Options Weighted Average Exercise Price Weighted Average Remaining Contractual Term Aggregate Intrinsic Value Outstanding at January 1, 2015 1,380,976 $ 79.93 Granted 40,000 $ 107.63 Exercised (50,716 ) $ 59.66 Forfeited or expired — $ — Outstanding at December 31, 2015 1,370,260 $ 81.49 3.54 $ 14,032,500 Fully vested and expected to vest at December 31, 2015 1,359,432 $ 81.41 3.54 $ 13,941,989 Exercisable at December 31, 2015 456,826 $ 66.95 4.28 $ 6,528,200 The following is provided for stock options from the plans (in thousands, except weighted average grant date fair value): Years Ended December 31, 2015 2014 2013 Weighted average grant date fair value $ 31.83 $ 58.03 $ 39.93 Intrinsic value of stock options exercised $ 1,684 $ 30,485 $ 33,830 Cash received from the exercise of stock options $ 3,026 $ 11,086 $ 20,436</t>
  </si>
  <si>
    <t>Schedule of Nonvested Activity</t>
  </si>
  <si>
    <t>The summary of nonvested share activity under the plans for the year ended December 31, 2015 is presented below: Shares Weighted Average Grant Date Fair Value Nonvested at January 1, 2015 390,000 $ 118.00 Granted 132,765 145.92 Vested (168,559 ) 138.71 Forfeited — — Nonvested at December 31, 2015 354,206 $ 118.61</t>
  </si>
  <si>
    <t>Disclosure of Information about Option Exercises</t>
  </si>
  <si>
    <t>The following is provided for the share award vesting from the plans (in thousands, except weighted average grant date fair value): Years Ended December 31, 2015 2014 2013 Weighted average grant date fair value $ 145.92 $ 209.92 $ 125.56 Fair value of shares vested $ 22,877 $ 9,430 $ 36,328</t>
  </si>
  <si>
    <t>Share Option Plan</t>
  </si>
  <si>
    <t>The summary of stock option activity under the plan for the year ended December 31, 2015 is presented below: Options Weighted Average Exercise Price Weighted Average Remaining Contractual Term Aggregate Intrinsic Value Outstanding at January 1, 2015 3,090,000 $ 2.88 Granted 1,268,000 $ 1.99 Exercised — $ — Outstanding at December 31, 2015 4,358,000 $ 2.63 7.3 $ — Fully vested and expected to vest at December 31, 2015 4,358,000 $ 2.63 7.3 $ — Exercisable at December 31, 2015 1,710,800 $ 2.51 5.8 $ — The following is provided for stock options from the Share Option Plan (in thousands, except weighted average grant date fair value): Years Ended December 31, 2015 2014 2013 Weighted average grant date fair value $ 0.47 $ 0.94 $ 0.78 Intrinsic value of stock options exercised $ — $ 1,134 $ — Cash received from the exercise of stock options $ — $ 773 $ —</t>
  </si>
  <si>
    <t>Share Award Plan</t>
  </si>
  <si>
    <t>The summary of nonvested share activity under the Share Award Plan for the year ended December 31, 2015 is presented below: Shares Weighted Average Grant Date Fair Value Nonvested at January 1, 2015 7,743,000 $ 3.81 Granted 1,353,082 $ 1.95 Vested — $ — Forfeited (649,244 ) $ 3.47 Nonvested at December 31, 2015 8,446,838 $ 3.54</t>
  </si>
  <si>
    <t>Schedule of Allocated Costs</t>
  </si>
  <si>
    <t>The total compensation cost for stock-based compensation plans are allocated as follows (in thousands): Years Ended December 31, 2015 2014 2013 Casino $ 9,858 $ 8,360 $ 4,791 Rooms 318 216 853 Food and beverage 1,050 753 1,202 Entertainment, retail and other 82 55 477 General and administrative 26,978 29,770 32,214 Pre-opening costs 189 42 — Total stock-based compensation expense 38,475 39,196 39,537 Total stock-based compensation capitalized 350 5,710 195 Total stock-based compensation costs $ 38,825 $ 44,906 $ 39,732</t>
  </si>
  <si>
    <t>Income Taxes (Tables)</t>
  </si>
  <si>
    <t>Summary of Consolidated Income Loss Before Taxes for Domestic and Foreign</t>
  </si>
  <si>
    <t>Consolidated income (loss) before taxes for domestic and foreign operations consisted of the following (in thousands): Years Ended December 31, 2015 2014 2013 Domestic $ (21,880 ) $ 122,974 $ (9,935 ) Foreign 311,127 835,888 996,458 Total $ 289,247 $ 958,862 $ 986,523</t>
  </si>
  <si>
    <t>Summary of Provision (Benefit) for Income Taxes</t>
  </si>
  <si>
    <t>The income tax (benefit) provision attributable to income before income taxes is as follows (in thousands): Years Ended December 31, 2015 2014 2013 Current Federal $ (819 ) $ 2,260 $ 135 Foreign 2,044 2,043 2,057 1,225 4,303 2,192 Deferred Federal 3,505 (13,286 ) (19,826 ) State 4,100 4,094 — Foreign (1,107 ) 1,107 — 6,498 (8,085 ) (19,826 ) Total $ 7,723 $ (3,782 ) $ (17,634 )</t>
  </si>
  <si>
    <t>Summary of Income Taxes (Federal Statutory Corporate Tax Rate)</t>
  </si>
  <si>
    <t>The income tax (benefit) provision differs from that computed at the federal statutory corporate tax rate as follows: Years Ended December 31, 2015 2014 2013 Federal statutory rate 35.0 % 35.0 % 35.0 % Foreign tax rate differential (21.0 )% (19.1 )% (23.1 )% Non-taxable foreign income (23.1 )% (13.1 )% (13.4 )% Foreign tax credits, net of valuation allowance (93.2 )% (95.2 )% (89.3 )% Repatriation of foreign earnings 97.9 % 88.0 % 87.2 % Other, net 2.7 % 2.9 % 1.9 % Valuation allowance, other 4.4 % 1.1 % (0.1 )% Effective tax rate 2.7 % (0.4 )% (1.8 )%</t>
  </si>
  <si>
    <t>Summary of Net Deferred Tax Assets and Liabilities</t>
  </si>
  <si>
    <t xml:space="preserve">The tax effects of significant temporary differences representing net deferred tax assets and liabilities consisted of the following (in thousands): As of December 31, 2015 2014 Deferred tax assets—U.S.: Foreign tax credit carryforwards $ 3,315,737 $ 3,283,669 Receivables, inventories, accrued liabilities and other (1) 39,743 48,093 Intangibles and related other 25,129 27,201 Stock based compensation 17,986 16,972 Other tax credit carryforwards 9,087 3,777 Pre-opening costs 8,696 10,876 Other 6,344 6,763 3,422,722 3,397,351 Less: valuation allowance (2) (3,271,173 ) (3,248,963 ) 151,549 148,388 Deferred tax liabilities—U.S.: Property and equipment (159,171 ) (170,405 ) Redemption Note fair value (19,025 ) — Prepaid insurance, maintenance and taxes (1) (7,984 ) (6,948 ) Other (1,726 ) — (187,906 ) (177,353 ) Deferred tax assets—Foreign: Net operating loss carryforwards 22,454 16,797 Property and equipment 27,672 22,740 Pre-opening costs 13,770 7,396 Other (1) 3,056 2,103 66,952 49,036 Less: valuation allowance (3) (59,705 ) (47,826 ) 7,247 1,210 Deferred tax liabilities—Foreign: Property and equipment (7,247 ) (2,317 ) Net deferred tax liability $ (36,357 ) $ (30,072 ) (1) The adoption of and retrospective application of new accounting guidance for the classification of all deferred tax assets and liabilities as well as applicable valuation allowances resulted in these temporary differences being classified as long-term at December 31, 2014. See Recently Issued Accounting Standards in Note 2 "Summary of Significant Accounting Policies". (2) As a result of the adoption and retrospective application of new accounting guidance, the previously presented valuation allowance of $46.0 million provided on U.S. deferred tax assets related to receivables, inventories, and accrued liabilities has been included in the total long-term valuation allowance of $3.25 billion at December 31, 2014. (3) As a result of adoption and retrospective application of new accounting guidance, the previously presented valuation allowance of $0.2 million provided on foreign deferred tax assets related to accrued liabilities has been included in the total long-term valuation allowance of $47.8 million at December 31, 2014. </t>
  </si>
  <si>
    <t>Reconciliation of Unrecognized Tax Benefits</t>
  </si>
  <si>
    <t>A reconciliation of the beginning and ending amount of unrecognized tax benefits is as follows (in thousands): As of December 31, 2015 2014 2013 Balance—beginning of year $ 88,884 $ 89,544 $ 84,289 Increases based on tax positions of the current year 3,051 3,297 8,360 Increases based on tax positions of prior years — 322 — Decreases for tax positions of prior years — (867 ) — Settlements with taxing authorities (354 ) (997 ) — Lapses in statutes of limitations (3,267 ) (2,415 ) (3,105 ) Balance—end of year $ 88,314 $ 88,884 $ 89,544</t>
  </si>
  <si>
    <t>Commitments and Contingencies (Tables)</t>
  </si>
  <si>
    <t>Future Minimum Rental Receivable Under Operating Lease</t>
  </si>
  <si>
    <t>The following table presents the future minimum rentals to be received under the operating leases (in thousands): Years Ending December 31, 2016 $ 78,639 2017 101,244 2018 82,621 2019 82,352 2020 81,412 Thereafter 48,935 $ 475,203</t>
  </si>
  <si>
    <t>Future Minimum Rental Payable Under Non-Cancelable Operating Lease</t>
  </si>
  <si>
    <t>At December 31, 2015 , the Company was obligated under non-cancelable operating leases to make future minimum lease payments as follows (in thousands): Years Ending December 31, 2016 $ 16,416 2017 16,706 2018 15,376 2019 15,105 2020 10,523 Thereafter 64,020 $ 138,146</t>
  </si>
  <si>
    <t>Segment Information (Tables)</t>
  </si>
  <si>
    <t>Summary of Operations by Segment</t>
  </si>
  <si>
    <t>The following tables present the Company's segment information (in thousands): Years Ended December 31, 2015 2014 2013 Net revenues Macau Operations $ 2,463,092 $ 3,796,750 $ 4,040,526 Las Vegas Operations 1,612,791 1,636,911 1,580,410 Total $ 4,075,883 $ 5,433,661 $ 5,620,936 Adjusted Property EBITDA (1) Macau Operations $ 708,623 $ 1,258,082 $ 1,324,119 Las Vegas Operations 477,166 515,196 486,682 Total 1,185,789 1,773,278 1,810,801 Other operating costs and expenses Pre-opening costs 77,623 30,146 3,169 Depreciation and amortization 322,629 314,119 371,051 Property charges and other 10,535 10,437 17,138 Corporate expenses and other 76,079 111,795 88,729 Stock-based compensation 38,286 39,154 39,538 Equity in income from unconsolidated affiliates 1,823 1,349 1,085 Total other operating costs and expenses 526,975 507,000 520,710 Operating income 658,814 1,266,278 1,290,091 Non-operating costs and expenses Interest income 7,229 20,441 15,713 Interest expense, net of amounts capitalized (300,906 ) (315,062 ) (299,022 ) Change in swap fair value (5,300 ) (4,393 ) 14,235 Decrease in Redemption Note fair value 52,041 — — Loss on extinguishment of debt (126,004 ) (9,569 ) (40,435 ) Equity in income from unconsolidated affiliates 1,823 1,349 1,085 Other 1,550 (182 ) 4,856 Total other non-operating costs and expenses (369,567 ) (307,416 ) (303,568 ) Income before income taxes 289,247 958,862 986,523 Benefit (provision) for income taxes (7,723 ) 3,782 17,634 Net income $ 281,524 $ 962,644 $ 1,004,157 (1)</t>
  </si>
  <si>
    <t>Schedule of Capital Expenditures</t>
  </si>
  <si>
    <t xml:space="preserve"> Years ended December 31, 2015 2014 2013 Capital expenditures Macau Macau Operations $ 68,744 $ 92,566 $ 63,284 Wynn Palace 1,566,090 982,389 381,365 Total Macau 1,634,834 1,074,955 444,649 Las Vegas Operations 117,011 62,535 64,954 Corporate and other 169,395 83,867 5,199 $ 1,921,240 $ 1,221,357 $ 514,802 </t>
  </si>
  <si>
    <t>Summary of Assets and Capital Expenditures by Segment</t>
  </si>
  <si>
    <t xml:space="preserve"> As of December 31, 2015 2014 2013 Assets Macau Macau Operations $ 1,331,811 $ 1,520,098 $ 2,510,444 Wynn Palace 3,439,041 1,854,521 755,452 Other Macau 583,346 974,170 652,267 Total Macau 5,354,198 4,348,789 3,918,163 Las Vegas Operations 3,180,214 3,472,931 3,576,649 Corporate and other 1,987,847 1,241,141 882,218 $ 10,522,259 $ 9,062,861 $ 8,377,030</t>
  </si>
  <si>
    <t>Summary of Long-lived Assets by Geographic Area</t>
  </si>
  <si>
    <t xml:space="preserve"> As of December 31, 2015 2014 2013 Long-lived assets Macau $ 4,324,743 $ 2,799,781 $ 1,732,485 United States 3,337,356 3,268,576 3,292,965 $ 7,662,099 $ 6,068,357 $ 5,025,450</t>
  </si>
  <si>
    <t>Quarterly Financial Information (Tables)</t>
  </si>
  <si>
    <t>Schedule of Quarterly Financial Data</t>
  </si>
  <si>
    <t>The following tables (in thousands, except per share data) present selected quarterly financial information for 2015 and 2014 , as previously reported. Because income (loss) per share amounts are calculated using the weighted average number of common and dilutive common equivalent shares outstanding during each quarter, the sum of the per share amounts for the four quarters may not equal the total income per share amounts for the year. Year Ended December 31, 2015 First Second Third (1) Fourth Year Net revenues $ 1,092,238 $ 1,040,458 $ 996,285 $ 946,902 $ 4,075,883 Operating income $ 185,059 $ 169,121 $ 152,774 $ 151,860 $ 658,814 Net income (loss) $ (13,902 ) $ 77,203 $ 113,429 $ 104,794 $ 281,524 Net income (loss) attributable to Wynn Resorts, Limited $ (44,601 ) $ 56,460 $ 96,210 $ 87,221 $ 195,290 Basic income (loss) per share $ (0.44 ) $ 0.56 $ 0.95 $ 0.86 $ 1.93 Diluted income (loss) per share $ (0.44 ) $ 0.56 $ 0.95 $ 0.86 $ 1.92 Year Ended December 31, 2014 First Second Third Fourth Year Net revenues $ 1,513,613 $ 1,412,063 $ 1,370,010 $ 1,137,975 $ 5,433,661 Operating income $ 376,831 $ 341,342 $ 332,575 $ 215,530 $ 1,266,278 Net income $ 303,043 $ 258,402 $ 253,006 $ 148,193 $ 962,644 Net income attributable to Wynn Resorts, Limited $ 226,896 $ 203,906 $ 191,406 $ 109,346 $ 731,554 Basic income per share $ 2.25 $ 2.02 $ 1.90 $ 1.08 $ 7.25 Diluted income per share $ 2.22 $ 2.00 $ 1.88 $ 1.07 $ 7.18</t>
  </si>
  <si>
    <t>Schedule of Error Corrections and Prior Period Adjustments [Table Text Block]</t>
  </si>
  <si>
    <t>The following tables present the effects of the revision on the Company's previously reported unaudited consolidated financial information for the three and nine months ended September 30, 2015. The effects of this revision on our unaudited Condensed Consolidated Balance Sheets are as follows (in thousands): As Previously Reported As Revised September 30, 2015 Adjustment September 30, 2015 Long-term debt $ 8,748,449 $ (33,768 ) $ 8,714,681 Deferred income taxes, net 36,569 11,324 47,893 Total liabilities 10,041,967 (22,444 ) 10,019,523 Retained Earnings (accumulated deficit) (3,560 ) 22,444 18,884 Total Wynn Resorts, Limited stockholders' deficit (176,834 ) 22,444 (154,390 ) Total stockholders' equity (deficit) (60,782 ) 22,444 (38,338 ) The effects of this revision on our unaudited Condensed Consolidated Statements of Income are as follows (in thousands, except per share data): Three Months Ended September 30, 2015 Nine Months Ended September 30, 2015 As Previously As As Previously As Reported Adjustment Revised Reported Adjustment Revised Decrease in Redemption Note fair value $ 13,720 $ 33,768 $ 47,488 $ 13,720 $ 33,768 $ 47,488 Other income (expense), net (65,695 ) 33,768 (31,927 ) (340,079 ) 33,768 (306,311 ) Income before income taxes 87,079 33,768 120,847 166,875 33,768 200,643 Benefit (provision) for income taxes 3,906 (11,324 ) (7,418 ) (12,589 ) (11,324 ) (23,913 ) Net income 90,985 22,444 113,429 154,286 22,444 176,730 Net income attributable to Wynn Resorts, Limited 73,766 22,444 96,210 85,625 22,444 108,069 Basic and diluted income per common share: Net income attributable to Wynn Resorts, Limited: Basic $ 0.73 $ 0.22 $ 0.95 $ 0.85 $ 0.22 $ 1.07 Diluted $ 0.73 $ 0.22 $ 0.95 $ 0.84 $ 0.22 $ 1.06 The effects of this revision on our unaudited Condensed Consolidated Statements of Comprehensive Income are as follows (in thousands): Three Months Ended September 30, 2015 Nine Months Ended September 30, 2015 As Previously As As Previously As Reported Adjustment Revised Reported Adjustment Revised Net income $ 90,985 $ 22,444 $ 113,429 $ 154,286 $ 22,444 $ 176,730 Total comprehensive income 90,782 22,444 113,226 153,416 22,444 175,860 Comprehensive income attributable to Wynn Resorts, Limited 73,546 22,444 95,990 84,863 22,444 107,307 The effects of this revision on our unaudited Condensed Consolidated Statement of Cash Flows are as follows (in thousands): Nine Months Ended September 30, 2015 As Previously As Reported Adjustment Revised Net income $ 154,286 $ 22,444 $ 176,730 Adjustments to reconcile net income to net cash provided by operating activities: Deferred income taxes 12,033 11,324 23,357 Decrease in Redemption Note fair value (13,720 ) (33,768 ) (47,488 )</t>
  </si>
  <si>
    <t>Organization - Additional Information (Detail) ft² in Thousands</t>
  </si>
  <si>
    <t>Jun. 30, 2016Room</t>
  </si>
  <si>
    <t>Dec. 31, 2015ft²towerFacilityRestaurantOutletRoomshowroom</t>
  </si>
  <si>
    <t>Wynn Macau</t>
  </si>
  <si>
    <t>Organization Consolidation And Presentation Of Financial Statements Disclosure</t>
  </si>
  <si>
    <t>Percentage of ownership</t>
  </si>
  <si>
    <t>72.00%</t>
  </si>
  <si>
    <t>Number of hotel | tower</t>
  </si>
  <si>
    <t>Number of rooms in hotel | Room</t>
  </si>
  <si>
    <t>Area of property</t>
  </si>
  <si>
    <t>Number of restaurants | Restaurant</t>
  </si>
  <si>
    <t>Wynn Macau | Casino</t>
  </si>
  <si>
    <t>Wynn Macau | Retail</t>
  </si>
  <si>
    <t>Wynn Macau | Salon and Spa</t>
  </si>
  <si>
    <t>Number of facilities | Facility</t>
  </si>
  <si>
    <t>Wynn Macau | Pool</t>
  </si>
  <si>
    <t>Wynn Las Vegas</t>
  </si>
  <si>
    <t>100.00%</t>
  </si>
  <si>
    <t>Wynn Las Vegas | Casino</t>
  </si>
  <si>
    <t>Wynn Las Vegas | Retail</t>
  </si>
  <si>
    <t>Wynn Las Vegas | Food and Beverage</t>
  </si>
  <si>
    <t>Number of outlets | Outlet</t>
  </si>
  <si>
    <t>Wynn Las Vegas | Meeting and Convention Space</t>
  </si>
  <si>
    <t>Wynn Las Vegas | Showrooms</t>
  </si>
  <si>
    <t>Number of showrooms | showroom</t>
  </si>
  <si>
    <t>Wynn Las Vegas | Nightclubs and Beachclubs</t>
  </si>
  <si>
    <t>Forecast | Wynn Palace</t>
  </si>
  <si>
    <t>Summary of Significant Accounting Policies - Additional Information (Detail) - USD ($) $ in Thousands</t>
  </si>
  <si>
    <t>Percentage of ownership in joint ventures</t>
  </si>
  <si>
    <t>50.00%</t>
  </si>
  <si>
    <t>Payments to Acquire Property, Plant, and Equipment</t>
  </si>
  <si>
    <t>Cash equivalents</t>
  </si>
  <si>
    <t>Bank deposits and cash on hand</t>
  </si>
  <si>
    <t>Percentage of credit markers due from customers residing outside of the United States</t>
  </si>
  <si>
    <t>85.10%</t>
  </si>
  <si>
    <t>84.60%</t>
  </si>
  <si>
    <t>Games Promoter Advances</t>
  </si>
  <si>
    <t>Commission Payable</t>
  </si>
  <si>
    <t>Capitalized interest</t>
  </si>
  <si>
    <t>Interest expense, amortized</t>
  </si>
  <si>
    <t>Gaming tax expenses</t>
  </si>
  <si>
    <t>Total advertising costs</t>
  </si>
  <si>
    <t>Deferred Tax Liabilities, Net, Current</t>
  </si>
  <si>
    <t>Adjustment for New Accounting Principle, Early Adoption, Deferred Income Tax, net</t>
  </si>
  <si>
    <t>Deferred Tax Liabilities, Net, Noncurrent</t>
  </si>
  <si>
    <t>Other Observable Inputs (Level 2)</t>
  </si>
  <si>
    <t>Percentage of cash equivalents which are deposits held in foreign currencies</t>
  </si>
  <si>
    <t>16.00%</t>
  </si>
  <si>
    <t>18.70%</t>
  </si>
  <si>
    <t>Land Improvements [Member] | Maximum [Member]</t>
  </si>
  <si>
    <t>Property, Plant and Equipment, Useful Life</t>
  </si>
  <si>
    <t>45 years</t>
  </si>
  <si>
    <t>Reclassification Adjustments [Member]</t>
  </si>
  <si>
    <t>Summary of Significant Accounting Policies - Estimated Useful Lives of Assets (Detail) - USD ($) $ / shares in Units, $ in Millions</t>
  </si>
  <si>
    <t>4 Months Ended</t>
  </si>
  <si>
    <t>Property and Equipment, Net</t>
  </si>
  <si>
    <t>Earnings Per Share, Basic and Diluted</t>
  </si>
  <si>
    <t>Buildings and Improvements | Minimum</t>
  </si>
  <si>
    <t>10 years</t>
  </si>
  <si>
    <t>Buildings and Improvements | Maximum [Member]</t>
  </si>
  <si>
    <t>Land Improvements [Member] | Minimum</t>
  </si>
  <si>
    <t>Leasehold Interest in Land</t>
  </si>
  <si>
    <t>25 years</t>
  </si>
  <si>
    <t>Airplanes | Minimum</t>
  </si>
  <si>
    <t>18 years</t>
  </si>
  <si>
    <t>Airplanes | Maximum [Member]</t>
  </si>
  <si>
    <t>20 years</t>
  </si>
  <si>
    <t>Furniture, Fixtures and Equipment | Minimum</t>
  </si>
  <si>
    <t>3 years</t>
  </si>
  <si>
    <t>Furniture, Fixtures and Equipment | Maximum [Member]</t>
  </si>
  <si>
    <t>Summary of Significant Accounting Policies - Summary of Estimated Cost of Promotional Allowances (Detail) - USD ($) $ in Thousands</t>
  </si>
  <si>
    <t>Promotional Allowances</t>
  </si>
  <si>
    <t>Estimated costs of providing promotional allowances (primarily included in casino expenses)</t>
  </si>
  <si>
    <t>Food and Beverage</t>
  </si>
  <si>
    <t>Entertainment, Retail and Other</t>
  </si>
  <si>
    <t>Summary of Significant Accounting Policies - Schedule of Assets and Liabilities Carried at Fair Value (Detail) - USD ($) $ in Thousands</t>
  </si>
  <si>
    <t>Fair Value, Assets and Liabilities Measured on Recurring and Nonrecurring Basis</t>
  </si>
  <si>
    <t>Available-for-sale securities</t>
  </si>
  <si>
    <t>Fair Value, Measurements, Recurring</t>
  </si>
  <si>
    <t>Interest rate swaps</t>
  </si>
  <si>
    <t>Redemption Note</t>
  </si>
  <si>
    <t>Fair Value, Measurements, Recurring | Quoted Market Prices in Active Markets (Level 1)</t>
  </si>
  <si>
    <t>Fair Value, Measurements, Recurring | Other Observable Inputs (Level 2)</t>
  </si>
  <si>
    <t>Fair Value, Measurements, Recurring | Fair Value, Inputs, Level 3</t>
  </si>
  <si>
    <t>Summary of Significant Accounting Policies - Schedule of Shares used in Calculation of Earnings Per Share (Detail) - USD ($) $ / shares in Units, shares in Thousands, $ in Thousands</t>
  </si>
  <si>
    <t>3 Months Ended</t>
  </si>
  <si>
    <t>Sep. 30, 2015</t>
  </si>
  <si>
    <t>[1]</t>
  </si>
  <si>
    <t>Mar. 31, 2015</t>
  </si>
  <si>
    <t>Sep. 30, 2014</t>
  </si>
  <si>
    <t>Jun. 30, 2014</t>
  </si>
  <si>
    <t>Mar. 31, 2014</t>
  </si>
  <si>
    <t>Earnings Per Share [Abstract]</t>
  </si>
  <si>
    <t>Weighted average common shares outstanding (used in calculation of basic earnings per share)</t>
  </si>
  <si>
    <t>Weighted average common and common equivalent shares outstanding (used in calculation of diluted earnings per share)</t>
  </si>
  <si>
    <t>Potential dilution from the assumed exercise of stock options and nonvested stock</t>
  </si>
  <si>
    <t>Anti-dilutive stock options excluded from the calculation of diluted earnings per share</t>
  </si>
  <si>
    <t>During the 2015 year-end close process, the Company identified a $33.8 million decrease to the Redemption Note fair value, resulting in increases to net income and net income attributable to Wynn Resorts of $22.4 million and basic and diluted net income per common share of $0.22 that should have been recorded during the three months ended September 30, 2015. While the Company has determined these amounts were immaterial to any previously reported financial results, considering both quantitative and qualitative factors, it has elected to revise in this filing the corrected amounts recorded in the three and nine months ended September 30, 2015.</t>
  </si>
  <si>
    <t>Changes by Component, Net of Tax and Noncontrolling Interest, in Accumulated Other Comprehensive Income (Detail) $ in Thousands</t>
  </si>
  <si>
    <t>Dec. 31, 2015USD ($)</t>
  </si>
  <si>
    <t>Accumulated Other Comprehensive Income (Loss)</t>
  </si>
  <si>
    <t>Beginning balance</t>
  </si>
  <si>
    <t>Current period other comprehensive (loss) gain</t>
  </si>
  <si>
    <t>Ending balance</t>
  </si>
  <si>
    <t>Foreign Currency Translation</t>
  </si>
  <si>
    <t>Unrealized (Loss) Gain on Securities</t>
  </si>
  <si>
    <t>Investment Securities - Schedule of Investment Securities (Detail) - USD ($) $ in Thousands</t>
  </si>
  <si>
    <t>Schedule of Available-for-sale Securities</t>
  </si>
  <si>
    <t>Available-for-sale securities, Amortized cost</t>
  </si>
  <si>
    <t>Available-for-sale securities, Gross unrealized gains</t>
  </si>
  <si>
    <t>Available-for-sale securities, Gross unrealized losses</t>
  </si>
  <si>
    <t>Domestic and Foreign Corporate Bonds</t>
  </si>
  <si>
    <t>Commercial Paper</t>
  </si>
  <si>
    <t>Investment Securities - Investments by Contractual Maturity (Detail) $ in Thousands</t>
  </si>
  <si>
    <t>Fair value</t>
  </si>
  <si>
    <t>Due in one year or less</t>
  </si>
  <si>
    <t>Due after one year through two years</t>
  </si>
  <si>
    <t>Receivables, net - Summary of Receivables, Net (Detail) - USD ($) $ in Thousands</t>
  </si>
  <si>
    <t>Accounts, Notes, Loans and Financing Receivable</t>
  </si>
  <si>
    <t>Receivables, gross</t>
  </si>
  <si>
    <t>Less: allowance for doubtful accounts</t>
  </si>
  <si>
    <t>Hotel</t>
  </si>
  <si>
    <t>Retail Leases and Other</t>
  </si>
  <si>
    <t>Property and Equipment, net - Schedule of Property and Equipment, Net (Detail) - USD ($) $ in Thousands</t>
  </si>
  <si>
    <t>Land and improvements</t>
  </si>
  <si>
    <t>Buildings and improvements</t>
  </si>
  <si>
    <t>Airplanes</t>
  </si>
  <si>
    <t>Furniture, fixtures and equipment</t>
  </si>
  <si>
    <t>Leasehold interest in land</t>
  </si>
  <si>
    <t>Construction in progress</t>
  </si>
  <si>
    <t>Property and equipment, gross</t>
  </si>
  <si>
    <t>Less: accumulated depreciation</t>
  </si>
  <si>
    <t>Intangible Assets, net - Additional Information (Detail) - Macau Gaming Concession $ in Millions</t>
  </si>
  <si>
    <t>Schedule Of Finite And Indefinite Lived Intangible Assets</t>
  </si>
  <si>
    <t>Intangible assets, useful life, years</t>
  </si>
  <si>
    <t>Future amortization expense, 2016</t>
  </si>
  <si>
    <t>Future amortization expense, 2017</t>
  </si>
  <si>
    <t>Future amortization expense, 2018</t>
  </si>
  <si>
    <t>Future amortization expense, 2019</t>
  </si>
  <si>
    <t>Future amortization expense, 2020</t>
  </si>
  <si>
    <t>Future amortization expense, 2021</t>
  </si>
  <si>
    <t>Future amortization expense, 2022</t>
  </si>
  <si>
    <t>Intangible Assets, net - Schedule of Intangible Assets, Net (Detail) - USD ($) $ in Thousands</t>
  </si>
  <si>
    <t>Finite-lived intangible assets, net</t>
  </si>
  <si>
    <t>Indefinite-lived intangible assets</t>
  </si>
  <si>
    <t>Total intangible assets, net</t>
  </si>
  <si>
    <t>Macau Gaming Concession</t>
  </si>
  <si>
    <t>Finite-lived intangible assets, gross</t>
  </si>
  <si>
    <t>Less: accumulated amortization</t>
  </si>
  <si>
    <t>Massachusetts Gaming License</t>
  </si>
  <si>
    <t>Trademarks</t>
  </si>
  <si>
    <t>Water Rights</t>
  </si>
  <si>
    <t>Long-Term Debt - Additional Information (Detail) $ / shares in Units, MOP in Millions</t>
  </si>
  <si>
    <t>Sep. 30, 2015USD ($)</t>
  </si>
  <si>
    <t>Feb. 18, 2015USD ($)</t>
  </si>
  <si>
    <t>Feb. 10, 2015USD ($)$ / shares</t>
  </si>
  <si>
    <t>Nov. 20, 2014USD ($)</t>
  </si>
  <si>
    <t>Mar. 20, 2014USD ($)</t>
  </si>
  <si>
    <t>Oct. 16, 2013USD ($)</t>
  </si>
  <si>
    <t>Feb. 13, 2013USD ($)</t>
  </si>
  <si>
    <t>Feb. 18, 2012USD ($)shares</t>
  </si>
  <si>
    <t>Aug. 30, 2015USD ($)</t>
  </si>
  <si>
    <t>Feb. 28, 2015USD ($)</t>
  </si>
  <si>
    <t>Feb. 13, 2014USD ($)</t>
  </si>
  <si>
    <t>May. 15, 2013</t>
  </si>
  <si>
    <t>Jul. 31, 2012</t>
  </si>
  <si>
    <t>Sep. 30, 2014USD ($)</t>
  </si>
  <si>
    <t>Dec. 31, 2015MOP</t>
  </si>
  <si>
    <t>Dec. 31, 2014USD ($)</t>
  </si>
  <si>
    <t>Dec. 31, 2013USD ($)</t>
  </si>
  <si>
    <t>Nov. 05, 2015USD ($)</t>
  </si>
  <si>
    <t>May. 22, 2013USD ($)</t>
  </si>
  <si>
    <t>Mar. 01, 2012USD ($)</t>
  </si>
  <si>
    <t>Aug. 31, 2010USD ($)</t>
  </si>
  <si>
    <t>Apr. 30, 2010USD ($)</t>
  </si>
  <si>
    <t>Debt Instrument</t>
  </si>
  <si>
    <t>Deferred financing cost and third party fees</t>
  </si>
  <si>
    <t>Letter of credit outstanding</t>
  </si>
  <si>
    <t>Long-term Debt</t>
  </si>
  <si>
    <t>Net proceed from issuance of debt note</t>
  </si>
  <si>
    <t>Common stock redeemed, shares | shares</t>
  </si>
  <si>
    <t>Principal payments on long-term debt</t>
  </si>
  <si>
    <t>Fair value of debt instrument excluding the Redemption Note</t>
  </si>
  <si>
    <t>Long-term debt excluding the Redemption Note</t>
  </si>
  <si>
    <t>7 3/4% Wynn Las Vegas First Mortgage Notes, Due August 15, 2020</t>
  </si>
  <si>
    <t>Repayments of Debt</t>
  </si>
  <si>
    <t>Write off of Deferred Debt Issuance Cost</t>
  </si>
  <si>
    <t>The 2021 Notes</t>
  </si>
  <si>
    <t>Debt redemption price as percentage of principal</t>
  </si>
  <si>
    <t>Percentage of principal repayment on the event of change of control</t>
  </si>
  <si>
    <t>101.00%</t>
  </si>
  <si>
    <t>The 2021 Notes | Minimum</t>
  </si>
  <si>
    <t>Debt percentage of redemption premium on principal amount</t>
  </si>
  <si>
    <t>0.00%</t>
  </si>
  <si>
    <t>The 2021 Notes | Maximum [Member]</t>
  </si>
  <si>
    <t>103.94%</t>
  </si>
  <si>
    <t>Original 2021 Notes</t>
  </si>
  <si>
    <t>Debt instrument, aggregate principal amount</t>
  </si>
  <si>
    <t>Additional 2021 Notes</t>
  </si>
  <si>
    <t>Aggregate amount for certain event</t>
  </si>
  <si>
    <t>Payment default classification period for interest payment</t>
  </si>
  <si>
    <t>30 days</t>
  </si>
  <si>
    <t>5 1/2% Senior Notes Due March One Twenty Twenty Five [Member] | Maximum [Member]</t>
  </si>
  <si>
    <t>Wynn Macau | Senior Term Loan Facility, Due September 2021 [Member]</t>
  </si>
  <si>
    <t>Consolidated leverage ratio excess cash flow percentage</t>
  </si>
  <si>
    <t>25.00%</t>
  </si>
  <si>
    <t>Consolidated leverage ratio, minimum</t>
  </si>
  <si>
    <t>Leverage ratio, maximum</t>
  </si>
  <si>
    <t>Interest coverage ratio, minimum</t>
  </si>
  <si>
    <t>Wynn Macau | Amended Wynn Macau Credit Facilities</t>
  </si>
  <si>
    <t>Wynn Macau | Bank Guarantee Reimbursement Agreement | Performance Guarantee</t>
  </si>
  <si>
    <t>Bank guarantee carrying amount</t>
  </si>
  <si>
    <t>Guarantee, period at fixed amount</t>
  </si>
  <si>
    <t>180 days</t>
  </si>
  <si>
    <t>Maximum guarantee by Macau government</t>
  </si>
  <si>
    <t>Wynn Macau | Senior Term Loan Facility, Due September 2021 [Member] | Secured Debt [Member] | LIBOR or HIBOR [Member] | Maximum [Member]</t>
  </si>
  <si>
    <t>Interest rate</t>
  </si>
  <si>
    <t>Wynn Macau | Revolving Credit Facility [Member] | Senior Revolving Credit Facility, Due September 2020 [Domain]</t>
  </si>
  <si>
    <t>Wynn Macau | Revolving Credit Facility [Member] | Senior Revolving Credit Facility, Due September 2020 [Domain] | LIBOR or HIBOR [Member]</t>
  </si>
  <si>
    <t>Debt Instrument, Interest Rate, Effective Percentage</t>
  </si>
  <si>
    <t>2.00%</t>
  </si>
  <si>
    <t>Wynn Macau | Revolving Credit Facility [Member] | Senior Revolving Credit Facility, Due September 2020 [Domain] | LIBOR or HIBOR [Member] | Minimum</t>
  </si>
  <si>
    <t>1.50%</t>
  </si>
  <si>
    <t>Wynn Macau | Revolving Credit Facility [Member] | Senior Revolving Credit Facility, Due September 2020 [Domain] | LIBOR or HIBOR [Member] | Maximum [Member]</t>
  </si>
  <si>
    <t>2.25%</t>
  </si>
  <si>
    <t>Debt maturity date</t>
  </si>
  <si>
    <t>Sep. 30,
		2020</t>
  </si>
  <si>
    <t>Wynn Macau | Term Loans | Senior Term Loan Facility, Due September 2021 [Member]</t>
  </si>
  <si>
    <t>Debt Instrument, Final Payment Percent, Principal</t>
  </si>
  <si>
    <t>Wynn Macau | Term Loans | Senior Term Loan Facility, Due September 2021 [Member] | Minimum</t>
  </si>
  <si>
    <t>Debt Instrument, Periodic Payment Percent, Principal</t>
  </si>
  <si>
    <t>2.50%</t>
  </si>
  <si>
    <t>Wynn Macau | Term Loans | Senior Term Loan Facility, Due September 2021 [Member] | Maximum [Member]</t>
  </si>
  <si>
    <t>7.33%</t>
  </si>
  <si>
    <t>Wynn Macau | Term Loans | Senior Term Loan Facility, Due September 2021 [Member] | LIBOR or HIBOR [Member] | Minimum</t>
  </si>
  <si>
    <t>Wynn Macau | Term Loans | Senior Term Loan Facility, Due September 2021 [Member] | LIBOR or HIBOR [Member] | Maximum [Member]</t>
  </si>
  <si>
    <t>Wynn Macau | Term Loans | Senior Secured Credit Facility Term Loans</t>
  </si>
  <si>
    <t>Wynn Macau | Senior Notes | 5 1/4% Wynn Macau Senior Notes, Due October 15, 2021</t>
  </si>
  <si>
    <t>Wynn Macau | Secured Debt [Member] | Senior Term Loan Facility, Due September 2021 [Member]</t>
  </si>
  <si>
    <t>Proceeds from Issuance of Debt</t>
  </si>
  <si>
    <t>Wynn Macau | Secured Debt [Member] | Senior Term Loan Facility, Due September 2021 [Member] | LIBOR or HIBOR [Member] | Minimum</t>
  </si>
  <si>
    <t>Wynn Macau | Secured Debt [Member] | Senior Term Loan Facility, Due September 2021 [Member] | LIBOR or HIBOR [Member] | Maximum [Member]</t>
  </si>
  <si>
    <t>2.08%</t>
  </si>
  <si>
    <t>Sep. 30,
		2021</t>
  </si>
  <si>
    <t>Future accretion of debt discounts</t>
  </si>
  <si>
    <t>Wynn America [Member] | Wynn America Credit Facilities</t>
  </si>
  <si>
    <t>Credit facility, maximum borrowing capacity</t>
  </si>
  <si>
    <t>Fee required for unborrowed amounts, percentage per annum</t>
  </si>
  <si>
    <t>0.30%</t>
  </si>
  <si>
    <t>Maximum consolidated senior secured net leverage ratio</t>
  </si>
  <si>
    <t>Minimum consolidated EBITDA</t>
  </si>
  <si>
    <t>Availability of credit facility</t>
  </si>
  <si>
    <t>Wynn America [Member] | Wynn America Credit Facilities | Base Rate</t>
  </si>
  <si>
    <t>0.75%</t>
  </si>
  <si>
    <t>Wynn America [Member] | Wynn America Credit Facilities | Eurodollar Rate</t>
  </si>
  <si>
    <t>1.75%</t>
  </si>
  <si>
    <t>Wynn America [Member] | Revolving Credit Facility [Member] | Wynn America Credit Facilities Amended [Member]</t>
  </si>
  <si>
    <t>Line of credit</t>
  </si>
  <si>
    <t>Wynn America [Member] | Revolving Credit Facility [Member] | Wynn America Credit Facilities</t>
  </si>
  <si>
    <t>Wynn America [Member] | Revolving Credit Facility [Member] | Wynn America Credit Facilities Amended Through March 31, 2016 [Member]</t>
  </si>
  <si>
    <t>Wynn America [Member] | Wynn America Credit Facilities Amended [Member] | London Interbank Offered Rate (LIBOR) [Member] | Minimum</t>
  </si>
  <si>
    <t>1.99%</t>
  </si>
  <si>
    <t>Wynn America [Member] | Wynn America Credit Facilities Amended [Member] | London Interbank Offered Rate (LIBOR) [Member] | Maximum [Member]</t>
  </si>
  <si>
    <t>Nov. 20,
		2020</t>
  </si>
  <si>
    <t>Wynn America [Member] | Wynn America Credit Facilities Amended [Member] | Revolving Credit Facility [Member]</t>
  </si>
  <si>
    <t>Wynn America [Member] | Secured Debt [Member] | Wynn America Credit Facilities Amended Through June 30, 2016 [Member]</t>
  </si>
  <si>
    <t>Wynn America [Member] | Secured Debt [Member] | Wynn America Credit Facilities</t>
  </si>
  <si>
    <t>Wynn Macau, Limited [Member] | Senior Notes | 5 1/4% Wynn Macau Senior Notes, Due October 15, 2021</t>
  </si>
  <si>
    <t>Oct. 15,
		2021</t>
  </si>
  <si>
    <t>Debt instrument, interest rate</t>
  </si>
  <si>
    <t>5.25%</t>
  </si>
  <si>
    <t>Wynn Las Vegas, LLC and Wynn Las Vegas Capital Corp | Senior Notes | 4 1/4% Wynn Las Vegas Senior Notes Due May 30, 2023</t>
  </si>
  <si>
    <t>Wynn Las Vegas, LLC and Wynn Las Vegas Capital Corp | First Mortgage Notes | 7 7/8% Wynn Las Vegas First Mortgage Notes, Due November 1, 2017</t>
  </si>
  <si>
    <t>7.875%</t>
  </si>
  <si>
    <t>Principal amount for cash tender offer</t>
  </si>
  <si>
    <t>Tender Offer Consideration In Cash Tender Offer | $ / shares</t>
  </si>
  <si>
    <t>Extinguishment of Debt, Fees included in Gain (Loss)</t>
  </si>
  <si>
    <t>Wynn Las Vegas, LLC and Wynn Las Vegas Capital Corp | First Mortgage Notes | 7 7/8% Wynn Las Vegas First Mortgage Notes, Due May 1, 2020</t>
  </si>
  <si>
    <t>May 1,
		2020</t>
  </si>
  <si>
    <t>Repurchase amount, carrying value</t>
  </si>
  <si>
    <t>Valid tenders received at time of cash tender offer expiration</t>
  </si>
  <si>
    <t>Redemption fees paid</t>
  </si>
  <si>
    <t>Long-term debt previous due date</t>
  </si>
  <si>
    <t>Dec. 31,
		2014</t>
  </si>
  <si>
    <t>Wynn Las Vegas, LLC and Wynn Las Vegas Capital Corp | First Mortgage Notes | 7 3/4% Wynn Las Vegas First Mortgage Notes, Due August 15, 2020</t>
  </si>
  <si>
    <t>Aug. 15,
		2020</t>
  </si>
  <si>
    <t>7.75%</t>
  </si>
  <si>
    <t>Aggregate Principal Amount For Cash Tender Price</t>
  </si>
  <si>
    <t>Wynn Las Vegas, LLC and Wynn Las Vegas Capital Corp | First Mortgage Notes | 5 3/8% Wynn Las Vegas First Mortgage Notes, Due March 15, 2022</t>
  </si>
  <si>
    <t>Mar. 15,
		2022</t>
  </si>
  <si>
    <t>5.375%</t>
  </si>
  <si>
    <t>102.688%</t>
  </si>
  <si>
    <t>Debt premium decrease</t>
  </si>
  <si>
    <t>Wynn Las Vegas, LLC and Wynn Las Vegas Capital Corp | First Mortgage Notes | 4 1/4% Wynn Las Vegas Senior Notes Due May 30, 2023</t>
  </si>
  <si>
    <t>May 30,
		2023</t>
  </si>
  <si>
    <t>4.25%</t>
  </si>
  <si>
    <t>Debt redemption date</t>
  </si>
  <si>
    <t>Feb. 28,
		2023</t>
  </si>
  <si>
    <t>Debt instrument issuance date</t>
  </si>
  <si>
    <t>May 22,
		2013</t>
  </si>
  <si>
    <t>Wynn Las Vegas, LLC and Wynn Las Vegas Capital Corp | First Mortgage Notes | 5 1/2% Senior Notes Due March One Twenty Twenty Five [Member]</t>
  </si>
  <si>
    <t>Mar. 31,
		2025</t>
  </si>
  <si>
    <t>5.50%</t>
  </si>
  <si>
    <t>Aruze USA, Inc.</t>
  </si>
  <si>
    <t>Feb. 18,
		2022</t>
  </si>
  <si>
    <t>Aruze USA, Inc. | Promissory Note | Redemption Price Promissory Note With Former Stockholder and Related Party, Due February 18, 2022; Interest At 2%</t>
  </si>
  <si>
    <t>Interest payment due</t>
  </si>
  <si>
    <t>World Travel, LLC | Secured Debt [Member] | $42 Million Note Payable, Due April 1, 2017</t>
  </si>
  <si>
    <t>Wynn Macau | Term Loans | 7 7/8% Wynn Las Vegas First Mortgage Notes, Due May 1, 2020</t>
  </si>
  <si>
    <t>Wynn Macau | Senior Notes | 5 1/2% Senior Notes Due March One Twenty Twenty Five [Member]</t>
  </si>
  <si>
    <t>Debt Instrument, Unamortized Premium</t>
  </si>
  <si>
    <t>Due July 31, 2017 | Wynn Macau | Term Loans | Senior Secured Credit Facility Term Loans</t>
  </si>
  <si>
    <t>Jul. 1,
		2017</t>
  </si>
  <si>
    <t>Debt Instrument First Installment Payment Date</t>
  </si>
  <si>
    <t>Jul. 31,
		2017</t>
  </si>
  <si>
    <t>Due July 31, 2017 | Wynn Macau | Term Loans | Senior Secured Credit Facility Term Loans | Minimum</t>
  </si>
  <si>
    <t>Due July 31, 2017 | Wynn Macau | Term Loans | Senior Secured Credit Facility Term Loans | Maximum [Member]</t>
  </si>
  <si>
    <t>Due July 31, 2018 | Term Loans | Senior Secured Credit Facility Term Loans</t>
  </si>
  <si>
    <t>Jul. 31,
		2018</t>
  </si>
  <si>
    <t>Due July 31, 2018 | Wynn Macau | Term Loans | Senior Secured Credit Facility Term Loans</t>
  </si>
  <si>
    <t>Jul. 1,
		2018</t>
  </si>
  <si>
    <t>Due July 31, 2018 | Wynn Macau | Term Loans | Senior Secured Credit Facility Term Loans | Minimum</t>
  </si>
  <si>
    <t>Due July 31, 2018 | Wynn Macau | Term Loans | Senior Secured Credit Facility Term Loans | Maximum [Member]</t>
  </si>
  <si>
    <t>Secured Debt [Member] | Wynn Macau | Senior Term Loan Facility, Due September 2021 [Member]</t>
  </si>
  <si>
    <t>Increase of credit facility</t>
  </si>
  <si>
    <t>Line of Credit Facility, Conditional, Increase Limit</t>
  </si>
  <si>
    <t>Secured Debt [Member] | Wynn Macau | Secured Debt [Member] | Senior Term Loan Facility, Due September 2021 [Member]</t>
  </si>
  <si>
    <t>Revolving Credit Facility [Member] | Wynn Macau | Senior Term Loan Facility, Due September 2021 [Member]</t>
  </si>
  <si>
    <t>Revolving Credit Facility [Member] | Wynn Macau | Senior Term Loan Facility, Due September 2021 [Member] | Minimum</t>
  </si>
  <si>
    <t>Line of Credit Facility, Commitment Fee Percentage</t>
  </si>
  <si>
    <t>0.52%</t>
  </si>
  <si>
    <t>Revolving Credit Facility [Member] | Wynn Macau | Senior Term Loan Facility, Due September 2021 [Member] | Maximum [Member]</t>
  </si>
  <si>
    <t>0.79%</t>
  </si>
  <si>
    <t>Revolving Credit Facility [Member] | Wynn Macau | Amended Wynn Macau Credit Facilities</t>
  </si>
  <si>
    <t>Revolving Credit Facility [Member] | Wynn Macau | Line of Credit | London Interbank Offered Rate (LIBOR) [Member]</t>
  </si>
  <si>
    <t>Revolving Credit Facility [Member] | Wynn Macau | Line of Credit | London Interbank Offered Rate (LIBOR) [Member] | Minimum</t>
  </si>
  <si>
    <t>Revolving Credit Facility [Member] | Wynn Macau | Line of Credit | London Interbank Offered Rate (LIBOR) [Member] | Maximum [Member]</t>
  </si>
  <si>
    <t>Debt Instrument, Redemption, Period [Domain]</t>
  </si>
  <si>
    <t>Debt Instrument, Call Period, Change of Control and Subsequent Credit Rating Condition</t>
  </si>
  <si>
    <t>60 days</t>
  </si>
  <si>
    <t>Long-Term Debt - Summary of Long-Term Debt (Detail) - USD ($) $ in Thousands</t>
  </si>
  <si>
    <t>Long-term debt total</t>
  </si>
  <si>
    <t>Current portion of long-term debt</t>
  </si>
  <si>
    <t>Non current portion of long-term debt</t>
  </si>
  <si>
    <t>Wynn Macau | Revolving Credit Facility [Member] | Senior Revolving Credit Facility due July 31, 2017</t>
  </si>
  <si>
    <t>Long-Term Debt - Scheduled Maturities of Long-Term Debt (Detail) - USD ($) $ in Thousands</t>
  </si>
  <si>
    <t>Thereafter</t>
  </si>
  <si>
    <t>Long-term Debt, Gross</t>
  </si>
  <si>
    <t>Fair Value Adjustment of Debt</t>
  </si>
  <si>
    <t>Debt Instrument, Unamortized Discount (Premium), Net</t>
  </si>
  <si>
    <t>Interest Rate Swaps - Additional Information (Detail) $ in Thousands, HKD in Millions</t>
  </si>
  <si>
    <t>Dec. 31, 2015USD ($)Agreement</t>
  </si>
  <si>
    <t>Dec. 31, 2015HKDAgreement</t>
  </si>
  <si>
    <t>Wynn Macau Swap</t>
  </si>
  <si>
    <t>Number of interest rate swap agreements | Agreement</t>
  </si>
  <si>
    <t>Wynn Macau Swap | Two of the Swap Agreements</t>
  </si>
  <si>
    <t>Interest rate swap fixed interest rate</t>
  </si>
  <si>
    <t>0.73%</t>
  </si>
  <si>
    <t>Interest rate swap notional amount</t>
  </si>
  <si>
    <t>Interest rate swap maturity date</t>
  </si>
  <si>
    <t>Wynn Macau Swap | Two of the Swap Agreements | Minimum</t>
  </si>
  <si>
    <t>2.23%</t>
  </si>
  <si>
    <t>Wynn Macau Swap | Two of the Swap Agreements | Maximum [Member]</t>
  </si>
  <si>
    <t>2.98%</t>
  </si>
  <si>
    <t>Wynn Macau Swap | Interest Rate Swap 3</t>
  </si>
  <si>
    <t>0.6763%</t>
  </si>
  <si>
    <t>Interest rate swap notional amount | $</t>
  </si>
  <si>
    <t>Wynn Macau Swap | Interest Rate Swap 3 | Minimum</t>
  </si>
  <si>
    <t>2.18%</t>
  </si>
  <si>
    <t>Wynn Macau Swap | Interest Rate Swap 3 | Maximum [Member]</t>
  </si>
  <si>
    <t>2.93%</t>
  </si>
  <si>
    <t>Interest rate swap assets (liability) included in deposits and other assets, fair value | $</t>
  </si>
  <si>
    <t>Interest rate swaps | $</t>
  </si>
  <si>
    <t>Related Party Transactions - Additional Information (Detail)</t>
  </si>
  <si>
    <t>1 Months Ended</t>
  </si>
  <si>
    <t>2 Months Ended</t>
  </si>
  <si>
    <t>10 Months Ended</t>
  </si>
  <si>
    <t>Feb. 18, 2012shares</t>
  </si>
  <si>
    <t>Feb. 25, 2015USD ($)</t>
  </si>
  <si>
    <t>Nov. 01, 2013USD ($)</t>
  </si>
  <si>
    <t>Dec. 31, 2015USD ($)a</t>
  </si>
  <si>
    <t>Related Party Transaction</t>
  </si>
  <si>
    <t>Common shares redeemed and canceled | shares</t>
  </si>
  <si>
    <t>Amount due to officers and directors</t>
  </si>
  <si>
    <t>Purchase of home for director</t>
  </si>
  <si>
    <t>Number of percentage points used to determine discount on home purchase</t>
  </si>
  <si>
    <t>10.00%</t>
  </si>
  <si>
    <t>Consideration in event of employee agreement termination</t>
  </si>
  <si>
    <t>Area of land (in acres) | a</t>
  </si>
  <si>
    <t>Term of notice required to exercise option</t>
  </si>
  <si>
    <t>Surname Rights Agreement expiration date</t>
  </si>
  <si>
    <t>October 24, 2017</t>
  </si>
  <si>
    <t>SW Lease | After Amendment</t>
  </si>
  <si>
    <t>Rental value</t>
  </si>
  <si>
    <t>Property Charges and Other - Property Charges and Other (Detail) - USD ($) $ in Thousands</t>
  </si>
  <si>
    <t>Other Income and Expenses [Abstract]</t>
  </si>
  <si>
    <t>Net loss on assets abandoned/retired for remodel or sold</t>
  </si>
  <si>
    <t>Donation to University of Macau Foundation</t>
  </si>
  <si>
    <t>Loss on contract termination</t>
  </si>
  <si>
    <t>Stockholder's Equity - Additional Information (Detail) - USD ($) $ / shares in Units, $ in Thousands</t>
  </si>
  <si>
    <t>Nov. 16, 2013</t>
  </si>
  <si>
    <t>Feb. 01, 2013</t>
  </si>
  <si>
    <t>Nov. 30, 2015</t>
  </si>
  <si>
    <t>Aug. 30, 2015</t>
  </si>
  <si>
    <t>May. 30, 2015</t>
  </si>
  <si>
    <t>Feb. 28, 2015</t>
  </si>
  <si>
    <t>Nov. 30, 2014</t>
  </si>
  <si>
    <t>May. 31, 2014</t>
  </si>
  <si>
    <t>Feb. 28, 2014</t>
  </si>
  <si>
    <t>Aug. 30, 2013</t>
  </si>
  <si>
    <t>May. 30, 2013</t>
  </si>
  <si>
    <t>Feb. 18, 2012</t>
  </si>
  <si>
    <t>Equity, Class of Treasury Stock</t>
  </si>
  <si>
    <t>Common stock, voting rights</t>
  </si>
  <si>
    <t>one vote</t>
  </si>
  <si>
    <t>Net cost for common stock purchased</t>
  </si>
  <si>
    <t>Stock repurchases, shares</t>
  </si>
  <si>
    <t>Dividend paid</t>
  </si>
  <si>
    <t>Common Stock, Special Dividends, Per Share, Cash Paid</t>
  </si>
  <si>
    <t>Dividends</t>
  </si>
  <si>
    <t>Common shares redeemed and canceled</t>
  </si>
  <si>
    <t>Equity Repurchase Program</t>
  </si>
  <si>
    <t>Repurchase of equity amount authorized</t>
  </si>
  <si>
    <t>Noncontrolling Interest - Additional Information (Detail) $ / shares in Units, $ in Thousands</t>
  </si>
  <si>
    <t>Sep. 23, 2014USD ($)</t>
  </si>
  <si>
    <t>Sep. 23, 2014HKD / shares</t>
  </si>
  <si>
    <t>Jun. 06, 2014USD ($)</t>
  </si>
  <si>
    <t>Jun. 06, 2014HKD / shares</t>
  </si>
  <si>
    <t>Dec. 31, 2013$ / shares</t>
  </si>
  <si>
    <t>Nov. 16, 2013$ / shares</t>
  </si>
  <si>
    <t>Sep. 23, 2013USD ($)</t>
  </si>
  <si>
    <t>Sep. 23, 2013HKD / shares</t>
  </si>
  <si>
    <t>Jun. 06, 2013USD ($)</t>
  </si>
  <si>
    <t>Jun. 06, 2013HKD / shares</t>
  </si>
  <si>
    <t>Feb. 01, 2013$ / shares</t>
  </si>
  <si>
    <t>Nov. 30, 2015$ / shares</t>
  </si>
  <si>
    <t>Aug. 30, 2015$ / shares</t>
  </si>
  <si>
    <t>May. 30, 2015$ / shares</t>
  </si>
  <si>
    <t>Feb. 28, 2015$ / shares</t>
  </si>
  <si>
    <t>Nov. 30, 2014$ / shares</t>
  </si>
  <si>
    <t>May. 31, 2014$ / shares</t>
  </si>
  <si>
    <t>Feb. 28, 2014$ / shares</t>
  </si>
  <si>
    <t>Aug. 30, 2013$ / shares</t>
  </si>
  <si>
    <t>May. 30, 2013$ / shares</t>
  </si>
  <si>
    <t>Oct. 31, 2009shares</t>
  </si>
  <si>
    <t>Mar. 31, 2015USD ($)</t>
  </si>
  <si>
    <t>Mar. 31, 2015HKD / shares</t>
  </si>
  <si>
    <t>Subsidiary common stock, shares issued | shares</t>
  </si>
  <si>
    <t>Percentage of issuance of common stock</t>
  </si>
  <si>
    <t>27.70%</t>
  </si>
  <si>
    <t>Net income attributable to noncontrolling interest</t>
  </si>
  <si>
    <t>Dividend paid | $ / shares</t>
  </si>
  <si>
    <t>Wynn Macau, Limited [Member]</t>
  </si>
  <si>
    <t>Dividend paid | HKD / shares</t>
  </si>
  <si>
    <t>Total dividend</t>
  </si>
  <si>
    <t>Cash Dividends Paid to Parent Company</t>
  </si>
  <si>
    <t>Reduction in noncontrolling interest</t>
  </si>
  <si>
    <t>Benefit Plans - Defined Contribution Plan (Detail) - USD ($)</t>
  </si>
  <si>
    <t>401(k) Plan</t>
  </si>
  <si>
    <t>Defined Contribution Plan Disclosure</t>
  </si>
  <si>
    <t>Company's matching contribution percentage</t>
  </si>
  <si>
    <t>Defined Contribution Plan, Cost Recognized</t>
  </si>
  <si>
    <t>United States Pension Plan of US Entity [Member]</t>
  </si>
  <si>
    <t>Defined Contribution Plan Maximum Annual Employer Matching Contribution Per Employee</t>
  </si>
  <si>
    <t>Maximum [Member] | 401(k) Plan</t>
  </si>
  <si>
    <t>Employee contributions, percentage</t>
  </si>
  <si>
    <t>6.00%</t>
  </si>
  <si>
    <t>Wynn Macau | 401(k) Plan</t>
  </si>
  <si>
    <t>Employee contribution percentage</t>
  </si>
  <si>
    <t>5.00%</t>
  </si>
  <si>
    <t>Vesting period</t>
  </si>
  <si>
    <t>Benefit Plans - Pension Plan (Detail) - Southern Nevada Culinary and Bartenders Pension Plan - Multi-employer Pension Plan - USD ($) $ in Millions</t>
  </si>
  <si>
    <t>Defined Benefit Plan Disclosure</t>
  </si>
  <si>
    <t>Multi-employer plan, period contributions</t>
  </si>
  <si>
    <t>Stock-Based Compensation - Additional Information (Details) - USD ($) $ / shares in Units, $ in Thousands</t>
  </si>
  <si>
    <t>May. 16, 2014</t>
  </si>
  <si>
    <t>Stock based compensation costs</t>
  </si>
  <si>
    <t>Employee Service Share-based Compensation, Tax Benefit from Compensation Expense</t>
  </si>
  <si>
    <t>Employee Service Share-based Compensation, Tax Benefit Realized from Exercise of Stock Options</t>
  </si>
  <si>
    <t>Restricted Stock</t>
  </si>
  <si>
    <t>Share-based Compensation Arrangement by Share-based Payment Award, Equity Instruments Other than Options, Grants in Period, Weighted Average Grant Date Fair Value</t>
  </si>
  <si>
    <t>Share-based Compensation Arrangement by Share-based Payment Award, Number of Shares Authorized</t>
  </si>
  <si>
    <t>Share-based Compensation Arrangement by Share-based Payment Award, Equity Instruments Other than Options, Vested in Period</t>
  </si>
  <si>
    <t>WRL 2002 Plan</t>
  </si>
  <si>
    <t>Nonvested Awards, Unamortized Compensation Cost Not yet Recognized</t>
  </si>
  <si>
    <t>Employee Service Share-based Compensation, Nonvested Awards, Compensation Cost Not yet Recognized, Period for Recognition</t>
  </si>
  <si>
    <t>2 years 3 months 3 days</t>
  </si>
  <si>
    <t>Unrecognized compensation, stock options</t>
  </si>
  <si>
    <t>Expiration period</t>
  </si>
  <si>
    <t>Aggregate amount of common stock available for grant</t>
  </si>
  <si>
    <t>Unrecognized compensation cost, weighted average period</t>
  </si>
  <si>
    <t>2 years 3 months 15 days</t>
  </si>
  <si>
    <t>3 years 4 months</t>
  </si>
  <si>
    <t>Chief Operating Officer</t>
  </si>
  <si>
    <t>Accelerated compensation cost related to outgoing executive</t>
  </si>
  <si>
    <t>Stock-Based Compensation - Schedule of Option Activity (Detail) - USD ($)</t>
  </si>
  <si>
    <t>Stock Option Exercises from the Plans [Abstract]</t>
  </si>
  <si>
    <t>Tax benefits (loss) realized from option exercises</t>
  </si>
  <si>
    <t>Options</t>
  </si>
  <si>
    <t>Outstanding at January 1, 2015</t>
  </si>
  <si>
    <t>Granted</t>
  </si>
  <si>
    <t>Outstanding at December 31, 2015</t>
  </si>
  <si>
    <t>Fully vested and expected to vest at December 31, 2015</t>
  </si>
  <si>
    <t>Exercisable at December 31, 2015</t>
  </si>
  <si>
    <t>Weighted Average Exercise Price</t>
  </si>
  <si>
    <t>Weighted Average Remaining Contractual Term</t>
  </si>
  <si>
    <t>7 years 4 months</t>
  </si>
  <si>
    <t>5 years 10 months</t>
  </si>
  <si>
    <t>Aggregate Intrinsic Value</t>
  </si>
  <si>
    <t>Intrinsic value of stock options exercised</t>
  </si>
  <si>
    <t>Cash received from the exercise of stock options</t>
  </si>
  <si>
    <t>Shares authorized for issuance</t>
  </si>
  <si>
    <t>Forfeited or expired</t>
  </si>
  <si>
    <t>3 years 6 months 14 days</t>
  </si>
  <si>
    <t>4 years 3 months 10 days</t>
  </si>
  <si>
    <t>Weighted average grant date fair value</t>
  </si>
  <si>
    <t>Stock-Based Compensation - Schedule of Nonvested Activity (Details) - USD ($)</t>
  </si>
  <si>
    <t>Shares:</t>
  </si>
  <si>
    <t>Nonvested, beginning of period</t>
  </si>
  <si>
    <t>Vested</t>
  </si>
  <si>
    <t>Forfeited</t>
  </si>
  <si>
    <t>Nonvested, end of period</t>
  </si>
  <si>
    <t>Weighted Average Grant Date Fair Value:</t>
  </si>
  <si>
    <t>Share-based Compensation Arrangement by Share-based Payment Award, Options, Grants in Period, Weighted Average Grant Date Fair Value</t>
  </si>
  <si>
    <t>Fair value of shares vested</t>
  </si>
  <si>
    <t>Stock-Based Compensation - Disclosure of Information about Option Exercises (Details) - Wynn Resorts Limited 2014 Omnibus Incentive Plan - USD ($) $ / shares in Units, $ in Thousands</t>
  </si>
  <si>
    <t>Stock-Based Compensation - Schedule of Allocated Costs (Details) - USD ($) $ in Thousands</t>
  </si>
  <si>
    <t>Share-based Compensation Arrangement by Share-based Payment Award, Compensation Cost</t>
  </si>
  <si>
    <t>General and Administrative Expense</t>
  </si>
  <si>
    <t>Pre-Open Costs</t>
  </si>
  <si>
    <t>Stock-Based Compensation - Schedule of Valuation Assumptions (Details)</t>
  </si>
  <si>
    <t>Expected dividend yield</t>
  </si>
  <si>
    <t>3.60%</t>
  </si>
  <si>
    <t>4.00%</t>
  </si>
  <si>
    <t>3.00%</t>
  </si>
  <si>
    <t>Expected stock price volatility</t>
  </si>
  <si>
    <t>44.10%</t>
  </si>
  <si>
    <t>43.30%</t>
  </si>
  <si>
    <t>39.40%</t>
  </si>
  <si>
    <t>Risk-free interest rate</t>
  </si>
  <si>
    <t>1.30%</t>
  </si>
  <si>
    <t>1.60%</t>
  </si>
  <si>
    <t>1.10%</t>
  </si>
  <si>
    <t>Expected term (years)</t>
  </si>
  <si>
    <t>6 years</t>
  </si>
  <si>
    <t>6 years 6 months</t>
  </si>
  <si>
    <t>6 years 8 months 12 days</t>
  </si>
  <si>
    <t>41.30%</t>
  </si>
  <si>
    <t>40.90%</t>
  </si>
  <si>
    <t>0.60%</t>
  </si>
  <si>
    <t>Income Taxes - Additional Information (Detail) $ / shares in Units, MOP in Millions</t>
  </si>
  <si>
    <t>Nov. 30, 2010</t>
  </si>
  <si>
    <t>Dec. 31, 2015USD ($)$ / shares</t>
  </si>
  <si>
    <t>Dec. 31, 2014USD ($)$ / shares</t>
  </si>
  <si>
    <t>Dec. 31, 2013USD ($)$ / shares</t>
  </si>
  <si>
    <t>Dec. 31, 2011USD ($)</t>
  </si>
  <si>
    <t>Jul. 31, 2011USD ($)</t>
  </si>
  <si>
    <t>Jul. 31, 2011MOP</t>
  </si>
  <si>
    <t>Complementary tax rate</t>
  </si>
  <si>
    <t>12.00%</t>
  </si>
  <si>
    <t>Amount of complementary tax exemption</t>
  </si>
  <si>
    <t>Amount of complementary tax exemption per share | $ / shares</t>
  </si>
  <si>
    <t>Annual complementary tax to be paid</t>
  </si>
  <si>
    <t>Recognized foreign tax credit tax benefit net of valuation allowance</t>
  </si>
  <si>
    <t>Increase in valuation allowance for deferred tax assets</t>
  </si>
  <si>
    <t>Tax benefits (loss) realized</t>
  </si>
  <si>
    <t>Foreign tax credit carryforwards</t>
  </si>
  <si>
    <t>U.S. capital loss carryforward incurred</t>
  </si>
  <si>
    <t>Undistributed earnings of foreign subsidiaries</t>
  </si>
  <si>
    <t>Temporary differences resulting from earnings of certain non-U.S. subsidiaries</t>
  </si>
  <si>
    <t>U.S. and foreign uncertain tax positions that increase NOL and foreign tax credit carryforward deferred tax assets</t>
  </si>
  <si>
    <t>Uncertain tax positions, noncurrent</t>
  </si>
  <si>
    <t>Unrecognized tax benefits that would impact the effective tax rate if recognized</t>
  </si>
  <si>
    <t>Recognized interest and penalties</t>
  </si>
  <si>
    <t>Decrease in unrecognized tax benefits due to expiration of the statute of limitations</t>
  </si>
  <si>
    <t>Maximum [Member]</t>
  </si>
  <si>
    <t>Unrecognized tax benefit increase resulting in tax settlements</t>
  </si>
  <si>
    <t>Tax Credit Carryforward Expiry In 2018</t>
  </si>
  <si>
    <t>Tax Credit Carryforward Expiry In 2019</t>
  </si>
  <si>
    <t>Tax Credit Carryforward Expiry In 2020</t>
  </si>
  <si>
    <t>Tax Credit Carryforward Expiry In 2021</t>
  </si>
  <si>
    <t>Tax Credit Carryforward Expiry In 2023</t>
  </si>
  <si>
    <t>Tax Credit Carryforward Expiry In 2024</t>
  </si>
  <si>
    <t>Tax Credit Carryforward, Expires at 2025 [member] [Member]</t>
  </si>
  <si>
    <t>Foreign Tax Credit</t>
  </si>
  <si>
    <t>Valuation allowance</t>
  </si>
  <si>
    <t>Other Deferred Tax Asset</t>
  </si>
  <si>
    <t>Foreign</t>
  </si>
  <si>
    <t>Gaming tax</t>
  </si>
  <si>
    <t>35.00%</t>
  </si>
  <si>
    <t>Tax loss carryforward</t>
  </si>
  <si>
    <t>Deferred Tax Assets, Valuation Allowance, Current</t>
  </si>
  <si>
    <t>U.S.</t>
  </si>
  <si>
    <t>Tax credit of "net" foreign source income</t>
  </si>
  <si>
    <t>[2]</t>
  </si>
  <si>
    <t>As a result of adoption and retrospective application of new accounting guidance, the previously presented valuation allowance of $0.2 million provided on foreign deferred tax assets related to accrued liabilities has been included in the total long-term valuation allowance of $47.8 million at December 31, 2014.</t>
  </si>
  <si>
    <t>As a result of the adoption and retrospective application of new accounting guidance, the previously presented valuation allowance of $46.0 million provided on U.S. deferred tax assets related to receivables, inventories, and accrued liabilities has been included in the total long-term valuation allowance of $3.25 billion at December 31, 2014.</t>
  </si>
  <si>
    <t>Income Taxes - Summary of Consolidated Income (Loss) Before Taxes For Domestic and Foreign Operations (Detail) - USD ($) $ in Thousands</t>
  </si>
  <si>
    <t>Domestic</t>
  </si>
  <si>
    <t>Income Taxes - Summary of (Benefit) Provision for Income Taxes (Detail) - USD ($) $ in Thousands</t>
  </si>
  <si>
    <t>Federal, Current</t>
  </si>
  <si>
    <t>Foreign, Current</t>
  </si>
  <si>
    <t>Current, Total</t>
  </si>
  <si>
    <t>Federal, Deferred</t>
  </si>
  <si>
    <t>State, Deferred</t>
  </si>
  <si>
    <t>Foreign, Deferred</t>
  </si>
  <si>
    <t>Deferred, Total</t>
  </si>
  <si>
    <t>Income tax benefit (provision), total</t>
  </si>
  <si>
    <t>Income Taxes - Summary of Income Taxes (Federal Statutory Corporate Tax Rate) (Detail)</t>
  </si>
  <si>
    <t>Federal statutory rate</t>
  </si>
  <si>
    <t>Foreign tax rate differential</t>
  </si>
  <si>
    <t>(21.00%)</t>
  </si>
  <si>
    <t>(19.10%)</t>
  </si>
  <si>
    <t>(23.10%)</t>
  </si>
  <si>
    <t>Non-taxable foreign income</t>
  </si>
  <si>
    <t>(13.10%)</t>
  </si>
  <si>
    <t>(13.40%)</t>
  </si>
  <si>
    <t>Foreign tax credits, net of valuation allowance</t>
  </si>
  <si>
    <t>(93.20%)</t>
  </si>
  <si>
    <t>(95.20%)</t>
  </si>
  <si>
    <t>(89.30%)</t>
  </si>
  <si>
    <t>Repatriation of foreign earnings</t>
  </si>
  <si>
    <t>97.90%</t>
  </si>
  <si>
    <t>88.00%</t>
  </si>
  <si>
    <t>87.20%</t>
  </si>
  <si>
    <t>Other, net</t>
  </si>
  <si>
    <t>2.70%</t>
  </si>
  <si>
    <t>2.90%</t>
  </si>
  <si>
    <t>1.90%</t>
  </si>
  <si>
    <t>Valuation allowance, other</t>
  </si>
  <si>
    <t>4.40%</t>
  </si>
  <si>
    <t>(0.10%)</t>
  </si>
  <si>
    <t>Effective tax rate</t>
  </si>
  <si>
    <t>(0.40%)</t>
  </si>
  <si>
    <t>(1.80%)</t>
  </si>
  <si>
    <t>Income Taxes - Summary of Net Deferred Tax Assets and Liabilities (Detail) - USD ($) $ in Thousands</t>
  </si>
  <si>
    <t>Deferred Tax Assets And Liabilities</t>
  </si>
  <si>
    <t>Deferred Tax Liabilities, Net</t>
  </si>
  <si>
    <t>Deferred Tax Liabilities, Gross, Noncurrent</t>
  </si>
  <si>
    <t>Receivables, inventories, accrued liabilities and other</t>
  </si>
  <si>
    <t>Intangibles and related other</t>
  </si>
  <si>
    <t>Stock based compensation</t>
  </si>
  <si>
    <t>Deferred Tax Assets, Other Tax Carryforwards</t>
  </si>
  <si>
    <t>Deferred Tax Assets, Gross</t>
  </si>
  <si>
    <t>Deferred Tax Assets, Valuation Allowance</t>
  </si>
  <si>
    <t>Deferred tax assets, net, total</t>
  </si>
  <si>
    <t>Deferred Tax Liabilities, Prepaid Expenses</t>
  </si>
  <si>
    <t>Property and equipment</t>
  </si>
  <si>
    <t>Deferred Tax Liability, Redemption Note Fair Value</t>
  </si>
  <si>
    <t>Deferred Tax Liabilities, Other</t>
  </si>
  <si>
    <t>Net operating loss carryforwards</t>
  </si>
  <si>
    <t>[3]</t>
  </si>
  <si>
    <t>Deferred tax assets, net, non current</t>
  </si>
  <si>
    <t>The adoption of and retrospective application of new accounting guidance for the classification of all deferred tax assets and liabilities as well as applicable valuation allowances resulted in these temporary differences being classified as long-term at December 31, 2014. See Recently Issued Accounting Standards in Note 2 "Summary of Significant Accounting Policies".</t>
  </si>
  <si>
    <t>Income Taxes - Reconciliation of Unrecognized Tax Benefits (Detail) - USD ($) $ in Thousands</t>
  </si>
  <si>
    <t>Reconciliation of Unrecognized Tax Benefits, Excluding Amounts Pertaining to Examined Tax Returns [Roll Forward]</t>
  </si>
  <si>
    <t>Balance-beginning of year</t>
  </si>
  <si>
    <t>Additions based on tax positions of the current year</t>
  </si>
  <si>
    <t>Additions based on tax positions of prior years</t>
  </si>
  <si>
    <t>Reductions for tax positions of prior years</t>
  </si>
  <si>
    <t>Settlements</t>
  </si>
  <si>
    <t>Lapses in statutes of limitations</t>
  </si>
  <si>
    <t>Balance-end of year</t>
  </si>
  <si>
    <t>Commitments and Contingencies - Additional Information (Detail) HKD in Billions</t>
  </si>
  <si>
    <t>Jun. 18, 2014</t>
  </si>
  <si>
    <t>Apr. 29, 2014</t>
  </si>
  <si>
    <t>Oct. 29, 2013</t>
  </si>
  <si>
    <t>May. 02, 2013</t>
  </si>
  <si>
    <t>Apr. 08, 2013</t>
  </si>
  <si>
    <t>Oct. 13, 2012</t>
  </si>
  <si>
    <t>May. 02, 2012</t>
  </si>
  <si>
    <t>Jul. 29, 2013USD ($)</t>
  </si>
  <si>
    <t>Sep. 30, 2011a</t>
  </si>
  <si>
    <t>Dec. 31, 2015USD ($)claimInstallment</t>
  </si>
  <si>
    <t>Jul. 29, 2013HKD</t>
  </si>
  <si>
    <t>Feb. 22, 2013shares</t>
  </si>
  <si>
    <t>Jun. 19, 2012</t>
  </si>
  <si>
    <t>Land premium payment obligation, current</t>
  </si>
  <si>
    <t>Land premium payment obligation, noncurrent</t>
  </si>
  <si>
    <t>Contingent rentals</t>
  </si>
  <si>
    <t>Rent expenses</t>
  </si>
  <si>
    <t>Two thousand twenty three indenture [Member]</t>
  </si>
  <si>
    <t>Redemption Price Promissory Note With Former Stockholder and Related Party, Due February 18, 2022; Interest At 2%</t>
  </si>
  <si>
    <t>4 1/4% Wynn Las Vegas Senior Notes Due May 30, 2023</t>
  </si>
  <si>
    <t>Redemption price promissory note, principal amount</t>
  </si>
  <si>
    <t>Redemption price promissory note, maturity date</t>
  </si>
  <si>
    <t>Directors</t>
  </si>
  <si>
    <t>Percentage of shares voted in favor of removal of Mr. Okada</t>
  </si>
  <si>
    <t>99.60%</t>
  </si>
  <si>
    <t>Number of voted shares | shares</t>
  </si>
  <si>
    <t>Minimum</t>
  </si>
  <si>
    <t>Term of employment agreement</t>
  </si>
  <si>
    <t>5 years</t>
  </si>
  <si>
    <t>Cotai Development and Land Concession Contract</t>
  </si>
  <si>
    <t>Quantity of land acquired (acres) | a</t>
  </si>
  <si>
    <t>Land concession contract period (years)</t>
  </si>
  <si>
    <t>Total land premium payable</t>
  </si>
  <si>
    <t>Down payment of premium</t>
  </si>
  <si>
    <t>Number of additional semi-annual payments | Installment</t>
  </si>
  <si>
    <t>Individual semi-annual payment of premium (8 total)</t>
  </si>
  <si>
    <t>Rate of interest on premium</t>
  </si>
  <si>
    <t>Total project budget costs</t>
  </si>
  <si>
    <t>Project costs incurred</t>
  </si>
  <si>
    <t>Cotai Development and Land Concession Contract | Guarantee Obligations</t>
  </si>
  <si>
    <t>Guaranteed maximum price of contract</t>
  </si>
  <si>
    <t>Bond as a percentage of guaranteed maximum price</t>
  </si>
  <si>
    <t>Pre Construction Completion Payments</t>
  </si>
  <si>
    <t>Annual lease payments</t>
  </si>
  <si>
    <t>Post Construction Completion Payments</t>
  </si>
  <si>
    <t>Pending Litigation | Redemption Action and Counterclaim</t>
  </si>
  <si>
    <t>Interim status update period</t>
  </si>
  <si>
    <t>6 months</t>
  </si>
  <si>
    <t>Period of stay</t>
  </si>
  <si>
    <t>Pending Litigation | Derivative Claims</t>
  </si>
  <si>
    <t>Number of new claims filed | claim</t>
  </si>
  <si>
    <t>United States District Court, District of Nevada | Pending Litigation | Derivative Claims</t>
  </si>
  <si>
    <t>Period to complete court-mandated actions after stay</t>
  </si>
  <si>
    <t>Eighth Judicial District Court of Clark County, Nevada | Pending Litigation | Derivative Claims</t>
  </si>
  <si>
    <t>45 days</t>
  </si>
  <si>
    <t>90 days</t>
  </si>
  <si>
    <t>Commitments and Contingencies - Future Minimum Rentals Received Under Operating Leases (Detail) $ in Thousands</t>
  </si>
  <si>
    <t>Commitments and Contingencies - Future Minimum Rental Payable Under Non-cancelable Operating Leases (Detail) $ in Thousands</t>
  </si>
  <si>
    <t>Segment Information - Summary of Results of Operations by Segment (Detail) - USD ($) $ in Thousands</t>
  </si>
  <si>
    <t>Segment Reporting Information</t>
  </si>
  <si>
    <t>Adjusted Property EBITDA</t>
  </si>
  <si>
    <t>Other operating costs and expenses</t>
  </si>
  <si>
    <t>Corporate expenses and other</t>
  </si>
  <si>
    <t>Total other operating costs and expenses</t>
  </si>
  <si>
    <t>Non-operating costs and expenses</t>
  </si>
  <si>
    <t>Macau Operations</t>
  </si>
  <si>
    <t>Las Vegas Operations</t>
  </si>
  <si>
    <t>{F|ahBzfndlYmZpbGluZ3MtaHJkcmoLEgZYTUxEb2MiXlhCUkxEb2NHZW5JbmZvOjg1ODFlNDFiNTlhNzRhZmI4YzIzOTI1YjRhMjdkNDJmfFRleHRTZWxlY3Rpb246REREQUY3MTA2QTk1N0Y3NkFGRDkxN0E0RDI1RDcxOTYM}</t>
  </si>
  <si>
    <t>Segment Information Segment Information - Schedule of Capital Expenditures (Details) - USD ($) $ in Thousands</t>
  </si>
  <si>
    <t>Corporate and Other</t>
  </si>
  <si>
    <t>Macau</t>
  </si>
  <si>
    <t>Macau | Macau Operations</t>
  </si>
  <si>
    <t>Macau | Wynn Palace</t>
  </si>
  <si>
    <t>Segment Information - Summary of Assets by Segment (Detail) - USD ($) $ in Thousands</t>
  </si>
  <si>
    <t>Assets</t>
  </si>
  <si>
    <t>Long-lived assets</t>
  </si>
  <si>
    <t>Macau | Other Macau</t>
  </si>
  <si>
    <t>United States</t>
  </si>
  <si>
    <t>Selected Quarterly Financial Information (Detail) - USD ($) $ / shares in Units, $ in Thousands</t>
  </si>
  <si>
    <t>9 Months Ended</t>
  </si>
  <si>
    <t>Dec. 31, 2012</t>
  </si>
  <si>
    <t>Error Corrections and Prior Period Adjustments [Line Items]</t>
  </si>
  <si>
    <t>Basic income per share</t>
  </si>
  <si>
    <t>Diluted income per share</t>
  </si>
  <si>
    <t>Liabilities</t>
  </si>
  <si>
    <t>Stockholders' Equity Attributable to Parent</t>
  </si>
  <si>
    <t>Stockholders' Equity, Including Portion Attributable to Noncontrolling Interest</t>
  </si>
  <si>
    <t>Scenario, As Previously Reported [Member]</t>
  </si>
  <si>
    <t>Deferred Income Tax Liabilities, Net</t>
  </si>
  <si>
    <t>Quarterly Financial Information Schedule of Error Corrections and Prior Period Adjustments (Details) - USD ($)</t>
  </si>
  <si>
    <t>Nonoperating Income (Expense)</t>
  </si>
  <si>
    <t>Income Tax Expense (Benefit)</t>
  </si>
  <si>
    <t>Comprehensive Income (Loss), Net of Tax, Including Portion Attributable to Noncontrolling Interest</t>
  </si>
  <si>
    <t>Net Income (Loss) Attributable to Parent</t>
  </si>
  <si>
    <t>Scenario, Adjustment [Member]</t>
  </si>
  <si>
    <t>Scenario, As Revised [Member]</t>
  </si>
  <si>
    <t>Subsequent Events - Additional Information (Detail) - Subsequent Event</t>
  </si>
  <si>
    <t>Feb. 11, 2016$ / shares</t>
  </si>
  <si>
    <t>Dividend payable, date declared</t>
  </si>
  <si>
    <t>Feb. 11,
		2016</t>
  </si>
  <si>
    <t>Declared cash dividend</t>
  </si>
  <si>
    <t>Dividend payable, date to be paid</t>
  </si>
  <si>
    <t>Mar. 2,
		2016</t>
  </si>
  <si>
    <t>Dividend payable, record date</t>
  </si>
  <si>
    <t>Feb. 23,
		2016</t>
  </si>
  <si>
    <t>SCHEDULE II-VALUATION AND QUALIFYING ACCOUNTS (Detail) - USD ($) $ in Thousands</t>
  </si>
  <si>
    <t>Allowance for Doubtful Accounts</t>
  </si>
  <si>
    <t>Provisions for Doubtful Accounts</t>
  </si>
  <si>
    <t>Write-offs, Net of Recoveries</t>
  </si>
  <si>
    <t>Valuation Allowance of Deferred Tax Asset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MOP &quot;#,##0_);_(&quot;MOP &quot;(#,##0)" numFmtId="169"/>
    <numFmt formatCode="_(&quot;MOP &quot;#,##0.0_);_(&quot;MOP &quot;(#,##0.0)" numFmtId="170"/>
    <numFmt formatCode="_(&quot;HKD &quot;#,##0_);_(&quot;HKD &quot;(#,##0)" numFmtId="171"/>
    <numFmt formatCode="_(&quot;HKD &quot;#,##0.00_);_(&quot;HKD &quot;(#,##0.00)" numFmtId="172"/>
    <numFmt formatCode="_(&quot;HKD &quot;#,##0.0_);_(&quot;HK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7492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01749906</v>
      </c>
    </row>
    <row r="18" spans="1:4">
      <c r="A18" s="4" t="s">
        <v>30</v>
      </c>
      <c r="D18" s="7" t="n">
        <v>7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7</v>
      </c>
      <c r="B1" s="2" t="s">
        <v>1</v>
      </c>
    </row>
    <row r="2" spans="1:2">
      <c r="B2" s="2" t="s">
        <v>2</v>
      </c>
    </row>
    <row r="3" spans="1:2">
      <c r="A3" s="3" t="s">
        <v>212</v>
      </c>
    </row>
    <row r="4" spans="1:2">
      <c r="A4" s="4" t="s">
        <v>137</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6</v>
      </c>
      <c r="B1" s="2" t="s">
        <v>1</v>
      </c>
    </row>
    <row r="2" spans="1:2">
      <c r="B2" s="2" t="s">
        <v>2</v>
      </c>
    </row>
    <row r="3" spans="1:2">
      <c r="A3" s="3" t="s">
        <v>217</v>
      </c>
    </row>
    <row r="4" spans="1:2">
      <c r="A4" s="4" t="s">
        <v>3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7</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80089</v>
      </c>
      <c r="C3" s="7" t="n">
        <v>2182164</v>
      </c>
    </row>
    <row r="4" spans="1:3">
      <c r="A4" s="4" t="s">
        <v>35</v>
      </c>
      <c r="B4" s="6" t="n">
        <v>115297</v>
      </c>
      <c r="C4" s="6" t="n">
        <v>240140</v>
      </c>
    </row>
    <row r="5" spans="1:3">
      <c r="A5" s="4" t="s">
        <v>36</v>
      </c>
      <c r="B5" s="6" t="n">
        <v>187887</v>
      </c>
      <c r="C5" s="6" t="n">
        <v>237957</v>
      </c>
    </row>
    <row r="6" spans="1:3">
      <c r="A6" s="4" t="s">
        <v>37</v>
      </c>
      <c r="B6" s="6" t="n">
        <v>74493</v>
      </c>
      <c r="C6" s="6" t="n">
        <v>72223</v>
      </c>
    </row>
    <row r="7" spans="1:3">
      <c r="A7" s="4" t="s">
        <v>38</v>
      </c>
      <c r="B7" s="6" t="n">
        <v>48012</v>
      </c>
      <c r="C7" s="6" t="n">
        <v>49847</v>
      </c>
    </row>
    <row r="8" spans="1:3">
      <c r="A8" s="4" t="s">
        <v>39</v>
      </c>
      <c r="B8" s="6" t="n">
        <v>2505778</v>
      </c>
      <c r="C8" s="6" t="n">
        <v>2782331</v>
      </c>
    </row>
    <row r="9" spans="1:3">
      <c r="A9" s="4" t="s">
        <v>40</v>
      </c>
      <c r="B9" s="6" t="n">
        <v>7477478</v>
      </c>
      <c r="C9" s="6" t="n">
        <v>5855842</v>
      </c>
    </row>
    <row r="10" spans="1:3">
      <c r="A10" s="4" t="s">
        <v>41</v>
      </c>
      <c r="B10" s="6" t="n">
        <v>2060</v>
      </c>
      <c r="C10" s="6" t="n">
        <v>977</v>
      </c>
    </row>
    <row r="11" spans="1:3">
      <c r="A11" s="4" t="s">
        <v>35</v>
      </c>
      <c r="B11" s="6" t="n">
        <v>136256</v>
      </c>
      <c r="C11" s="6" t="n">
        <v>10173</v>
      </c>
    </row>
    <row r="12" spans="1:3">
      <c r="A12" s="4" t="s">
        <v>42</v>
      </c>
      <c r="B12" s="6" t="n">
        <v>110972</v>
      </c>
      <c r="C12" s="6" t="n">
        <v>112367</v>
      </c>
    </row>
    <row r="13" spans="1:3">
      <c r="A13" s="4" t="s">
        <v>43</v>
      </c>
      <c r="B13" s="6" t="n">
        <v>104367</v>
      </c>
      <c r="C13" s="6" t="n">
        <v>84413</v>
      </c>
    </row>
    <row r="14" spans="1:3">
      <c r="A14" s="4" t="s">
        <v>44</v>
      </c>
      <c r="B14" s="6" t="n">
        <v>184621</v>
      </c>
      <c r="C14" s="6" t="n">
        <v>212515</v>
      </c>
    </row>
    <row r="15" spans="1:3">
      <c r="A15" s="4" t="s">
        <v>45</v>
      </c>
      <c r="B15" s="6" t="n">
        <v>727</v>
      </c>
      <c r="C15" s="6" t="n">
        <v>4243</v>
      </c>
    </row>
    <row r="16" spans="1:3">
      <c r="A16" s="4" t="s">
        <v>46</v>
      </c>
      <c r="B16" s="6" t="n">
        <v>10522259</v>
      </c>
      <c r="C16" s="6" t="n">
        <v>9062861</v>
      </c>
    </row>
    <row r="17" spans="1:3">
      <c r="A17" s="3" t="s">
        <v>47</v>
      </c>
    </row>
    <row r="18" spans="1:3">
      <c r="A18" s="4" t="s">
        <v>48</v>
      </c>
      <c r="B18" s="6" t="n">
        <v>210372</v>
      </c>
      <c r="C18" s="6" t="n">
        <v>303284</v>
      </c>
    </row>
    <row r="19" spans="1:3">
      <c r="A19" s="4" t="s">
        <v>49</v>
      </c>
      <c r="B19" s="6" t="n">
        <v>16000</v>
      </c>
      <c r="C19" s="6" t="n">
        <v>30814</v>
      </c>
    </row>
    <row r="20" spans="1:3">
      <c r="A20" s="4" t="s">
        <v>50</v>
      </c>
      <c r="B20" s="6" t="n">
        <v>436409</v>
      </c>
      <c r="C20" s="6" t="n">
        <v>548818</v>
      </c>
    </row>
    <row r="21" spans="1:3">
      <c r="A21" s="4" t="s">
        <v>51</v>
      </c>
      <c r="B21" s="6" t="n">
        <v>98559</v>
      </c>
      <c r="C21" s="6" t="n">
        <v>137269</v>
      </c>
    </row>
    <row r="22" spans="1:3">
      <c r="A22" s="4" t="s">
        <v>52</v>
      </c>
      <c r="B22" s="6" t="n">
        <v>129697</v>
      </c>
      <c r="C22" s="6" t="n">
        <v>113228</v>
      </c>
    </row>
    <row r="23" spans="1:3">
      <c r="A23" s="4" t="s">
        <v>53</v>
      </c>
      <c r="B23" s="6" t="n">
        <v>98129</v>
      </c>
      <c r="C23" s="6" t="n">
        <v>107318</v>
      </c>
    </row>
    <row r="24" spans="1:3">
      <c r="A24" s="4" t="s">
        <v>54</v>
      </c>
      <c r="B24" s="6" t="n">
        <v>121005</v>
      </c>
      <c r="C24" s="6" t="n">
        <v>67587</v>
      </c>
    </row>
    <row r="25" spans="1:3">
      <c r="A25" s="4" t="s">
        <v>55</v>
      </c>
      <c r="B25" s="6" t="n">
        <v>1110171</v>
      </c>
      <c r="C25" s="6" t="n">
        <v>1308318</v>
      </c>
    </row>
    <row r="26" spans="1:3">
      <c r="A26" s="4" t="s">
        <v>56</v>
      </c>
      <c r="B26" s="6" t="n">
        <v>9212765</v>
      </c>
      <c r="C26" s="6" t="n">
        <v>7345262</v>
      </c>
    </row>
    <row r="27" spans="1:3">
      <c r="A27" s="4" t="s">
        <v>57</v>
      </c>
      <c r="B27" s="6" t="n">
        <v>0</v>
      </c>
      <c r="C27" s="6" t="n">
        <v>15987</v>
      </c>
    </row>
    <row r="28" spans="1:3">
      <c r="A28" s="4" t="s">
        <v>58</v>
      </c>
      <c r="B28" s="6" t="n">
        <v>141121</v>
      </c>
      <c r="C28" s="6" t="n">
        <v>152131</v>
      </c>
    </row>
    <row r="29" spans="1:3">
      <c r="A29" s="4" t="s">
        <v>59</v>
      </c>
      <c r="B29" s="6" t="n">
        <v>36357</v>
      </c>
      <c r="C29" s="6" t="n">
        <v>30072</v>
      </c>
    </row>
    <row r="30" spans="1:3">
      <c r="A30" s="4" t="s">
        <v>60</v>
      </c>
      <c r="B30" s="7" t="n">
        <v>10500414</v>
      </c>
      <c r="C30" s="7" t="n">
        <v>8851770</v>
      </c>
    </row>
    <row r="31" spans="1:3">
      <c r="A31" s="4" t="s">
        <v>61</v>
      </c>
      <c r="B31" s="4" t="s">
        <v>62</v>
      </c>
      <c r="C31" s="4" t="s">
        <v>62</v>
      </c>
    </row>
    <row r="32" spans="1:3">
      <c r="A32" s="3" t="s">
        <v>63</v>
      </c>
    </row>
    <row r="33" spans="1:3">
      <c r="A33" s="4" t="s">
        <v>64</v>
      </c>
      <c r="B33" s="7" t="n">
        <v>0</v>
      </c>
      <c r="C33" s="7" t="n">
        <v>0</v>
      </c>
    </row>
    <row r="34" spans="1:3">
      <c r="A34" s="4" t="s">
        <v>65</v>
      </c>
      <c r="B34" s="6" t="n">
        <v>1146</v>
      </c>
      <c r="C34" s="6" t="n">
        <v>1144</v>
      </c>
    </row>
    <row r="35" spans="1:3">
      <c r="A35" s="4" t="s">
        <v>66</v>
      </c>
      <c r="B35" s="6" t="n">
        <v>-1152680</v>
      </c>
      <c r="C35" s="6" t="n">
        <v>-1145481</v>
      </c>
    </row>
    <row r="36" spans="1:3">
      <c r="A36" s="4" t="s">
        <v>67</v>
      </c>
      <c r="B36" s="6" t="n">
        <v>983131</v>
      </c>
      <c r="C36" s="6" t="n">
        <v>948566</v>
      </c>
    </row>
    <row r="37" spans="1:3">
      <c r="A37" s="4" t="s">
        <v>68</v>
      </c>
      <c r="B37" s="6" t="n">
        <v>1092</v>
      </c>
      <c r="C37" s="6" t="n">
        <v>2505</v>
      </c>
    </row>
    <row r="38" spans="1:3">
      <c r="A38" s="4" t="s">
        <v>69</v>
      </c>
      <c r="B38" s="6" t="n">
        <v>55332</v>
      </c>
      <c r="C38" s="6" t="n">
        <v>164487</v>
      </c>
    </row>
    <row r="39" spans="1:3">
      <c r="A39" s="4" t="s">
        <v>70</v>
      </c>
      <c r="B39" s="6" t="n">
        <v>-111979</v>
      </c>
      <c r="C39" s="6" t="n">
        <v>-28779</v>
      </c>
    </row>
    <row r="40" spans="1:3">
      <c r="A40" s="4" t="s">
        <v>71</v>
      </c>
      <c r="B40" s="6" t="n">
        <v>133824</v>
      </c>
      <c r="C40" s="6" t="n">
        <v>239870</v>
      </c>
    </row>
    <row r="41" spans="1:3">
      <c r="A41" s="4" t="s">
        <v>72</v>
      </c>
      <c r="B41" s="6" t="n">
        <v>21845</v>
      </c>
      <c r="C41" s="6" t="n">
        <v>211091</v>
      </c>
    </row>
    <row r="42" spans="1:3">
      <c r="A42" s="4" t="s">
        <v>73</v>
      </c>
      <c r="B42" s="7" t="n">
        <v>10522259</v>
      </c>
      <c r="C42" s="7" t="n">
        <v>9062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9</v>
      </c>
      <c r="B1" s="2" t="s">
        <v>1</v>
      </c>
    </row>
    <row r="2" spans="1:2">
      <c r="B2" s="2" t="s">
        <v>2</v>
      </c>
    </row>
    <row r="3" spans="1:2">
      <c r="A3" s="3" t="s">
        <v>239</v>
      </c>
    </row>
    <row r="4" spans="1:2">
      <c r="A4" s="4" t="s">
        <v>1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row r="8" spans="1:2">
      <c r="A8" s="4" t="s">
        <v>214</v>
      </c>
      <c r="B8" s="4" t="s">
        <v>275</v>
      </c>
    </row>
    <row r="9" spans="1:2">
      <c r="A9" s="4" t="s">
        <v>276</v>
      </c>
      <c r="B9" s="4" t="s">
        <v>277</v>
      </c>
    </row>
    <row r="10" spans="1:2">
      <c r="A10" s="4" t="s">
        <v>3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247</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244</v>
      </c>
      <c r="B29" s="4" t="s">
        <v>314</v>
      </c>
    </row>
    <row r="30" spans="1:2">
      <c r="A30" s="4" t="s">
        <v>315</v>
      </c>
      <c r="B30"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8" t="n">
        <v>0.01</v>
      </c>
      <c r="C3" s="8" t="n">
        <v>0.01</v>
      </c>
    </row>
    <row r="4" spans="1:3">
      <c r="A4" s="4" t="s">
        <v>77</v>
      </c>
      <c r="B4" s="6" t="n">
        <v>40000000</v>
      </c>
      <c r="C4" s="6" t="n">
        <v>40000000</v>
      </c>
    </row>
    <row r="5" spans="1:3">
      <c r="A5" s="4" t="s">
        <v>78</v>
      </c>
      <c r="B5" s="6" t="n">
        <v>0</v>
      </c>
      <c r="C5" s="6" t="n">
        <v>0</v>
      </c>
    </row>
    <row r="6" spans="1:3">
      <c r="A6" s="4" t="s">
        <v>79</v>
      </c>
      <c r="B6" s="6" t="n">
        <v>0</v>
      </c>
      <c r="C6" s="6" t="n">
        <v>0</v>
      </c>
    </row>
    <row r="7" spans="1:3">
      <c r="A7" s="4" t="s">
        <v>80</v>
      </c>
      <c r="B7" s="8" t="n">
        <v>0.01</v>
      </c>
      <c r="C7" s="8" t="n">
        <v>0.01</v>
      </c>
    </row>
    <row r="8" spans="1:3">
      <c r="A8" s="4" t="s">
        <v>81</v>
      </c>
      <c r="B8" s="6" t="n">
        <v>400000000</v>
      </c>
      <c r="C8" s="6" t="n">
        <v>400000000</v>
      </c>
    </row>
    <row r="9" spans="1:3">
      <c r="A9" s="4" t="s">
        <v>82</v>
      </c>
      <c r="B9" s="6" t="n">
        <v>114610441</v>
      </c>
      <c r="C9" s="6" t="n">
        <v>114426960</v>
      </c>
    </row>
    <row r="10" spans="1:3">
      <c r="A10" s="4" t="s">
        <v>83</v>
      </c>
      <c r="B10" s="6" t="n">
        <v>101571909</v>
      </c>
      <c r="C10" s="6" t="n">
        <v>101439297</v>
      </c>
    </row>
    <row r="11" spans="1:3">
      <c r="A11" s="4" t="s">
        <v>84</v>
      </c>
      <c r="B11" s="6" t="n">
        <v>13038532</v>
      </c>
      <c r="C11" s="6" t="n">
        <v>12987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40</v>
      </c>
      <c r="B1" s="2" t="s">
        <v>1</v>
      </c>
    </row>
    <row r="2" spans="1:2">
      <c r="B2" s="2" t="s">
        <v>2</v>
      </c>
    </row>
    <row r="3" spans="1:2">
      <c r="A3" s="3" t="s">
        <v>223</v>
      </c>
    </row>
    <row r="4" spans="1:2">
      <c r="A4" s="4" t="s">
        <v>341</v>
      </c>
      <c r="B4" s="4" t="s">
        <v>342</v>
      </c>
    </row>
    <row r="5" spans="1:2">
      <c r="A5" s="4" t="s">
        <v>343</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49</v>
      </c>
      <c r="B1" s="2" t="s">
        <v>1</v>
      </c>
    </row>
    <row r="2" spans="1:2">
      <c r="B2" s="2" t="s">
        <v>2</v>
      </c>
    </row>
    <row r="3" spans="1:2">
      <c r="A3" s="3" t="s">
        <v>235</v>
      </c>
    </row>
    <row r="4" spans="1:2">
      <c r="A4" s="4" t="s">
        <v>234</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80"/>
  </cols>
  <sheetData>
    <row r="1" spans="1:2">
      <c r="A1" s="1" t="s">
        <v>351</v>
      </c>
      <c r="B1" s="2" t="s">
        <v>1</v>
      </c>
    </row>
    <row r="2" spans="1:2">
      <c r="B2" s="2" t="s">
        <v>2</v>
      </c>
    </row>
    <row r="3" spans="1:2">
      <c r="A3" s="3" t="s">
        <v>352</v>
      </c>
    </row>
    <row r="4" spans="1:2">
      <c r="A4" s="4" t="s">
        <v>353</v>
      </c>
      <c r="B4" s="4" t="s">
        <v>354</v>
      </c>
    </row>
    <row r="5" spans="1:2">
      <c r="A5" s="4" t="s">
        <v>355</v>
      </c>
    </row>
    <row r="6" spans="1:2">
      <c r="A6" s="3" t="s">
        <v>352</v>
      </c>
    </row>
    <row r="7" spans="1:2">
      <c r="A7" s="4" t="s">
        <v>356</v>
      </c>
      <c r="B7" s="4" t="s">
        <v>357</v>
      </c>
    </row>
    <row r="8" spans="1:2">
      <c r="A8" s="4" t="s">
        <v>358</v>
      </c>
      <c r="B8" s="4" t="s">
        <v>359</v>
      </c>
    </row>
    <row r="9" spans="1:2">
      <c r="A9" s="4" t="s">
        <v>360</v>
      </c>
      <c r="B9" s="4" t="s">
        <v>361</v>
      </c>
    </row>
    <row r="10" spans="1:2">
      <c r="A10" s="4" t="s">
        <v>362</v>
      </c>
    </row>
    <row r="11" spans="1:2">
      <c r="A11" s="3" t="s">
        <v>352</v>
      </c>
    </row>
    <row r="12" spans="1:2">
      <c r="A12" s="4" t="s">
        <v>360</v>
      </c>
      <c r="B12" s="4" t="s">
        <v>363</v>
      </c>
    </row>
    <row r="13" spans="1:2">
      <c r="A13" s="4" t="s">
        <v>364</v>
      </c>
    </row>
    <row r="14" spans="1:2">
      <c r="A14" s="3" t="s">
        <v>352</v>
      </c>
    </row>
    <row r="15" spans="1:2">
      <c r="A15" s="4" t="s">
        <v>358</v>
      </c>
      <c r="B15" s="4" t="s">
        <v>365</v>
      </c>
    </row>
    <row r="16" spans="1:2">
      <c r="A16" s="4" t="s">
        <v>366</v>
      </c>
      <c r="B1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2932419</v>
      </c>
      <c r="C4" s="7" t="n">
        <v>4274221</v>
      </c>
      <c r="D4" s="7" t="n">
        <v>4490637</v>
      </c>
    </row>
    <row r="5" spans="1:4">
      <c r="A5" s="4" t="s">
        <v>89</v>
      </c>
      <c r="B5" s="6" t="n">
        <v>538500</v>
      </c>
      <c r="C5" s="6" t="n">
        <v>542762</v>
      </c>
      <c r="D5" s="6" t="n">
        <v>492230</v>
      </c>
    </row>
    <row r="6" spans="1:4">
      <c r="A6" s="4" t="s">
        <v>90</v>
      </c>
      <c r="B6" s="6" t="n">
        <v>597080</v>
      </c>
      <c r="C6" s="6" t="n">
        <v>604701</v>
      </c>
      <c r="D6" s="6" t="n">
        <v>586672</v>
      </c>
    </row>
    <row r="7" spans="1:4">
      <c r="A7" s="4" t="s">
        <v>91</v>
      </c>
      <c r="B7" s="6" t="n">
        <v>350622</v>
      </c>
      <c r="C7" s="6" t="n">
        <v>401181</v>
      </c>
      <c r="D7" s="6" t="n">
        <v>418705</v>
      </c>
    </row>
    <row r="8" spans="1:4">
      <c r="A8" s="4" t="s">
        <v>92</v>
      </c>
      <c r="B8" s="6" t="n">
        <v>4418621</v>
      </c>
      <c r="C8" s="6" t="n">
        <v>5822865</v>
      </c>
      <c r="D8" s="6" t="n">
        <v>5988244</v>
      </c>
    </row>
    <row r="9" spans="1:4">
      <c r="A9" s="4" t="s">
        <v>93</v>
      </c>
      <c r="B9" s="6" t="n">
        <v>-342738</v>
      </c>
      <c r="C9" s="6" t="n">
        <v>-389204</v>
      </c>
      <c r="D9" s="6" t="n">
        <v>-367308</v>
      </c>
    </row>
    <row r="10" spans="1:4">
      <c r="A10" s="4" t="s">
        <v>94</v>
      </c>
      <c r="B10" s="6" t="n">
        <v>4075883</v>
      </c>
      <c r="C10" s="6" t="n">
        <v>5433661</v>
      </c>
      <c r="D10" s="6" t="n">
        <v>5620936</v>
      </c>
    </row>
    <row r="11" spans="1:4">
      <c r="A11" s="3" t="s">
        <v>95</v>
      </c>
    </row>
    <row r="12" spans="1:4">
      <c r="A12" s="4" t="s">
        <v>88</v>
      </c>
      <c r="B12" s="6" t="n">
        <v>1862687</v>
      </c>
      <c r="C12" s="6" t="n">
        <v>2667013</v>
      </c>
      <c r="D12" s="6" t="n">
        <v>2846489</v>
      </c>
    </row>
    <row r="13" spans="1:4">
      <c r="A13" s="4" t="s">
        <v>89</v>
      </c>
      <c r="B13" s="6" t="n">
        <v>149009</v>
      </c>
      <c r="C13" s="6" t="n">
        <v>148338</v>
      </c>
      <c r="D13" s="6" t="n">
        <v>133503</v>
      </c>
    </row>
    <row r="14" spans="1:4">
      <c r="A14" s="4" t="s">
        <v>90</v>
      </c>
      <c r="B14" s="6" t="n">
        <v>361246</v>
      </c>
      <c r="C14" s="6" t="n">
        <v>337206</v>
      </c>
      <c r="D14" s="6" t="n">
        <v>323573</v>
      </c>
    </row>
    <row r="15" spans="1:4">
      <c r="A15" s="4" t="s">
        <v>91</v>
      </c>
      <c r="B15" s="6" t="n">
        <v>157432</v>
      </c>
      <c r="C15" s="6" t="n">
        <v>163754</v>
      </c>
      <c r="D15" s="6" t="n">
        <v>175257</v>
      </c>
    </row>
    <row r="16" spans="1:4">
      <c r="A16" s="4" t="s">
        <v>96</v>
      </c>
      <c r="B16" s="6" t="n">
        <v>464793</v>
      </c>
      <c r="C16" s="6" t="n">
        <v>492464</v>
      </c>
      <c r="D16" s="6" t="n">
        <v>448788</v>
      </c>
    </row>
    <row r="17" spans="1:4">
      <c r="A17" s="4" t="s">
        <v>97</v>
      </c>
      <c r="B17" s="6" t="n">
        <v>11115</v>
      </c>
      <c r="C17" s="6" t="n">
        <v>3906</v>
      </c>
      <c r="D17" s="6" t="n">
        <v>11877</v>
      </c>
    </row>
    <row r="18" spans="1:4">
      <c r="A18" s="4" t="s">
        <v>98</v>
      </c>
      <c r="B18" s="6" t="n">
        <v>77623</v>
      </c>
      <c r="C18" s="6" t="n">
        <v>30146</v>
      </c>
      <c r="D18" s="6" t="n">
        <v>3169</v>
      </c>
    </row>
    <row r="19" spans="1:4">
      <c r="A19" s="4" t="s">
        <v>99</v>
      </c>
      <c r="B19" s="6" t="n">
        <v>322629</v>
      </c>
      <c r="C19" s="6" t="n">
        <v>314119</v>
      </c>
      <c r="D19" s="6" t="n">
        <v>371051</v>
      </c>
    </row>
    <row r="20" spans="1:4">
      <c r="A20" s="4" t="s">
        <v>100</v>
      </c>
      <c r="B20" s="6" t="n">
        <v>10535</v>
      </c>
      <c r="C20" s="6" t="n">
        <v>10437</v>
      </c>
      <c r="D20" s="6" t="n">
        <v>17138</v>
      </c>
    </row>
    <row r="21" spans="1:4">
      <c r="A21" s="4" t="s">
        <v>101</v>
      </c>
      <c r="B21" s="6" t="n">
        <v>3417069</v>
      </c>
      <c r="C21" s="6" t="n">
        <v>4167383</v>
      </c>
      <c r="D21" s="6" t="n">
        <v>4330845</v>
      </c>
    </row>
    <row r="22" spans="1:4">
      <c r="A22" s="4" t="s">
        <v>102</v>
      </c>
      <c r="B22" s="6" t="n">
        <v>658814</v>
      </c>
      <c r="C22" s="6" t="n">
        <v>1266278</v>
      </c>
      <c r="D22" s="6" t="n">
        <v>1290091</v>
      </c>
    </row>
    <row r="23" spans="1:4">
      <c r="A23" s="3" t="s">
        <v>103</v>
      </c>
    </row>
    <row r="24" spans="1:4">
      <c r="A24" s="4" t="s">
        <v>104</v>
      </c>
      <c r="B24" s="6" t="n">
        <v>7229</v>
      </c>
      <c r="C24" s="6" t="n">
        <v>20441</v>
      </c>
      <c r="D24" s="6" t="n">
        <v>15713</v>
      </c>
    </row>
    <row r="25" spans="1:4">
      <c r="A25" s="4" t="s">
        <v>105</v>
      </c>
      <c r="B25" s="6" t="n">
        <v>-300906</v>
      </c>
      <c r="C25" s="6" t="n">
        <v>-315062</v>
      </c>
      <c r="D25" s="6" t="n">
        <v>-299022</v>
      </c>
    </row>
    <row r="26" spans="1:4">
      <c r="A26" s="4" t="s">
        <v>106</v>
      </c>
      <c r="B26" s="6" t="n">
        <v>-5300</v>
      </c>
      <c r="C26" s="6" t="n">
        <v>-4393</v>
      </c>
      <c r="D26" s="6" t="n">
        <v>14235</v>
      </c>
    </row>
    <row r="27" spans="1:4">
      <c r="A27" s="4" t="s">
        <v>107</v>
      </c>
      <c r="B27" s="6" t="n">
        <v>52041</v>
      </c>
      <c r="C27" s="6" t="n">
        <v>0</v>
      </c>
      <c r="D27" s="6" t="n">
        <v>0</v>
      </c>
    </row>
    <row r="28" spans="1:4">
      <c r="A28" s="4" t="s">
        <v>108</v>
      </c>
      <c r="B28" s="6" t="n">
        <v>-126004</v>
      </c>
      <c r="C28" s="6" t="n">
        <v>-9569</v>
      </c>
      <c r="D28" s="6" t="n">
        <v>-40435</v>
      </c>
    </row>
    <row r="29" spans="1:4">
      <c r="A29" s="4" t="s">
        <v>109</v>
      </c>
      <c r="B29" s="6" t="n">
        <v>1823</v>
      </c>
      <c r="C29" s="6" t="n">
        <v>1349</v>
      </c>
      <c r="D29" s="6" t="n">
        <v>1085</v>
      </c>
    </row>
    <row r="30" spans="1:4">
      <c r="A30" s="4" t="s">
        <v>110</v>
      </c>
      <c r="B30" s="6" t="n">
        <v>1550</v>
      </c>
      <c r="C30" s="6" t="n">
        <v>-182</v>
      </c>
      <c r="D30" s="6" t="n">
        <v>4856</v>
      </c>
    </row>
    <row r="31" spans="1:4">
      <c r="A31" s="4" t="s">
        <v>111</v>
      </c>
      <c r="B31" s="6" t="n">
        <v>-369567</v>
      </c>
      <c r="C31" s="6" t="n">
        <v>-307416</v>
      </c>
      <c r="D31" s="6" t="n">
        <v>-303568</v>
      </c>
    </row>
    <row r="32" spans="1:4">
      <c r="A32" s="4" t="s">
        <v>112</v>
      </c>
      <c r="B32" s="6" t="n">
        <v>289247</v>
      </c>
      <c r="C32" s="6" t="n">
        <v>958862</v>
      </c>
      <c r="D32" s="6" t="n">
        <v>986523</v>
      </c>
    </row>
    <row r="33" spans="1:4">
      <c r="A33" s="4" t="s">
        <v>113</v>
      </c>
      <c r="B33" s="6" t="n">
        <v>-7723</v>
      </c>
      <c r="C33" s="6" t="n">
        <v>3782</v>
      </c>
      <c r="D33" s="6" t="n">
        <v>17634</v>
      </c>
    </row>
    <row r="34" spans="1:4">
      <c r="A34" s="4" t="s">
        <v>114</v>
      </c>
      <c r="B34" s="6" t="n">
        <v>281524</v>
      </c>
      <c r="C34" s="6" t="n">
        <v>962644</v>
      </c>
      <c r="D34" s="6" t="n">
        <v>1004157</v>
      </c>
    </row>
    <row r="35" spans="1:4">
      <c r="A35" s="4" t="s">
        <v>115</v>
      </c>
      <c r="B35" s="6" t="n">
        <v>-86234</v>
      </c>
      <c r="C35" s="6" t="n">
        <v>-231090</v>
      </c>
      <c r="D35" s="6" t="n">
        <v>-275505</v>
      </c>
    </row>
    <row r="36" spans="1:4">
      <c r="A36" s="4" t="s">
        <v>116</v>
      </c>
      <c r="B36" s="7" t="n">
        <v>195290</v>
      </c>
      <c r="C36" s="7" t="n">
        <v>731554</v>
      </c>
      <c r="D36" s="7" t="n">
        <v>728652</v>
      </c>
    </row>
    <row r="37" spans="1:4">
      <c r="A37" s="3" t="s">
        <v>117</v>
      </c>
    </row>
    <row r="38" spans="1:4">
      <c r="A38" s="4" t="s">
        <v>118</v>
      </c>
      <c r="B38" s="8" t="n">
        <v>1.93</v>
      </c>
      <c r="C38" s="8" t="n">
        <v>7.25</v>
      </c>
      <c r="D38" s="8" t="n">
        <v>7.25</v>
      </c>
    </row>
    <row r="39" spans="1:4">
      <c r="A39" s="4" t="s">
        <v>119</v>
      </c>
      <c r="B39" s="8" t="n">
        <v>1.92</v>
      </c>
      <c r="C39" s="8" t="n">
        <v>7.18</v>
      </c>
      <c r="D39" s="8" t="n">
        <v>7.17</v>
      </c>
    </row>
    <row r="40" spans="1:4">
      <c r="A40" s="3" t="s">
        <v>120</v>
      </c>
    </row>
    <row r="41" spans="1:4">
      <c r="A41" s="4" t="s">
        <v>121</v>
      </c>
      <c r="B41" s="6" t="n">
        <v>101163</v>
      </c>
      <c r="C41" s="6" t="n">
        <v>100927</v>
      </c>
      <c r="D41" s="6" t="n">
        <v>100540</v>
      </c>
    </row>
    <row r="42" spans="1:4">
      <c r="A42" s="4" t="s">
        <v>122</v>
      </c>
      <c r="B42" s="6" t="n">
        <v>101671</v>
      </c>
      <c r="C42" s="6" t="n">
        <v>101931</v>
      </c>
      <c r="D42" s="6" t="n">
        <v>1016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384</v>
      </c>
      <c r="B1" s="2" t="s">
        <v>1</v>
      </c>
    </row>
    <row r="2" spans="1:2">
      <c r="B2" s="2" t="s">
        <v>2</v>
      </c>
    </row>
    <row r="3" spans="1:2">
      <c r="A3" s="3" t="s">
        <v>25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93</v>
      </c>
      <c r="B1" s="2" t="s">
        <v>1</v>
      </c>
    </row>
    <row r="2" spans="1:2">
      <c r="B2" s="2" t="s">
        <v>2</v>
      </c>
    </row>
    <row r="3" spans="1:2">
      <c r="A3" s="3" t="s">
        <v>25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18"/>
    <col customWidth="1" max="3" min="3" width="18"/>
    <col customWidth="1" max="4" min="4" width="58"/>
  </cols>
  <sheetData>
    <row r="1" spans="1:4">
      <c r="A1" s="1" t="s">
        <v>398</v>
      </c>
      <c r="B1" s="2" t="s">
        <v>399</v>
      </c>
      <c r="C1" s="2" t="s">
        <v>399</v>
      </c>
      <c r="D1" s="2" t="s">
        <v>400</v>
      </c>
    </row>
    <row r="2" spans="1:4">
      <c r="A2" s="4" t="s">
        <v>401</v>
      </c>
    </row>
    <row r="3" spans="1:4">
      <c r="A3" s="3" t="s">
        <v>402</v>
      </c>
    </row>
    <row r="4" spans="1:4">
      <c r="A4" s="4" t="s">
        <v>403</v>
      </c>
      <c r="D4" s="4" t="s">
        <v>404</v>
      </c>
    </row>
    <row r="5" spans="1:4">
      <c r="A5" s="4" t="s">
        <v>405</v>
      </c>
      <c r="D5" s="6" t="n">
        <v>2</v>
      </c>
    </row>
    <row r="6" spans="1:4">
      <c r="A6" s="4" t="s">
        <v>406</v>
      </c>
      <c r="D6" s="6" t="n">
        <v>1008</v>
      </c>
    </row>
    <row r="7" spans="1:4">
      <c r="A7" s="4" t="s">
        <v>407</v>
      </c>
      <c r="D7" s="6" t="n">
        <v>31</v>
      </c>
    </row>
    <row r="8" spans="1:4">
      <c r="A8" s="4" t="s">
        <v>408</v>
      </c>
      <c r="D8" s="6" t="n">
        <v>8</v>
      </c>
    </row>
    <row r="9" spans="1:4">
      <c r="A9" s="4" t="s">
        <v>409</v>
      </c>
    </row>
    <row r="10" spans="1:4">
      <c r="A10" s="3" t="s">
        <v>402</v>
      </c>
    </row>
    <row r="11" spans="1:4">
      <c r="A11" s="4" t="s">
        <v>407</v>
      </c>
      <c r="D11" s="6" t="n">
        <v>284</v>
      </c>
    </row>
    <row r="12" spans="1:4">
      <c r="A12" s="4" t="s">
        <v>410</v>
      </c>
    </row>
    <row r="13" spans="1:4">
      <c r="A13" s="3" t="s">
        <v>402</v>
      </c>
    </row>
    <row r="14" spans="1:4">
      <c r="A14" s="4" t="s">
        <v>407</v>
      </c>
      <c r="D14" s="6" t="n">
        <v>57</v>
      </c>
    </row>
    <row r="15" spans="1:4">
      <c r="A15" s="4" t="s">
        <v>411</v>
      </c>
    </row>
    <row r="16" spans="1:4">
      <c r="A16" s="3" t="s">
        <v>402</v>
      </c>
    </row>
    <row r="17" spans="1:4">
      <c r="A17" s="4" t="s">
        <v>412</v>
      </c>
      <c r="D17" s="6" t="n">
        <v>2</v>
      </c>
    </row>
    <row r="18" spans="1:4">
      <c r="A18" s="4" t="s">
        <v>413</v>
      </c>
    </row>
    <row r="19" spans="1:4">
      <c r="A19" s="3" t="s">
        <v>402</v>
      </c>
    </row>
    <row r="20" spans="1:4">
      <c r="A20" s="4" t="s">
        <v>412</v>
      </c>
      <c r="D20" s="6" t="n">
        <v>1</v>
      </c>
    </row>
    <row r="21" spans="1:4">
      <c r="A21" s="4" t="s">
        <v>414</v>
      </c>
    </row>
    <row r="22" spans="1:4">
      <c r="A22" s="3" t="s">
        <v>402</v>
      </c>
    </row>
    <row r="23" spans="1:4">
      <c r="A23" s="4" t="s">
        <v>403</v>
      </c>
      <c r="D23" s="4" t="s">
        <v>415</v>
      </c>
    </row>
    <row r="24" spans="1:4">
      <c r="A24" s="4" t="s">
        <v>405</v>
      </c>
      <c r="D24" s="6" t="n">
        <v>2</v>
      </c>
    </row>
    <row r="25" spans="1:4">
      <c r="A25" s="4" t="s">
        <v>406</v>
      </c>
      <c r="D25" s="6" t="n">
        <v>4748</v>
      </c>
    </row>
    <row r="26" spans="1:4">
      <c r="A26" s="4" t="s">
        <v>416</v>
      </c>
    </row>
    <row r="27" spans="1:4">
      <c r="A27" s="3" t="s">
        <v>402</v>
      </c>
    </row>
    <row r="28" spans="1:4">
      <c r="A28" s="4" t="s">
        <v>407</v>
      </c>
      <c r="D28" s="6" t="n">
        <v>186</v>
      </c>
    </row>
    <row r="29" spans="1:4">
      <c r="A29" s="4" t="s">
        <v>417</v>
      </c>
    </row>
    <row r="30" spans="1:4">
      <c r="A30" s="3" t="s">
        <v>402</v>
      </c>
    </row>
    <row r="31" spans="1:4">
      <c r="A31" s="4" t="s">
        <v>407</v>
      </c>
      <c r="D31" s="6" t="n">
        <v>99</v>
      </c>
    </row>
    <row r="32" spans="1:4">
      <c r="A32" s="4" t="s">
        <v>418</v>
      </c>
    </row>
    <row r="33" spans="1:4">
      <c r="A33" s="3" t="s">
        <v>402</v>
      </c>
    </row>
    <row r="34" spans="1:4">
      <c r="A34" s="4" t="s">
        <v>419</v>
      </c>
      <c r="D34" s="6" t="n">
        <v>34</v>
      </c>
    </row>
    <row r="35" spans="1:4">
      <c r="A35" s="4" t="s">
        <v>420</v>
      </c>
    </row>
    <row r="36" spans="1:4">
      <c r="A36" s="3" t="s">
        <v>402</v>
      </c>
    </row>
    <row r="37" spans="1:4">
      <c r="A37" s="4" t="s">
        <v>407</v>
      </c>
      <c r="D37" s="6" t="n">
        <v>290</v>
      </c>
    </row>
    <row r="38" spans="1:4">
      <c r="A38" s="4" t="s">
        <v>421</v>
      </c>
    </row>
    <row r="39" spans="1:4">
      <c r="A39" s="3" t="s">
        <v>402</v>
      </c>
    </row>
    <row r="40" spans="1:4">
      <c r="A40" s="4" t="s">
        <v>422</v>
      </c>
      <c r="D40" s="6" t="n">
        <v>2</v>
      </c>
    </row>
    <row r="41" spans="1:4">
      <c r="A41" s="4" t="s">
        <v>423</v>
      </c>
    </row>
    <row r="42" spans="1:4">
      <c r="A42" s="3" t="s">
        <v>402</v>
      </c>
    </row>
    <row r="43" spans="1:4">
      <c r="A43" s="4" t="s">
        <v>412</v>
      </c>
      <c r="D43" s="6" t="n">
        <v>3</v>
      </c>
    </row>
    <row r="44" spans="1:4">
      <c r="A44" s="4" t="s">
        <v>424</v>
      </c>
    </row>
    <row r="45" spans="1:4">
      <c r="A45" s="3" t="s">
        <v>402</v>
      </c>
    </row>
    <row r="46" spans="1:4">
      <c r="A46" s="4" t="s">
        <v>406</v>
      </c>
      <c r="B46" s="6" t="n">
        <v>1700</v>
      </c>
      <c r="C46" s="6" t="n">
        <v>1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86</v>
      </c>
    </row>
    <row r="3" spans="1:4">
      <c r="A3" s="3" t="s">
        <v>209</v>
      </c>
    </row>
    <row r="4" spans="1:4">
      <c r="A4" s="4" t="s">
        <v>426</v>
      </c>
      <c r="B4" s="4" t="s">
        <v>427</v>
      </c>
    </row>
    <row r="5" spans="1:4">
      <c r="A5" s="4" t="s">
        <v>428</v>
      </c>
      <c r="B5" s="7" t="n">
        <v>1921240</v>
      </c>
      <c r="C5" s="7" t="n">
        <v>1221357</v>
      </c>
      <c r="D5" s="7" t="n">
        <v>514802</v>
      </c>
    </row>
    <row r="6" spans="1:4">
      <c r="A6" s="4" t="s">
        <v>429</v>
      </c>
      <c r="B6" s="6" t="n">
        <v>846300</v>
      </c>
      <c r="C6" s="6" t="n">
        <v>1160000</v>
      </c>
    </row>
    <row r="7" spans="1:4">
      <c r="A7" s="4" t="s">
        <v>430</v>
      </c>
      <c r="B7" s="7" t="n">
        <v>1230000</v>
      </c>
      <c r="C7" s="7" t="n">
        <v>1030000</v>
      </c>
    </row>
    <row r="8" spans="1:4">
      <c r="A8" s="4" t="s">
        <v>431</v>
      </c>
      <c r="B8" s="4" t="s">
        <v>432</v>
      </c>
      <c r="C8" s="4" t="s">
        <v>433</v>
      </c>
    </row>
    <row r="9" spans="1:4">
      <c r="A9" s="4" t="s">
        <v>434</v>
      </c>
      <c r="B9" s="7" t="n">
        <v>46900</v>
      </c>
      <c r="C9" s="7" t="n">
        <v>153400</v>
      </c>
    </row>
    <row r="10" spans="1:4">
      <c r="A10" s="4" t="s">
        <v>435</v>
      </c>
      <c r="B10" s="6" t="n">
        <v>36600</v>
      </c>
    </row>
    <row r="11" spans="1:4">
      <c r="A11" s="4" t="s">
        <v>436</v>
      </c>
      <c r="B11" s="6" t="n">
        <v>53300</v>
      </c>
      <c r="C11" s="6" t="n">
        <v>33500</v>
      </c>
      <c r="D11" s="6" t="n">
        <v>10500</v>
      </c>
    </row>
    <row r="12" spans="1:4">
      <c r="A12" s="4" t="s">
        <v>437</v>
      </c>
      <c r="B12" s="6" t="n">
        <v>16900</v>
      </c>
      <c r="C12" s="6" t="n">
        <v>12600</v>
      </c>
      <c r="D12" s="6" t="n">
        <v>11200</v>
      </c>
    </row>
    <row r="13" spans="1:4">
      <c r="A13" s="4" t="s">
        <v>438</v>
      </c>
      <c r="B13" s="6" t="n">
        <v>1100000</v>
      </c>
      <c r="C13" s="6" t="n">
        <v>1800000</v>
      </c>
      <c r="D13" s="6" t="n">
        <v>2000000</v>
      </c>
    </row>
    <row r="14" spans="1:4">
      <c r="A14" s="4" t="s">
        <v>439</v>
      </c>
      <c r="B14" s="6" t="n">
        <v>25200</v>
      </c>
      <c r="C14" s="6" t="n">
        <v>23300</v>
      </c>
      <c r="D14" s="6" t="n">
        <v>21500</v>
      </c>
    </row>
    <row r="15" spans="1:4">
      <c r="A15" s="4" t="s">
        <v>440</v>
      </c>
      <c r="C15" s="6" t="n">
        <v>4900</v>
      </c>
    </row>
    <row r="16" spans="1:4">
      <c r="A16" s="4" t="s">
        <v>441</v>
      </c>
      <c r="C16" s="6" t="n">
        <v>25200</v>
      </c>
    </row>
    <row r="17" spans="1:4">
      <c r="A17" s="4" t="s">
        <v>442</v>
      </c>
      <c r="B17" s="7" t="n">
        <v>36357</v>
      </c>
      <c r="C17" s="7" t="n">
        <v>30072</v>
      </c>
    </row>
    <row r="18" spans="1:4">
      <c r="A18" s="4" t="s">
        <v>443</v>
      </c>
    </row>
    <row r="19" spans="1:4">
      <c r="A19" s="3" t="s">
        <v>209</v>
      </c>
    </row>
    <row r="20" spans="1:4">
      <c r="A20" s="4" t="s">
        <v>444</v>
      </c>
      <c r="B20" s="4" t="s">
        <v>445</v>
      </c>
      <c r="C20" s="4" t="s">
        <v>446</v>
      </c>
    </row>
    <row r="21" spans="1:4">
      <c r="A21" s="4" t="s">
        <v>447</v>
      </c>
    </row>
    <row r="22" spans="1:4">
      <c r="A22" s="3" t="s">
        <v>209</v>
      </c>
    </row>
    <row r="23" spans="1:4">
      <c r="A23" s="4" t="s">
        <v>448</v>
      </c>
      <c r="B23" s="4" t="s">
        <v>449</v>
      </c>
    </row>
    <row r="24" spans="1:4">
      <c r="A24" s="4" t="s">
        <v>450</v>
      </c>
    </row>
    <row r="25" spans="1:4">
      <c r="A25" s="3" t="s">
        <v>209</v>
      </c>
    </row>
    <row r="26" spans="1:4">
      <c r="A26" s="4" t="s">
        <v>428</v>
      </c>
      <c r="C26" s="7" t="n">
        <v>94300</v>
      </c>
      <c r="D26" s="7" t="n">
        <v>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1</v>
      </c>
      <c r="B1" s="2" t="s">
        <v>452</v>
      </c>
      <c r="C1" s="2" t="s">
        <v>1</v>
      </c>
    </row>
    <row r="2" spans="1:3">
      <c r="B2" s="2" t="s">
        <v>2</v>
      </c>
      <c r="C2" s="2" t="s">
        <v>2</v>
      </c>
    </row>
    <row r="3" spans="1:3">
      <c r="A3" s="3" t="s">
        <v>453</v>
      </c>
    </row>
    <row r="4" spans="1:3">
      <c r="A4" s="4" t="s">
        <v>99</v>
      </c>
      <c r="B4" s="9" t="n">
        <v>7.4</v>
      </c>
    </row>
    <row r="5" spans="1:3">
      <c r="A5" s="4" t="s">
        <v>454</v>
      </c>
      <c r="B5" s="8" t="n">
        <v>0.01</v>
      </c>
    </row>
    <row r="6" spans="1:3">
      <c r="A6" s="4" t="s">
        <v>455</v>
      </c>
    </row>
    <row r="7" spans="1:3">
      <c r="A7" s="3" t="s">
        <v>453</v>
      </c>
    </row>
    <row r="8" spans="1:3">
      <c r="A8" s="4" t="s">
        <v>448</v>
      </c>
      <c r="C8" s="4" t="s">
        <v>456</v>
      </c>
    </row>
    <row r="9" spans="1:3">
      <c r="A9" s="4" t="s">
        <v>457</v>
      </c>
    </row>
    <row r="10" spans="1:3">
      <c r="A10" s="3" t="s">
        <v>453</v>
      </c>
    </row>
    <row r="11" spans="1:3">
      <c r="A11" s="4" t="s">
        <v>448</v>
      </c>
      <c r="C11" s="4" t="s">
        <v>449</v>
      </c>
    </row>
    <row r="12" spans="1:3">
      <c r="A12" s="4" t="s">
        <v>458</v>
      </c>
    </row>
    <row r="13" spans="1:3">
      <c r="A13" s="3" t="s">
        <v>453</v>
      </c>
    </row>
    <row r="14" spans="1:3">
      <c r="A14" s="4" t="s">
        <v>448</v>
      </c>
      <c r="C14" s="4" t="s">
        <v>456</v>
      </c>
    </row>
    <row r="15" spans="1:3">
      <c r="A15" s="4" t="s">
        <v>447</v>
      </c>
    </row>
    <row r="16" spans="1:3">
      <c r="A16" s="3" t="s">
        <v>453</v>
      </c>
    </row>
    <row r="17" spans="1:3">
      <c r="A17" s="4" t="s">
        <v>448</v>
      </c>
      <c r="C17" s="4" t="s">
        <v>449</v>
      </c>
    </row>
    <row r="18" spans="1:3">
      <c r="A18" s="4" t="s">
        <v>459</v>
      </c>
    </row>
    <row r="19" spans="1:3">
      <c r="A19" s="3" t="s">
        <v>453</v>
      </c>
    </row>
    <row r="20" spans="1:3">
      <c r="A20" s="4" t="s">
        <v>448</v>
      </c>
      <c r="C20" s="4" t="s">
        <v>460</v>
      </c>
    </row>
    <row r="21" spans="1:3">
      <c r="A21" s="4" t="s">
        <v>461</v>
      </c>
    </row>
    <row r="22" spans="1:3">
      <c r="A22" s="3" t="s">
        <v>453</v>
      </c>
    </row>
    <row r="23" spans="1:3">
      <c r="A23" s="4" t="s">
        <v>448</v>
      </c>
      <c r="C23" s="4" t="s">
        <v>462</v>
      </c>
    </row>
    <row r="24" spans="1:3">
      <c r="A24" s="4" t="s">
        <v>463</v>
      </c>
    </row>
    <row r="25" spans="1:3">
      <c r="A25" s="3" t="s">
        <v>453</v>
      </c>
    </row>
    <row r="26" spans="1:3">
      <c r="A26" s="4" t="s">
        <v>448</v>
      </c>
      <c r="C26" s="4" t="s">
        <v>464</v>
      </c>
    </row>
    <row r="27" spans="1:3">
      <c r="A27" s="4" t="s">
        <v>465</v>
      </c>
    </row>
    <row r="28" spans="1:3">
      <c r="A28" s="3" t="s">
        <v>453</v>
      </c>
    </row>
    <row r="29" spans="1:3">
      <c r="A29" s="4" t="s">
        <v>448</v>
      </c>
      <c r="C29" s="4" t="s">
        <v>466</v>
      </c>
    </row>
    <row r="30" spans="1:3">
      <c r="A30" s="4" t="s">
        <v>467</v>
      </c>
    </row>
    <row r="31" spans="1:3">
      <c r="A31" s="3" t="s">
        <v>453</v>
      </c>
    </row>
    <row r="32" spans="1:3">
      <c r="A32" s="4" t="s">
        <v>448</v>
      </c>
      <c r="C32"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86</v>
      </c>
    </row>
    <row r="3" spans="1:4">
      <c r="A3" s="3" t="s">
        <v>469</v>
      </c>
    </row>
    <row r="4" spans="1:4">
      <c r="A4" s="4" t="s">
        <v>470</v>
      </c>
      <c r="B4" s="7" t="n">
        <v>173029</v>
      </c>
      <c r="C4" s="7" t="n">
        <v>190028</v>
      </c>
      <c r="D4" s="7" t="n">
        <v>180141</v>
      </c>
    </row>
    <row r="5" spans="1:4">
      <c r="A5" s="4" t="s">
        <v>89</v>
      </c>
    </row>
    <row r="6" spans="1:4">
      <c r="A6" s="3" t="s">
        <v>469</v>
      </c>
    </row>
    <row r="7" spans="1:4">
      <c r="A7" s="4" t="s">
        <v>470</v>
      </c>
      <c r="B7" s="6" t="n">
        <v>51775</v>
      </c>
      <c r="C7" s="6" t="n">
        <v>54981</v>
      </c>
      <c r="D7" s="6" t="n">
        <v>52585</v>
      </c>
    </row>
    <row r="8" spans="1:4">
      <c r="A8" s="4" t="s">
        <v>471</v>
      </c>
    </row>
    <row r="9" spans="1:4">
      <c r="A9" s="3" t="s">
        <v>469</v>
      </c>
    </row>
    <row r="10" spans="1:4">
      <c r="A10" s="4" t="s">
        <v>470</v>
      </c>
      <c r="B10" s="6" t="n">
        <v>106840</v>
      </c>
      <c r="C10" s="6" t="n">
        <v>120070</v>
      </c>
      <c r="D10" s="6" t="n">
        <v>112897</v>
      </c>
    </row>
    <row r="11" spans="1:4">
      <c r="A11" s="4" t="s">
        <v>472</v>
      </c>
    </row>
    <row r="12" spans="1:4">
      <c r="A12" s="3" t="s">
        <v>469</v>
      </c>
    </row>
    <row r="13" spans="1:4">
      <c r="A13" s="4" t="s">
        <v>470</v>
      </c>
      <c r="B13" s="7" t="n">
        <v>14414</v>
      </c>
      <c r="C13" s="7" t="n">
        <v>14977</v>
      </c>
      <c r="D13" s="7" t="n">
        <v>146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32</v>
      </c>
    </row>
    <row r="2" spans="1:3">
      <c r="A2" s="3" t="s">
        <v>474</v>
      </c>
    </row>
    <row r="3" spans="1:3">
      <c r="A3" s="4" t="s">
        <v>429</v>
      </c>
      <c r="B3" s="7" t="n">
        <v>846300</v>
      </c>
      <c r="C3" s="7" t="n">
        <v>1160000</v>
      </c>
    </row>
    <row r="4" spans="1:3">
      <c r="A4" s="4" t="s">
        <v>475</v>
      </c>
      <c r="B4" s="6" t="n">
        <v>251553</v>
      </c>
      <c r="C4" s="6" t="n">
        <v>250313</v>
      </c>
    </row>
    <row r="5" spans="1:3">
      <c r="A5" s="4" t="s">
        <v>476</v>
      </c>
    </row>
    <row r="6" spans="1:3">
      <c r="A6" s="3" t="s">
        <v>474</v>
      </c>
    </row>
    <row r="7" spans="1:3">
      <c r="A7" s="4" t="s">
        <v>429</v>
      </c>
      <c r="B7" s="6" t="n">
        <v>846281</v>
      </c>
      <c r="C7" s="6" t="n">
        <v>1156285</v>
      </c>
    </row>
    <row r="8" spans="1:3">
      <c r="A8" s="4" t="s">
        <v>477</v>
      </c>
      <c r="B8" s="6" t="n">
        <v>726</v>
      </c>
      <c r="C8" s="6" t="n">
        <v>5915</v>
      </c>
    </row>
    <row r="9" spans="1:3">
      <c r="A9" s="4" t="s">
        <v>41</v>
      </c>
      <c r="B9" s="6" t="n">
        <v>2060</v>
      </c>
      <c r="C9" s="6" t="n">
        <v>977</v>
      </c>
    </row>
    <row r="10" spans="1:3">
      <c r="A10" s="4" t="s">
        <v>475</v>
      </c>
      <c r="B10" s="6" t="n">
        <v>251553</v>
      </c>
      <c r="C10" s="6" t="n">
        <v>250313</v>
      </c>
    </row>
    <row r="11" spans="1:3">
      <c r="A11" s="4" t="s">
        <v>477</v>
      </c>
      <c r="B11" s="6" t="n">
        <v>108</v>
      </c>
    </row>
    <row r="12" spans="1:3">
      <c r="A12" s="4" t="s">
        <v>478</v>
      </c>
      <c r="B12" s="6" t="n">
        <v>1884402</v>
      </c>
      <c r="C12" s="6" t="n">
        <v>1936443</v>
      </c>
    </row>
    <row r="13" spans="1:3">
      <c r="A13" s="4" t="s">
        <v>479</v>
      </c>
    </row>
    <row r="14" spans="1:3">
      <c r="A14" s="3" t="s">
        <v>474</v>
      </c>
    </row>
    <row r="15" spans="1:3">
      <c r="A15" s="4" t="s">
        <v>429</v>
      </c>
      <c r="B15" s="6" t="n">
        <v>186</v>
      </c>
      <c r="C15" s="6" t="n">
        <v>828</v>
      </c>
    </row>
    <row r="16" spans="1:3">
      <c r="A16" s="4" t="s">
        <v>477</v>
      </c>
      <c r="B16" s="6" t="n">
        <v>0</v>
      </c>
      <c r="C16" s="6" t="n">
        <v>0</v>
      </c>
    </row>
    <row r="17" spans="1:3">
      <c r="A17" s="4" t="s">
        <v>41</v>
      </c>
      <c r="B17" s="6" t="n">
        <v>2060</v>
      </c>
      <c r="C17" s="6" t="n">
        <v>977</v>
      </c>
    </row>
    <row r="18" spans="1:3">
      <c r="A18" s="4" t="s">
        <v>475</v>
      </c>
      <c r="B18" s="6" t="n">
        <v>0</v>
      </c>
      <c r="C18" s="6" t="n">
        <v>0</v>
      </c>
    </row>
    <row r="19" spans="1:3">
      <c r="A19" s="4" t="s">
        <v>477</v>
      </c>
      <c r="B19" s="6" t="n">
        <v>0</v>
      </c>
    </row>
    <row r="20" spans="1:3">
      <c r="A20" s="4" t="s">
        <v>478</v>
      </c>
      <c r="B20" s="6" t="n">
        <v>0</v>
      </c>
      <c r="C20" s="6" t="n">
        <v>0</v>
      </c>
    </row>
    <row r="21" spans="1:3">
      <c r="A21" s="4" t="s">
        <v>480</v>
      </c>
    </row>
    <row r="22" spans="1:3">
      <c r="A22" s="3" t="s">
        <v>474</v>
      </c>
    </row>
    <row r="23" spans="1:3">
      <c r="A23" s="4" t="s">
        <v>429</v>
      </c>
      <c r="B23" s="6" t="n">
        <v>846095</v>
      </c>
      <c r="C23" s="6" t="n">
        <v>1155457</v>
      </c>
    </row>
    <row r="24" spans="1:3">
      <c r="A24" s="4" t="s">
        <v>477</v>
      </c>
      <c r="B24" s="6" t="n">
        <v>726</v>
      </c>
      <c r="C24" s="6" t="n">
        <v>5915</v>
      </c>
    </row>
    <row r="25" spans="1:3">
      <c r="A25" s="4" t="s">
        <v>41</v>
      </c>
      <c r="B25" s="6" t="n">
        <v>0</v>
      </c>
      <c r="C25" s="6" t="n">
        <v>0</v>
      </c>
    </row>
    <row r="26" spans="1:3">
      <c r="A26" s="4" t="s">
        <v>475</v>
      </c>
      <c r="B26" s="6" t="n">
        <v>251553</v>
      </c>
      <c r="C26" s="6" t="n">
        <v>250313</v>
      </c>
    </row>
    <row r="27" spans="1:3">
      <c r="A27" s="4" t="s">
        <v>477</v>
      </c>
      <c r="B27" s="6" t="n">
        <v>108</v>
      </c>
    </row>
    <row r="28" spans="1:3">
      <c r="A28" s="4" t="s">
        <v>478</v>
      </c>
      <c r="B28" s="6" t="n">
        <v>1884402</v>
      </c>
      <c r="C28" s="6" t="n">
        <v>1936443</v>
      </c>
    </row>
    <row r="29" spans="1:3">
      <c r="A29" s="4" t="s">
        <v>481</v>
      </c>
    </row>
    <row r="30" spans="1:3">
      <c r="A30" s="3" t="s">
        <v>474</v>
      </c>
    </row>
    <row r="31" spans="1:3">
      <c r="A31" s="4" t="s">
        <v>429</v>
      </c>
      <c r="B31" s="6" t="n">
        <v>0</v>
      </c>
      <c r="C31" s="6" t="n">
        <v>0</v>
      </c>
    </row>
    <row r="32" spans="1:3">
      <c r="A32" s="4" t="s">
        <v>477</v>
      </c>
      <c r="B32" s="6" t="n">
        <v>0</v>
      </c>
      <c r="C32" s="6" t="n">
        <v>0</v>
      </c>
    </row>
    <row r="33" spans="1:3">
      <c r="A33" s="4" t="s">
        <v>41</v>
      </c>
      <c r="B33" s="6" t="n">
        <v>0</v>
      </c>
      <c r="C33" s="6" t="n">
        <v>0</v>
      </c>
    </row>
    <row r="34" spans="1:3">
      <c r="A34" s="4" t="s">
        <v>475</v>
      </c>
      <c r="B34" s="6" t="n">
        <v>0</v>
      </c>
      <c r="C34" s="6" t="n">
        <v>0</v>
      </c>
    </row>
    <row r="35" spans="1:3">
      <c r="A35" s="4" t="s">
        <v>477</v>
      </c>
      <c r="B35" s="6" t="n">
        <v>0</v>
      </c>
    </row>
    <row r="36" spans="1:3">
      <c r="A36" s="4" t="s">
        <v>478</v>
      </c>
      <c r="B36" s="7" t="n">
        <v>0</v>
      </c>
      <c r="C36"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2</v>
      </c>
      <c r="B1" s="2" t="s">
        <v>483</v>
      </c>
      <c r="K1" s="2" t="s">
        <v>1</v>
      </c>
    </row>
    <row r="2" spans="1:13">
      <c r="B2" s="2" t="s">
        <v>2</v>
      </c>
      <c r="C2" s="2" t="s">
        <v>484</v>
      </c>
      <c r="D2" s="2" t="s">
        <v>485</v>
      </c>
      <c r="E2" s="2" t="s">
        <v>4</v>
      </c>
      <c r="F2" s="2" t="s">
        <v>486</v>
      </c>
      <c r="G2" s="2" t="s">
        <v>32</v>
      </c>
      <c r="H2" s="2" t="s">
        <v>487</v>
      </c>
      <c r="I2" s="2" t="s">
        <v>488</v>
      </c>
      <c r="J2" s="2" t="s">
        <v>489</v>
      </c>
      <c r="K2" s="2" t="s">
        <v>2</v>
      </c>
      <c r="L2" s="2" t="s">
        <v>32</v>
      </c>
      <c r="M2" s="2" t="s">
        <v>86</v>
      </c>
    </row>
    <row r="3" spans="1:13">
      <c r="A3" s="3" t="s">
        <v>490</v>
      </c>
      <c r="C3" t="n"/>
    </row>
    <row r="4" spans="1:13">
      <c r="A4" s="4" t="s">
        <v>116</v>
      </c>
      <c r="B4" s="7" t="n">
        <v>87221</v>
      </c>
      <c r="C4" s="7" t="n">
        <v>96210</v>
      </c>
      <c r="E4" s="7" t="n">
        <v>56460</v>
      </c>
      <c r="F4" s="7" t="n">
        <v>-44601</v>
      </c>
      <c r="G4" s="7" t="n">
        <v>109346</v>
      </c>
      <c r="H4" s="7" t="n">
        <v>191406</v>
      </c>
      <c r="I4" s="7" t="n">
        <v>203906</v>
      </c>
      <c r="J4" s="7" t="n">
        <v>226896</v>
      </c>
      <c r="K4" s="7" t="n">
        <v>195290</v>
      </c>
      <c r="L4" s="7" t="n">
        <v>731554</v>
      </c>
      <c r="M4" s="7" t="n">
        <v>728652</v>
      </c>
    </row>
    <row r="5" spans="1:13">
      <c r="A5" s="4" t="s">
        <v>491</v>
      </c>
      <c r="C5" t="n"/>
      <c r="K5" s="6" t="n">
        <v>101163</v>
      </c>
      <c r="L5" s="6" t="n">
        <v>100927</v>
      </c>
      <c r="M5" s="6" t="n">
        <v>100540</v>
      </c>
    </row>
    <row r="6" spans="1:13">
      <c r="A6" s="4" t="s">
        <v>492</v>
      </c>
      <c r="C6" t="n"/>
      <c r="K6" s="6" t="n">
        <v>101671</v>
      </c>
      <c r="L6" s="6" t="n">
        <v>101931</v>
      </c>
      <c r="M6" s="6" t="n">
        <v>101641</v>
      </c>
    </row>
    <row r="7" spans="1:13">
      <c r="A7" s="4" t="s">
        <v>493</v>
      </c>
      <c r="C7" t="n"/>
      <c r="K7" s="6" t="n">
        <v>508</v>
      </c>
      <c r="L7" s="6" t="n">
        <v>1004</v>
      </c>
      <c r="M7" s="6" t="n">
        <v>1101</v>
      </c>
    </row>
    <row r="8" spans="1:13">
      <c r="A8" s="4" t="s">
        <v>118</v>
      </c>
      <c r="B8" s="8" t="n">
        <v>0.86</v>
      </c>
      <c r="C8" s="8" t="n">
        <v>0.95</v>
      </c>
      <c r="E8" s="8" t="n">
        <v>0.5600000000000001</v>
      </c>
      <c r="F8" s="8" t="n">
        <v>-0.44</v>
      </c>
      <c r="G8" s="8" t="n">
        <v>1.08</v>
      </c>
      <c r="H8" s="8" t="n">
        <v>1.9</v>
      </c>
      <c r="I8" s="8" t="n">
        <v>2.02</v>
      </c>
      <c r="J8" s="8" t="n">
        <v>2.25</v>
      </c>
      <c r="K8" s="8" t="n">
        <v>1.93</v>
      </c>
      <c r="L8" s="8" t="n">
        <v>7.25</v>
      </c>
      <c r="M8" s="8" t="n">
        <v>7.25</v>
      </c>
    </row>
    <row r="9" spans="1:13">
      <c r="A9" s="4" t="s">
        <v>119</v>
      </c>
      <c r="B9" s="8" t="n">
        <v>0.86</v>
      </c>
      <c r="C9" s="8" t="n">
        <v>0.95</v>
      </c>
      <c r="E9" s="8" t="n">
        <v>0.5600000000000001</v>
      </c>
      <c r="F9" s="8" t="n">
        <v>-0.44</v>
      </c>
      <c r="G9" s="8" t="n">
        <v>1.07</v>
      </c>
      <c r="H9" s="8" t="n">
        <v>1.88</v>
      </c>
      <c r="I9" s="7" t="n">
        <v>2</v>
      </c>
      <c r="J9" s="8" t="n">
        <v>2.22</v>
      </c>
      <c r="K9" s="8" t="n">
        <v>1.92</v>
      </c>
      <c r="L9" s="8" t="n">
        <v>7.18</v>
      </c>
      <c r="M9" s="8" t="n">
        <v>7.17</v>
      </c>
    </row>
    <row r="10" spans="1:13">
      <c r="A10" s="4" t="s">
        <v>494</v>
      </c>
      <c r="C10" t="n"/>
      <c r="K10" s="6" t="n">
        <v>677</v>
      </c>
      <c r="L10" s="6" t="n">
        <v>26</v>
      </c>
      <c r="M10" s="6" t="n">
        <v>92</v>
      </c>
    </row>
    <row r="11" spans="1:13">
      <c r="A11" t="n"/>
    </row>
    <row r="12" spans="1:13">
      <c r="A12" s="4" t="s">
        <v>485</v>
      </c>
      <c r="B12" s="4" t="s">
        <v>495</v>
      </c>
    </row>
  </sheetData>
  <mergeCells count="13">
    <mergeCell ref="A1:A2"/>
    <mergeCell ref="B1:J1"/>
    <mergeCell ref="K1:M1"/>
    <mergeCell ref="C3:D3"/>
    <mergeCell ref="C4:D4"/>
    <mergeCell ref="C5:D5"/>
    <mergeCell ref="C6:D6"/>
    <mergeCell ref="C7:D7"/>
    <mergeCell ref="C8:D8"/>
    <mergeCell ref="C9:D9"/>
    <mergeCell ref="C10:D10"/>
    <mergeCell ref="A11:M11"/>
    <mergeCell ref="B12:M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96</v>
      </c>
      <c r="B1" s="2" t="s">
        <v>1</v>
      </c>
    </row>
    <row r="2" spans="1:2">
      <c r="B2" s="2" t="s">
        <v>497</v>
      </c>
    </row>
    <row r="3" spans="1:2">
      <c r="A3" s="3" t="s">
        <v>498</v>
      </c>
    </row>
    <row r="4" spans="1:2">
      <c r="A4" s="4" t="s">
        <v>499</v>
      </c>
      <c r="B4" s="7" t="n">
        <v>2505</v>
      </c>
    </row>
    <row r="5" spans="1:2">
      <c r="A5" s="4" t="s">
        <v>500</v>
      </c>
      <c r="B5" s="6" t="n">
        <v>-1413</v>
      </c>
    </row>
    <row r="6" spans="1:2">
      <c r="A6" s="4" t="s">
        <v>501</v>
      </c>
      <c r="B6" s="6" t="n">
        <v>1092</v>
      </c>
    </row>
    <row r="7" spans="1:2">
      <c r="A7" s="4" t="s">
        <v>502</v>
      </c>
    </row>
    <row r="8" spans="1:2">
      <c r="A8" s="3" t="s">
        <v>498</v>
      </c>
    </row>
    <row r="9" spans="1:2">
      <c r="A9" s="4" t="s">
        <v>499</v>
      </c>
      <c r="B9" s="6" t="n">
        <v>2670</v>
      </c>
    </row>
    <row r="10" spans="1:2">
      <c r="A10" s="4" t="s">
        <v>500</v>
      </c>
      <c r="B10" s="6" t="n">
        <v>-327</v>
      </c>
    </row>
    <row r="11" spans="1:2">
      <c r="A11" s="4" t="s">
        <v>501</v>
      </c>
      <c r="B11" s="6" t="n">
        <v>2343</v>
      </c>
    </row>
    <row r="12" spans="1:2">
      <c r="A12" s="4" t="s">
        <v>503</v>
      </c>
    </row>
    <row r="13" spans="1:2">
      <c r="A13" s="3" t="s">
        <v>498</v>
      </c>
    </row>
    <row r="14" spans="1:2">
      <c r="A14" s="4" t="s">
        <v>499</v>
      </c>
      <c r="B14" s="6" t="n">
        <v>-165</v>
      </c>
    </row>
    <row r="15" spans="1:2">
      <c r="A15" s="4" t="s">
        <v>500</v>
      </c>
      <c r="B15" s="6" t="n">
        <v>-1086</v>
      </c>
    </row>
    <row r="16" spans="1:2">
      <c r="A16" s="4" t="s">
        <v>501</v>
      </c>
      <c r="B16" s="7" t="n">
        <v>-12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3</v>
      </c>
      <c r="B1" s="2" t="s">
        <v>1</v>
      </c>
    </row>
    <row r="2" spans="1:4">
      <c r="B2" s="2" t="s">
        <v>2</v>
      </c>
      <c r="C2" s="2" t="s">
        <v>32</v>
      </c>
      <c r="D2" s="2" t="s">
        <v>86</v>
      </c>
    </row>
    <row r="3" spans="1:4">
      <c r="A3" s="3" t="s">
        <v>124</v>
      </c>
    </row>
    <row r="4" spans="1:4">
      <c r="A4" s="4" t="s">
        <v>114</v>
      </c>
      <c r="B4" s="7" t="n">
        <v>281524</v>
      </c>
      <c r="C4" s="7" t="n">
        <v>962644</v>
      </c>
      <c r="D4" s="7" t="n">
        <v>1004157</v>
      </c>
    </row>
    <row r="5" spans="1:4">
      <c r="A5" s="3" t="s">
        <v>125</v>
      </c>
    </row>
    <row r="6" spans="1:4">
      <c r="A6" s="4" t="s">
        <v>126</v>
      </c>
      <c r="B6" s="6" t="n">
        <v>-448</v>
      </c>
      <c r="C6" s="6" t="n">
        <v>-282</v>
      </c>
      <c r="D6" s="6" t="n">
        <v>-2106</v>
      </c>
    </row>
    <row r="7" spans="1:4">
      <c r="A7" s="4" t="s">
        <v>127</v>
      </c>
      <c r="B7" s="6" t="n">
        <v>-1086</v>
      </c>
      <c r="C7" s="6" t="n">
        <v>-195</v>
      </c>
      <c r="D7" s="6" t="n">
        <v>319</v>
      </c>
    </row>
    <row r="8" spans="1:4">
      <c r="A8" s="4" t="s">
        <v>128</v>
      </c>
      <c r="B8" s="6" t="n">
        <v>279990</v>
      </c>
      <c r="C8" s="6" t="n">
        <v>962167</v>
      </c>
      <c r="D8" s="6" t="n">
        <v>1002370</v>
      </c>
    </row>
    <row r="9" spans="1:4">
      <c r="A9" s="4" t="s">
        <v>129</v>
      </c>
      <c r="B9" s="6" t="n">
        <v>-86113</v>
      </c>
      <c r="C9" s="6" t="n">
        <v>-231021</v>
      </c>
      <c r="D9" s="6" t="n">
        <v>-274982</v>
      </c>
    </row>
    <row r="10" spans="1:4">
      <c r="A10" s="4" t="s">
        <v>130</v>
      </c>
      <c r="B10" s="7" t="n">
        <v>193877</v>
      </c>
      <c r="C10" s="7" t="n">
        <v>731146</v>
      </c>
      <c r="D10" s="7" t="n">
        <v>7273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7" t="n">
        <v>252804</v>
      </c>
      <c r="C3" s="7" t="n">
        <v>250479</v>
      </c>
    </row>
    <row r="4" spans="1:3">
      <c r="A4" s="4" t="s">
        <v>507</v>
      </c>
      <c r="B4" s="6" t="n">
        <v>0</v>
      </c>
      <c r="C4" s="6" t="n">
        <v>29</v>
      </c>
    </row>
    <row r="5" spans="1:3">
      <c r="A5" s="4" t="s">
        <v>508</v>
      </c>
      <c r="B5" s="6" t="n">
        <v>-1251</v>
      </c>
      <c r="C5" s="6" t="n">
        <v>-195</v>
      </c>
    </row>
    <row r="6" spans="1:3">
      <c r="A6" s="4" t="s">
        <v>475</v>
      </c>
      <c r="B6" s="6" t="n">
        <v>251553</v>
      </c>
      <c r="C6" s="6" t="n">
        <v>250313</v>
      </c>
    </row>
    <row r="7" spans="1:3">
      <c r="A7" s="4" t="s">
        <v>509</v>
      </c>
    </row>
    <row r="8" spans="1:3">
      <c r="A8" s="3" t="s">
        <v>505</v>
      </c>
    </row>
    <row r="9" spans="1:3">
      <c r="A9" s="4" t="s">
        <v>506</v>
      </c>
      <c r="B9" s="6" t="n">
        <v>243857</v>
      </c>
      <c r="C9" s="6" t="n">
        <v>204045</v>
      </c>
    </row>
    <row r="10" spans="1:3">
      <c r="A10" s="4" t="s">
        <v>507</v>
      </c>
      <c r="B10" s="6" t="n">
        <v>0</v>
      </c>
      <c r="C10" s="6" t="n">
        <v>28</v>
      </c>
    </row>
    <row r="11" spans="1:3">
      <c r="A11" s="4" t="s">
        <v>508</v>
      </c>
      <c r="B11" s="6" t="n">
        <v>-1243</v>
      </c>
      <c r="C11" s="6" t="n">
        <v>-174</v>
      </c>
    </row>
    <row r="12" spans="1:3">
      <c r="A12" s="4" t="s">
        <v>475</v>
      </c>
      <c r="B12" s="6" t="n">
        <v>242614</v>
      </c>
      <c r="C12" s="6" t="n">
        <v>203899</v>
      </c>
    </row>
    <row r="13" spans="1:3">
      <c r="A13" s="4" t="s">
        <v>510</v>
      </c>
    </row>
    <row r="14" spans="1:3">
      <c r="A14" s="3" t="s">
        <v>505</v>
      </c>
    </row>
    <row r="15" spans="1:3">
      <c r="A15" s="4" t="s">
        <v>506</v>
      </c>
      <c r="B15" s="6" t="n">
        <v>8947</v>
      </c>
      <c r="C15" s="6" t="n">
        <v>46434</v>
      </c>
    </row>
    <row r="16" spans="1:3">
      <c r="A16" s="4" t="s">
        <v>507</v>
      </c>
      <c r="B16" s="6" t="n">
        <v>0</v>
      </c>
      <c r="C16" s="6" t="n">
        <v>1</v>
      </c>
    </row>
    <row r="17" spans="1:3">
      <c r="A17" s="4" t="s">
        <v>508</v>
      </c>
      <c r="B17" s="6" t="n">
        <v>-8</v>
      </c>
      <c r="C17" s="6" t="n">
        <v>-21</v>
      </c>
    </row>
    <row r="18" spans="1:3">
      <c r="A18" s="4" t="s">
        <v>475</v>
      </c>
      <c r="B18" s="7" t="n">
        <v>8939</v>
      </c>
      <c r="C18" s="7" t="n">
        <v>464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11</v>
      </c>
      <c r="B1" s="2" t="s">
        <v>497</v>
      </c>
    </row>
    <row r="2" spans="1:2">
      <c r="A2" s="3" t="s">
        <v>512</v>
      </c>
    </row>
    <row r="3" spans="1:2">
      <c r="A3" s="4" t="s">
        <v>513</v>
      </c>
      <c r="B3" s="7" t="n">
        <v>115297</v>
      </c>
    </row>
    <row r="4" spans="1:2">
      <c r="A4" s="4" t="s">
        <v>514</v>
      </c>
      <c r="B4" s="6" t="n">
        <v>136256</v>
      </c>
    </row>
    <row r="5" spans="1:2">
      <c r="A5" s="4" t="s">
        <v>512</v>
      </c>
      <c r="B5" s="7" t="n">
        <v>2515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7" t="n">
        <v>254944</v>
      </c>
      <c r="C3" s="7" t="n">
        <v>312635</v>
      </c>
    </row>
    <row r="4" spans="1:3">
      <c r="A4" s="4" t="s">
        <v>518</v>
      </c>
      <c r="B4" s="6" t="n">
        <v>-67057</v>
      </c>
      <c r="C4" s="6" t="n">
        <v>-74678</v>
      </c>
    </row>
    <row r="5" spans="1:3">
      <c r="A5" s="4" t="s">
        <v>36</v>
      </c>
      <c r="B5" s="6" t="n">
        <v>187887</v>
      </c>
      <c r="C5" s="6" t="n">
        <v>237957</v>
      </c>
    </row>
    <row r="6" spans="1:3">
      <c r="A6" s="4" t="s">
        <v>88</v>
      </c>
    </row>
    <row r="7" spans="1:3">
      <c r="A7" s="3" t="s">
        <v>516</v>
      </c>
    </row>
    <row r="8" spans="1:3">
      <c r="A8" s="4" t="s">
        <v>517</v>
      </c>
      <c r="B8" s="6" t="n">
        <v>190294</v>
      </c>
      <c r="C8" s="6" t="n">
        <v>257930</v>
      </c>
    </row>
    <row r="9" spans="1:3">
      <c r="A9" s="4" t="s">
        <v>519</v>
      </c>
    </row>
    <row r="10" spans="1:3">
      <c r="A10" s="3" t="s">
        <v>516</v>
      </c>
    </row>
    <row r="11" spans="1:3">
      <c r="A11" s="4" t="s">
        <v>517</v>
      </c>
      <c r="B11" s="6" t="n">
        <v>20661</v>
      </c>
      <c r="C11" s="6" t="n">
        <v>15474</v>
      </c>
    </row>
    <row r="12" spans="1:3">
      <c r="A12" s="4" t="s">
        <v>520</v>
      </c>
    </row>
    <row r="13" spans="1:3">
      <c r="A13" s="3" t="s">
        <v>516</v>
      </c>
    </row>
    <row r="14" spans="1:3">
      <c r="A14" s="4" t="s">
        <v>517</v>
      </c>
      <c r="B14" s="7" t="n">
        <v>43989</v>
      </c>
      <c r="C14" s="7" t="n">
        <v>392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32</v>
      </c>
    </row>
    <row r="2" spans="1:3">
      <c r="A2" s="3" t="s">
        <v>220</v>
      </c>
    </row>
    <row r="3" spans="1:3">
      <c r="A3" s="4" t="s">
        <v>522</v>
      </c>
      <c r="B3" s="7" t="n">
        <v>804512</v>
      </c>
      <c r="C3" s="7" t="n">
        <v>734625</v>
      </c>
    </row>
    <row r="4" spans="1:3">
      <c r="A4" s="4" t="s">
        <v>523</v>
      </c>
      <c r="B4" s="6" t="n">
        <v>3975419</v>
      </c>
      <c r="C4" s="6" t="n">
        <v>3883626</v>
      </c>
    </row>
    <row r="5" spans="1:3">
      <c r="A5" s="4" t="s">
        <v>524</v>
      </c>
      <c r="B5" s="6" t="n">
        <v>194412</v>
      </c>
      <c r="C5" s="6" t="n">
        <v>126491</v>
      </c>
    </row>
    <row r="6" spans="1:3">
      <c r="A6" s="4" t="s">
        <v>525</v>
      </c>
      <c r="B6" s="6" t="n">
        <v>1809938</v>
      </c>
      <c r="C6" s="6" t="n">
        <v>1749288</v>
      </c>
    </row>
    <row r="7" spans="1:3">
      <c r="A7" s="4" t="s">
        <v>526</v>
      </c>
      <c r="B7" s="6" t="n">
        <v>316681</v>
      </c>
      <c r="C7" s="6" t="n">
        <v>316431</v>
      </c>
    </row>
    <row r="8" spans="1:3">
      <c r="A8" s="4" t="s">
        <v>527</v>
      </c>
      <c r="B8" s="6" t="n">
        <v>3217117</v>
      </c>
      <c r="C8" s="6" t="n">
        <v>1666326</v>
      </c>
    </row>
    <row r="9" spans="1:3">
      <c r="A9" s="4" t="s">
        <v>528</v>
      </c>
      <c r="B9" s="6" t="n">
        <v>10318079</v>
      </c>
      <c r="C9" s="6" t="n">
        <v>8476787</v>
      </c>
    </row>
    <row r="10" spans="1:3">
      <c r="A10" s="4" t="s">
        <v>529</v>
      </c>
      <c r="B10" s="6" t="n">
        <v>-2840601</v>
      </c>
      <c r="C10" s="6" t="n">
        <v>-2620945</v>
      </c>
    </row>
    <row r="11" spans="1:3">
      <c r="A11" s="4" t="s">
        <v>40</v>
      </c>
      <c r="B11" s="7" t="n">
        <v>7477478</v>
      </c>
      <c r="C11" s="7" t="n">
        <v>58558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30</v>
      </c>
      <c r="B1" s="2" t="s">
        <v>1</v>
      </c>
    </row>
    <row r="2" spans="1:2">
      <c r="B2" s="2" t="s">
        <v>497</v>
      </c>
    </row>
    <row r="3" spans="1:2">
      <c r="A3" s="3" t="s">
        <v>531</v>
      </c>
    </row>
    <row r="4" spans="1:2">
      <c r="A4" s="4" t="s">
        <v>532</v>
      </c>
      <c r="B4" s="4" t="s">
        <v>464</v>
      </c>
    </row>
    <row r="5" spans="1:2">
      <c r="A5" s="4" t="s">
        <v>533</v>
      </c>
      <c r="B5" s="9" t="n">
        <v>2.4</v>
      </c>
    </row>
    <row r="6" spans="1:2">
      <c r="A6" s="4" t="s">
        <v>534</v>
      </c>
      <c r="B6" s="10" t="n">
        <v>2.4</v>
      </c>
    </row>
    <row r="7" spans="1:2">
      <c r="A7" s="4" t="s">
        <v>535</v>
      </c>
      <c r="B7" s="10" t="n">
        <v>2.4</v>
      </c>
    </row>
    <row r="8" spans="1:2">
      <c r="A8" s="4" t="s">
        <v>536</v>
      </c>
      <c r="B8" s="10" t="n">
        <v>2.4</v>
      </c>
    </row>
    <row r="9" spans="1:2">
      <c r="A9" s="4" t="s">
        <v>537</v>
      </c>
      <c r="B9" s="10" t="n">
        <v>2.4</v>
      </c>
    </row>
    <row r="10" spans="1:2">
      <c r="A10" s="4" t="s">
        <v>538</v>
      </c>
      <c r="B10" s="10" t="n">
        <v>2.4</v>
      </c>
    </row>
    <row r="11" spans="1:2">
      <c r="A11" s="4" t="s">
        <v>539</v>
      </c>
      <c r="B11" s="9"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2</v>
      </c>
    </row>
    <row r="2" spans="1:3">
      <c r="A2" s="3" t="s">
        <v>283</v>
      </c>
    </row>
    <row r="3" spans="1:3">
      <c r="A3" s="4" t="s">
        <v>541</v>
      </c>
      <c r="B3" s="7" t="n">
        <v>103185</v>
      </c>
      <c r="C3" s="7" t="n">
        <v>104568</v>
      </c>
    </row>
    <row r="4" spans="1:3">
      <c r="A4" s="4" t="s">
        <v>542</v>
      </c>
      <c r="B4" s="6" t="n">
        <v>7787</v>
      </c>
      <c r="C4" s="6" t="n">
        <v>7799</v>
      </c>
    </row>
    <row r="5" spans="1:3">
      <c r="A5" s="4" t="s">
        <v>543</v>
      </c>
      <c r="B5" s="6" t="n">
        <v>110972</v>
      </c>
      <c r="C5" s="6" t="n">
        <v>112367</v>
      </c>
    </row>
    <row r="6" spans="1:3">
      <c r="A6" s="4" t="s">
        <v>544</v>
      </c>
    </row>
    <row r="7" spans="1:3">
      <c r="A7" s="3" t="s">
        <v>283</v>
      </c>
    </row>
    <row r="8" spans="1:3">
      <c r="A8" s="4" t="s">
        <v>545</v>
      </c>
      <c r="B8" s="6" t="n">
        <v>42300</v>
      </c>
      <c r="C8" s="6" t="n">
        <v>42300</v>
      </c>
    </row>
    <row r="9" spans="1:3">
      <c r="A9" s="4" t="s">
        <v>546</v>
      </c>
      <c r="B9" s="6" t="n">
        <v>-26815</v>
      </c>
      <c r="C9" s="6" t="n">
        <v>-24432</v>
      </c>
    </row>
    <row r="10" spans="1:3">
      <c r="A10" s="4" t="s">
        <v>541</v>
      </c>
      <c r="B10" s="6" t="n">
        <v>15485</v>
      </c>
      <c r="C10" s="6" t="n">
        <v>17868</v>
      </c>
    </row>
    <row r="11" spans="1:3">
      <c r="A11" s="4" t="s">
        <v>547</v>
      </c>
    </row>
    <row r="12" spans="1:3">
      <c r="A12" s="3" t="s">
        <v>283</v>
      </c>
    </row>
    <row r="13" spans="1:3">
      <c r="A13" s="4" t="s">
        <v>545</v>
      </c>
      <c r="B13" s="6" t="n">
        <v>87700</v>
      </c>
      <c r="C13" s="6" t="n">
        <v>86700</v>
      </c>
    </row>
    <row r="14" spans="1:3">
      <c r="A14" s="4" t="s">
        <v>546</v>
      </c>
      <c r="B14" s="6" t="n">
        <v>0</v>
      </c>
      <c r="C14" s="6" t="n">
        <v>0</v>
      </c>
    </row>
    <row r="15" spans="1:3">
      <c r="A15" s="4" t="s">
        <v>541</v>
      </c>
      <c r="B15" s="6" t="n">
        <v>87700</v>
      </c>
      <c r="C15" s="6" t="n">
        <v>86700</v>
      </c>
    </row>
    <row r="16" spans="1:3">
      <c r="A16" s="4" t="s">
        <v>548</v>
      </c>
    </row>
    <row r="17" spans="1:3">
      <c r="A17" s="3" t="s">
        <v>283</v>
      </c>
    </row>
    <row r="18" spans="1:3">
      <c r="A18" s="4" t="s">
        <v>542</v>
      </c>
      <c r="B18" s="6" t="n">
        <v>1387</v>
      </c>
      <c r="C18" s="6" t="n">
        <v>1399</v>
      </c>
    </row>
    <row r="19" spans="1:3">
      <c r="A19" s="4" t="s">
        <v>549</v>
      </c>
    </row>
    <row r="20" spans="1:3">
      <c r="A20" s="3" t="s">
        <v>283</v>
      </c>
    </row>
    <row r="21" spans="1:3">
      <c r="A21" s="4" t="s">
        <v>542</v>
      </c>
      <c r="B21" s="7" t="n">
        <v>6400</v>
      </c>
      <c r="C21" s="7" t="n">
        <v>6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AA2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16"/>
    <col customWidth="1" max="15" min="15" width="15"/>
    <col customWidth="1" max="16" min="16" width="27"/>
    <col customWidth="1" max="17" min="17" width="21"/>
    <col customWidth="1" max="18" min="18" width="21"/>
    <col customWidth="1" max="19" min="19" width="17"/>
    <col customWidth="1" max="20" min="20" width="21"/>
    <col customWidth="1" max="21" min="21" width="21"/>
    <col customWidth="1" max="22" min="22" width="17"/>
    <col customWidth="1" max="23" min="23" width="21"/>
    <col customWidth="1" max="24" min="24" width="21"/>
    <col customWidth="1" max="25" min="25" width="21"/>
    <col customWidth="1" max="26" min="26" width="21"/>
    <col customWidth="1" max="27" min="27" width="21"/>
  </cols>
  <sheetData>
    <row r="1" spans="1:27">
      <c r="A1" s="1" t="s">
        <v>550</v>
      </c>
      <c r="B1" s="2" t="s">
        <v>551</v>
      </c>
      <c r="C1" s="2" t="s">
        <v>552</v>
      </c>
      <c r="D1" s="2" t="s">
        <v>553</v>
      </c>
      <c r="E1" s="2" t="s">
        <v>554</v>
      </c>
      <c r="F1" s="2" t="s">
        <v>555</v>
      </c>
      <c r="G1" s="2" t="s">
        <v>556</v>
      </c>
      <c r="H1" s="2" t="s">
        <v>557</v>
      </c>
      <c r="I1" s="2" t="s">
        <v>558</v>
      </c>
      <c r="J1" s="2" t="s">
        <v>559</v>
      </c>
      <c r="K1" s="2" t="s">
        <v>560</v>
      </c>
      <c r="L1" s="2" t="s">
        <v>561</v>
      </c>
      <c r="M1" s="2" t="s">
        <v>556</v>
      </c>
      <c r="N1" s="2" t="s">
        <v>562</v>
      </c>
      <c r="O1" s="2" t="s">
        <v>563</v>
      </c>
      <c r="P1" s="2" t="s">
        <v>558</v>
      </c>
      <c r="Q1" s="2" t="s">
        <v>564</v>
      </c>
      <c r="R1" s="2" t="s">
        <v>497</v>
      </c>
      <c r="S1" s="2" t="s">
        <v>565</v>
      </c>
      <c r="T1" s="2" t="s">
        <v>566</v>
      </c>
      <c r="U1" s="2" t="s">
        <v>567</v>
      </c>
      <c r="V1" s="2" t="s">
        <v>565</v>
      </c>
      <c r="W1" s="2" t="s">
        <v>568</v>
      </c>
      <c r="X1" s="2" t="s">
        <v>569</v>
      </c>
      <c r="Y1" s="2" t="s">
        <v>570</v>
      </c>
      <c r="Z1" s="2" t="s">
        <v>571</v>
      </c>
      <c r="AA1" s="2" t="s">
        <v>572</v>
      </c>
    </row>
    <row r="2" spans="1:27">
      <c r="A2" s="3" t="s">
        <v>573</v>
      </c>
    </row>
    <row r="3" spans="1:27">
      <c r="A3" s="4" t="s">
        <v>574</v>
      </c>
      <c r="R3" s="7" t="n">
        <v>-126004000</v>
      </c>
      <c r="T3" s="7" t="n">
        <v>-9569000</v>
      </c>
      <c r="U3" s="7" t="n">
        <v>-40435000</v>
      </c>
    </row>
    <row r="4" spans="1:27">
      <c r="A4" s="4" t="s">
        <v>43</v>
      </c>
      <c r="R4" s="6" t="n">
        <v>104367000</v>
      </c>
      <c r="T4" s="6" t="n">
        <v>84413000</v>
      </c>
    </row>
    <row r="5" spans="1:27">
      <c r="A5" s="4" t="s">
        <v>575</v>
      </c>
      <c r="R5" s="6" t="n">
        <v>11700000</v>
      </c>
    </row>
    <row r="6" spans="1:27">
      <c r="A6" s="4" t="s">
        <v>107</v>
      </c>
      <c r="R6" s="6" t="n">
        <v>52041000</v>
      </c>
      <c r="T6" s="6" t="n">
        <v>0</v>
      </c>
      <c r="U6" s="6" t="n">
        <v>0</v>
      </c>
    </row>
    <row r="7" spans="1:27">
      <c r="A7" s="4" t="s">
        <v>576</v>
      </c>
      <c r="R7" s="6" t="n">
        <v>9212765000</v>
      </c>
      <c r="T7" s="6" t="n">
        <v>7345262000</v>
      </c>
    </row>
    <row r="8" spans="1:27">
      <c r="A8" s="4" t="s">
        <v>577</v>
      </c>
      <c r="R8" s="6" t="n">
        <v>5290747000</v>
      </c>
      <c r="T8" s="6" t="n">
        <v>958008000</v>
      </c>
      <c r="U8" s="6" t="n">
        <v>1297870000</v>
      </c>
    </row>
    <row r="9" spans="1:27">
      <c r="A9" s="4" t="s">
        <v>578</v>
      </c>
      <c r="P9" s="6" t="n">
        <v>24549222</v>
      </c>
    </row>
    <row r="10" spans="1:27">
      <c r="A10" s="4" t="s">
        <v>579</v>
      </c>
      <c r="R10" s="6" t="n">
        <v>3342106000</v>
      </c>
      <c r="T10" s="6" t="n">
        <v>199739000</v>
      </c>
      <c r="U10" s="7" t="n">
        <v>501400000</v>
      </c>
    </row>
    <row r="11" spans="1:27">
      <c r="A11" s="4" t="s">
        <v>580</v>
      </c>
      <c r="R11" s="6" t="n">
        <v>6859526000</v>
      </c>
      <c r="T11" s="6" t="n">
        <v>5372985000</v>
      </c>
    </row>
    <row r="12" spans="1:27">
      <c r="A12" s="4" t="s">
        <v>581</v>
      </c>
      <c r="R12" s="7" t="n">
        <v>7328363000</v>
      </c>
      <c r="T12" s="7" t="n">
        <v>5408819000</v>
      </c>
    </row>
    <row r="13" spans="1:27">
      <c r="A13" s="4" t="s">
        <v>582</v>
      </c>
    </row>
    <row r="14" spans="1:27">
      <c r="A14" s="3" t="s">
        <v>573</v>
      </c>
    </row>
    <row r="15" spans="1:27">
      <c r="A15" s="4" t="s">
        <v>574</v>
      </c>
      <c r="J15" s="7" t="n">
        <v>3100000</v>
      </c>
    </row>
    <row r="16" spans="1:27">
      <c r="A16" s="4" t="s">
        <v>583</v>
      </c>
      <c r="J16" s="6" t="n">
        <v>80100000</v>
      </c>
    </row>
    <row r="17" spans="1:27">
      <c r="A17" s="4" t="s">
        <v>584</v>
      </c>
      <c r="J17" s="6" t="n">
        <v>800000</v>
      </c>
    </row>
    <row r="18" spans="1:27">
      <c r="A18" s="4" t="s">
        <v>585</v>
      </c>
    </row>
    <row r="19" spans="1:27">
      <c r="A19" s="3" t="s">
        <v>573</v>
      </c>
    </row>
    <row r="20" spans="1:27">
      <c r="A20" s="4" t="s">
        <v>586</v>
      </c>
      <c r="G20" s="4" t="s">
        <v>415</v>
      </c>
    </row>
    <row r="21" spans="1:27">
      <c r="A21" s="4" t="s">
        <v>587</v>
      </c>
      <c r="G21" s="4" t="s">
        <v>588</v>
      </c>
      <c r="M21" s="4" t="s">
        <v>588</v>
      </c>
    </row>
    <row r="22" spans="1:27">
      <c r="A22" s="4" t="s">
        <v>589</v>
      </c>
    </row>
    <row r="23" spans="1:27">
      <c r="A23" s="3" t="s">
        <v>573</v>
      </c>
    </row>
    <row r="24" spans="1:27">
      <c r="A24" s="4" t="s">
        <v>590</v>
      </c>
      <c r="G24" s="4" t="s">
        <v>591</v>
      </c>
    </row>
    <row r="25" spans="1:27">
      <c r="A25" s="4" t="s">
        <v>592</v>
      </c>
    </row>
    <row r="26" spans="1:27">
      <c r="A26" s="3" t="s">
        <v>573</v>
      </c>
    </row>
    <row r="27" spans="1:27">
      <c r="A27" s="4" t="s">
        <v>590</v>
      </c>
      <c r="G27" s="4" t="s">
        <v>593</v>
      </c>
    </row>
    <row r="28" spans="1:27">
      <c r="A28" s="4" t="s">
        <v>594</v>
      </c>
    </row>
    <row r="29" spans="1:27">
      <c r="A29" s="3" t="s">
        <v>573</v>
      </c>
    </row>
    <row r="30" spans="1:27">
      <c r="A30" s="4" t="s">
        <v>595</v>
      </c>
      <c r="G30" s="7" t="n">
        <v>600000000</v>
      </c>
      <c r="M30" s="7" t="n">
        <v>600000000</v>
      </c>
    </row>
    <row r="31" spans="1:27">
      <c r="A31" s="4" t="s">
        <v>596</v>
      </c>
    </row>
    <row r="32" spans="1:27">
      <c r="A32" s="3" t="s">
        <v>573</v>
      </c>
    </row>
    <row r="33" spans="1:27">
      <c r="A33" s="4" t="s">
        <v>595</v>
      </c>
      <c r="F33" s="7" t="n">
        <v>750000000</v>
      </c>
    </row>
    <row r="34" spans="1:27">
      <c r="A34" s="4" t="s">
        <v>577</v>
      </c>
      <c r="F34" s="7" t="n">
        <v>748800000</v>
      </c>
    </row>
    <row r="35" spans="1:27">
      <c r="A35" s="4" t="s">
        <v>597</v>
      </c>
      <c r="G35" s="7" t="n">
        <v>50000000</v>
      </c>
      <c r="M35" s="7" t="n">
        <v>50000000</v>
      </c>
    </row>
    <row r="36" spans="1:27">
      <c r="A36" s="4" t="s">
        <v>598</v>
      </c>
      <c r="G36" s="4" t="s">
        <v>599</v>
      </c>
    </row>
    <row r="37" spans="1:27">
      <c r="A37" s="4" t="s">
        <v>600</v>
      </c>
    </row>
    <row r="38" spans="1:27">
      <c r="A38" s="3" t="s">
        <v>573</v>
      </c>
    </row>
    <row r="39" spans="1:27">
      <c r="A39" s="4" t="s">
        <v>586</v>
      </c>
      <c r="C39" s="4" t="s">
        <v>415</v>
      </c>
    </row>
    <row r="40" spans="1:27">
      <c r="A40" s="4" t="s">
        <v>587</v>
      </c>
      <c r="C40" s="4" t="s">
        <v>588</v>
      </c>
    </row>
    <row r="41" spans="1:27">
      <c r="A41" s="4" t="s">
        <v>598</v>
      </c>
      <c r="C41" s="4" t="s">
        <v>599</v>
      </c>
    </row>
    <row r="42" spans="1:27">
      <c r="A42" s="4" t="s">
        <v>401</v>
      </c>
    </row>
    <row r="43" spans="1:27">
      <c r="A43" s="3" t="s">
        <v>573</v>
      </c>
    </row>
    <row r="44" spans="1:27">
      <c r="A44" s="4" t="s">
        <v>584</v>
      </c>
      <c r="B44" s="7" t="n">
        <v>2100000</v>
      </c>
    </row>
    <row r="45" spans="1:27">
      <c r="A45" s="4" t="s">
        <v>601</v>
      </c>
    </row>
    <row r="46" spans="1:27">
      <c r="A46" s="3" t="s">
        <v>573</v>
      </c>
    </row>
    <row r="47" spans="1:27">
      <c r="A47" s="4" t="s">
        <v>602</v>
      </c>
      <c r="R47" s="4" t="s">
        <v>603</v>
      </c>
      <c r="S47" s="4" t="s">
        <v>603</v>
      </c>
    </row>
    <row r="48" spans="1:27">
      <c r="A48" s="4" t="s">
        <v>604</v>
      </c>
      <c r="R48" s="10" t="n">
        <v>4.5</v>
      </c>
      <c r="S48" s="10" t="n">
        <v>4.5</v>
      </c>
    </row>
    <row r="49" spans="1:27">
      <c r="A49" s="4" t="s">
        <v>605</v>
      </c>
      <c r="R49" s="11" t="n">
        <v>5.25</v>
      </c>
      <c r="S49" s="11" t="n">
        <v>5.25</v>
      </c>
    </row>
    <row r="50" spans="1:27">
      <c r="A50" s="4" t="s">
        <v>606</v>
      </c>
      <c r="R50" s="6" t="n">
        <v>2</v>
      </c>
      <c r="S50" s="6" t="n">
        <v>2</v>
      </c>
    </row>
    <row r="51" spans="1:27">
      <c r="A51" s="4" t="s">
        <v>607</v>
      </c>
    </row>
    <row r="52" spans="1:27">
      <c r="A52" s="3" t="s">
        <v>573</v>
      </c>
    </row>
    <row r="53" spans="1:27">
      <c r="A53" s="4" t="s">
        <v>579</v>
      </c>
      <c r="B53" s="7" t="n">
        <v>953300000</v>
      </c>
    </row>
    <row r="54" spans="1:27">
      <c r="A54" s="4" t="s">
        <v>608</v>
      </c>
    </row>
    <row r="55" spans="1:27">
      <c r="A55" s="3" t="s">
        <v>573</v>
      </c>
    </row>
    <row r="56" spans="1:27">
      <c r="A56" s="4" t="s">
        <v>609</v>
      </c>
      <c r="R56" s="7" t="n">
        <v>37000000</v>
      </c>
      <c r="V56" s="12" t="n">
        <v>300</v>
      </c>
    </row>
    <row r="57" spans="1:27">
      <c r="A57" s="4" t="s">
        <v>610</v>
      </c>
      <c r="R57" s="4" t="s">
        <v>611</v>
      </c>
      <c r="S57" s="4" t="s">
        <v>611</v>
      </c>
    </row>
    <row r="58" spans="1:27">
      <c r="A58" s="4" t="s">
        <v>612</v>
      </c>
      <c r="R58" s="7" t="n">
        <v>300000</v>
      </c>
      <c r="S58" s="13" t="n">
        <v>2.3</v>
      </c>
    </row>
    <row r="59" spans="1:27">
      <c r="A59" s="4" t="s">
        <v>613</v>
      </c>
    </row>
    <row r="60" spans="1:27">
      <c r="A60" s="3" t="s">
        <v>573</v>
      </c>
    </row>
    <row r="61" spans="1:27">
      <c r="A61" s="4" t="s">
        <v>614</v>
      </c>
      <c r="T61" s="4" t="s">
        <v>62</v>
      </c>
    </row>
    <row r="62" spans="1:27">
      <c r="A62" s="4" t="s">
        <v>615</v>
      </c>
    </row>
    <row r="63" spans="1:27">
      <c r="A63" s="3" t="s">
        <v>573</v>
      </c>
    </row>
    <row r="64" spans="1:27">
      <c r="A64" s="4" t="s">
        <v>576</v>
      </c>
      <c r="R64" s="7" t="n">
        <v>431172000</v>
      </c>
      <c r="T64" s="7" t="n">
        <v>0</v>
      </c>
    </row>
    <row r="65" spans="1:27">
      <c r="A65" s="4" t="s">
        <v>616</v>
      </c>
    </row>
    <row r="66" spans="1:27">
      <c r="A66" s="3" t="s">
        <v>573</v>
      </c>
    </row>
    <row r="67" spans="1:27">
      <c r="A67" s="4" t="s">
        <v>617</v>
      </c>
      <c r="R67" s="4" t="s">
        <v>618</v>
      </c>
      <c r="S67" s="4" t="s">
        <v>618</v>
      </c>
    </row>
    <row r="68" spans="1:27">
      <c r="A68" s="4" t="s">
        <v>619</v>
      </c>
    </row>
    <row r="69" spans="1:27">
      <c r="A69" s="3" t="s">
        <v>573</v>
      </c>
    </row>
    <row r="70" spans="1:27">
      <c r="A70" s="4" t="s">
        <v>614</v>
      </c>
      <c r="R70" s="4" t="s">
        <v>620</v>
      </c>
      <c r="S70" s="4" t="s">
        <v>620</v>
      </c>
    </row>
    <row r="71" spans="1:27">
      <c r="A71" s="4" t="s">
        <v>621</v>
      </c>
    </row>
    <row r="72" spans="1:27">
      <c r="A72" s="3" t="s">
        <v>573</v>
      </c>
    </row>
    <row r="73" spans="1:27">
      <c r="A73" s="4" t="s">
        <v>614</v>
      </c>
      <c r="R73" s="4" t="s">
        <v>622</v>
      </c>
      <c r="S73" s="4" t="s">
        <v>622</v>
      </c>
    </row>
    <row r="74" spans="1:27">
      <c r="A74" s="4" t="s">
        <v>623</v>
      </c>
      <c r="R74" s="4" t="s">
        <v>624</v>
      </c>
      <c r="S74" s="4" t="s">
        <v>624</v>
      </c>
    </row>
    <row r="75" spans="1:27">
      <c r="A75" s="4" t="s">
        <v>625</v>
      </c>
    </row>
    <row r="76" spans="1:27">
      <c r="A76" s="3" t="s">
        <v>573</v>
      </c>
    </row>
    <row r="77" spans="1:27">
      <c r="A77" s="4" t="s">
        <v>626</v>
      </c>
      <c r="B77" s="4" t="s">
        <v>427</v>
      </c>
    </row>
    <row r="78" spans="1:27">
      <c r="A78" s="4" t="s">
        <v>627</v>
      </c>
    </row>
    <row r="79" spans="1:27">
      <c r="A79" s="3" t="s">
        <v>573</v>
      </c>
    </row>
    <row r="80" spans="1:27">
      <c r="A80" s="4" t="s">
        <v>628</v>
      </c>
      <c r="B80" s="4" t="s">
        <v>629</v>
      </c>
    </row>
    <row r="81" spans="1:27">
      <c r="A81" s="4" t="s">
        <v>630</v>
      </c>
    </row>
    <row r="82" spans="1:27">
      <c r="A82" s="3" t="s">
        <v>573</v>
      </c>
    </row>
    <row r="83" spans="1:27">
      <c r="A83" s="4" t="s">
        <v>628</v>
      </c>
      <c r="B83" s="4" t="s">
        <v>631</v>
      </c>
    </row>
    <row r="84" spans="1:27">
      <c r="A84" s="4" t="s">
        <v>632</v>
      </c>
    </row>
    <row r="85" spans="1:27">
      <c r="A85" s="3" t="s">
        <v>573</v>
      </c>
    </row>
    <row r="86" spans="1:27">
      <c r="A86" s="4" t="s">
        <v>614</v>
      </c>
      <c r="B86" s="4" t="s">
        <v>620</v>
      </c>
    </row>
    <row r="87" spans="1:27">
      <c r="A87" s="4" t="s">
        <v>633</v>
      </c>
    </row>
    <row r="88" spans="1:27">
      <c r="A88" s="3" t="s">
        <v>573</v>
      </c>
    </row>
    <row r="89" spans="1:27">
      <c r="A89" s="4" t="s">
        <v>614</v>
      </c>
      <c r="B89" s="4" t="s">
        <v>622</v>
      </c>
    </row>
    <row r="90" spans="1:27">
      <c r="A90" s="4" t="s">
        <v>634</v>
      </c>
    </row>
    <row r="91" spans="1:27">
      <c r="A91" s="3" t="s">
        <v>573</v>
      </c>
    </row>
    <row r="92" spans="1:27">
      <c r="A92" s="4" t="s">
        <v>576</v>
      </c>
      <c r="R92" s="7" t="n">
        <v>0</v>
      </c>
      <c r="T92" s="6" t="n">
        <v>948823000</v>
      </c>
    </row>
    <row r="93" spans="1:27">
      <c r="A93" s="4" t="s">
        <v>635</v>
      </c>
    </row>
    <row r="94" spans="1:27">
      <c r="A94" s="3" t="s">
        <v>573</v>
      </c>
    </row>
    <row r="95" spans="1:27">
      <c r="A95" s="4" t="s">
        <v>576</v>
      </c>
      <c r="R95" s="6" t="n">
        <v>1354491000</v>
      </c>
      <c r="T95" s="6" t="n">
        <v>1355141000</v>
      </c>
    </row>
    <row r="96" spans="1:27">
      <c r="A96" s="4" t="s">
        <v>636</v>
      </c>
    </row>
    <row r="97" spans="1:27">
      <c r="A97" s="3" t="s">
        <v>573</v>
      </c>
    </row>
    <row r="98" spans="1:27">
      <c r="A98" s="4" t="s">
        <v>637</v>
      </c>
      <c r="B98" s="7" t="n">
        <v>2300000000</v>
      </c>
    </row>
    <row r="99" spans="1:27">
      <c r="A99" s="4" t="s">
        <v>576</v>
      </c>
      <c r="R99" s="7" t="n">
        <v>2272700000</v>
      </c>
      <c r="T99" s="6" t="n">
        <v>0</v>
      </c>
    </row>
    <row r="100" spans="1:27">
      <c r="A100" s="4" t="s">
        <v>638</v>
      </c>
    </row>
    <row r="101" spans="1:27">
      <c r="A101" s="3" t="s">
        <v>573</v>
      </c>
    </row>
    <row r="102" spans="1:27">
      <c r="A102" s="4" t="s">
        <v>614</v>
      </c>
      <c r="R102" s="4" t="s">
        <v>620</v>
      </c>
      <c r="S102" s="4" t="s">
        <v>620</v>
      </c>
    </row>
    <row r="103" spans="1:27">
      <c r="A103" s="4" t="s">
        <v>639</v>
      </c>
    </row>
    <row r="104" spans="1:27">
      <c r="A104" s="3" t="s">
        <v>573</v>
      </c>
    </row>
    <row r="105" spans="1:27">
      <c r="A105" s="4" t="s">
        <v>614</v>
      </c>
      <c r="R105" s="4" t="s">
        <v>622</v>
      </c>
      <c r="S105" s="4" t="s">
        <v>622</v>
      </c>
    </row>
    <row r="106" spans="1:27">
      <c r="A106" s="4" t="s">
        <v>617</v>
      </c>
      <c r="R106" s="4" t="s">
        <v>640</v>
      </c>
      <c r="S106" s="4" t="s">
        <v>640</v>
      </c>
    </row>
    <row r="107" spans="1:27">
      <c r="A107" s="4" t="s">
        <v>623</v>
      </c>
      <c r="R107" s="4" t="s">
        <v>641</v>
      </c>
      <c r="S107" s="4" t="s">
        <v>641</v>
      </c>
    </row>
    <row r="108" spans="1:27">
      <c r="A108" s="4" t="s">
        <v>642</v>
      </c>
      <c r="R108" s="7" t="n">
        <v>34612000</v>
      </c>
    </row>
    <row r="109" spans="1:27">
      <c r="A109" s="4" t="s">
        <v>643</v>
      </c>
    </row>
    <row r="110" spans="1:27">
      <c r="A110" s="3" t="s">
        <v>573</v>
      </c>
    </row>
    <row r="111" spans="1:27">
      <c r="A111" s="4" t="s">
        <v>644</v>
      </c>
      <c r="E111" s="7" t="n">
        <v>1250000000</v>
      </c>
    </row>
    <row r="112" spans="1:27">
      <c r="A112" s="4" t="s">
        <v>645</v>
      </c>
      <c r="E112" s="4" t="s">
        <v>646</v>
      </c>
    </row>
    <row r="113" spans="1:27">
      <c r="A113" s="4" t="s">
        <v>647</v>
      </c>
      <c r="E113" s="11" t="n">
        <v>2.75</v>
      </c>
    </row>
    <row r="114" spans="1:27">
      <c r="A114" s="4" t="s">
        <v>648</v>
      </c>
      <c r="E114" s="7" t="n">
        <v>200000000</v>
      </c>
    </row>
    <row r="115" spans="1:27">
      <c r="A115" s="4" t="s">
        <v>649</v>
      </c>
      <c r="R115" s="6" t="n">
        <v>1170000000</v>
      </c>
    </row>
    <row r="116" spans="1:27">
      <c r="A116" s="4" t="s">
        <v>650</v>
      </c>
    </row>
    <row r="117" spans="1:27">
      <c r="A117" s="3" t="s">
        <v>573</v>
      </c>
    </row>
    <row r="118" spans="1:27">
      <c r="A118" s="4" t="s">
        <v>614</v>
      </c>
      <c r="E118" s="4" t="s">
        <v>651</v>
      </c>
    </row>
    <row r="119" spans="1:27">
      <c r="A119" s="4" t="s">
        <v>652</v>
      </c>
    </row>
    <row r="120" spans="1:27">
      <c r="A120" s="3" t="s">
        <v>573</v>
      </c>
    </row>
    <row r="121" spans="1:27">
      <c r="A121" s="4" t="s">
        <v>614</v>
      </c>
      <c r="E121" s="4" t="s">
        <v>653</v>
      </c>
    </row>
    <row r="122" spans="1:27">
      <c r="A122" s="4" t="s">
        <v>654</v>
      </c>
    </row>
    <row r="123" spans="1:27">
      <c r="A123" s="3" t="s">
        <v>573</v>
      </c>
    </row>
    <row r="124" spans="1:27">
      <c r="A124" s="4" t="s">
        <v>655</v>
      </c>
      <c r="W124" s="7" t="n">
        <v>70000000</v>
      </c>
    </row>
    <row r="125" spans="1:27">
      <c r="A125" s="4" t="s">
        <v>656</v>
      </c>
    </row>
    <row r="126" spans="1:27">
      <c r="A126" s="3" t="s">
        <v>573</v>
      </c>
    </row>
    <row r="127" spans="1:27">
      <c r="A127" s="4" t="s">
        <v>644</v>
      </c>
      <c r="E127" s="7" t="n">
        <v>375000000</v>
      </c>
    </row>
    <row r="128" spans="1:27">
      <c r="A128" s="4" t="s">
        <v>575</v>
      </c>
      <c r="R128" s="7" t="n">
        <v>11700000</v>
      </c>
    </row>
    <row r="129" spans="1:27">
      <c r="A129" s="4" t="s">
        <v>657</v>
      </c>
    </row>
    <row r="130" spans="1:27">
      <c r="A130" s="3" t="s">
        <v>573</v>
      </c>
    </row>
    <row r="131" spans="1:27">
      <c r="A131" s="4" t="s">
        <v>655</v>
      </c>
      <c r="W131" s="6" t="n">
        <v>100300000</v>
      </c>
    </row>
    <row r="132" spans="1:27">
      <c r="A132" s="4" t="s">
        <v>658</v>
      </c>
    </row>
    <row r="133" spans="1:27">
      <c r="A133" s="3" t="s">
        <v>573</v>
      </c>
    </row>
    <row r="134" spans="1:27">
      <c r="A134" s="4" t="s">
        <v>614</v>
      </c>
      <c r="R134" s="4" t="s">
        <v>651</v>
      </c>
      <c r="S134" s="4" t="s">
        <v>651</v>
      </c>
    </row>
    <row r="135" spans="1:27">
      <c r="A135" s="4" t="s">
        <v>617</v>
      </c>
      <c r="R135" s="4" t="s">
        <v>659</v>
      </c>
      <c r="S135" s="4" t="s">
        <v>659</v>
      </c>
    </row>
    <row r="136" spans="1:27">
      <c r="A136" s="4" t="s">
        <v>660</v>
      </c>
    </row>
    <row r="137" spans="1:27">
      <c r="A137" s="3" t="s">
        <v>573</v>
      </c>
    </row>
    <row r="138" spans="1:27">
      <c r="A138" s="4" t="s">
        <v>614</v>
      </c>
      <c r="R138" s="4" t="s">
        <v>653</v>
      </c>
      <c r="S138" s="4" t="s">
        <v>653</v>
      </c>
    </row>
    <row r="139" spans="1:27">
      <c r="A139" s="4" t="s">
        <v>623</v>
      </c>
      <c r="R139" s="4" t="s">
        <v>661</v>
      </c>
      <c r="S139" s="4" t="s">
        <v>661</v>
      </c>
    </row>
    <row r="140" spans="1:27">
      <c r="A140" s="4" t="s">
        <v>662</v>
      </c>
    </row>
    <row r="141" spans="1:27">
      <c r="A141" s="3" t="s">
        <v>573</v>
      </c>
    </row>
    <row r="142" spans="1:27">
      <c r="A142" s="4" t="s">
        <v>576</v>
      </c>
      <c r="R142" s="7" t="n">
        <v>70000000</v>
      </c>
      <c r="T142" s="7" t="n">
        <v>0</v>
      </c>
    </row>
    <row r="143" spans="1:27">
      <c r="A143" s="4" t="s">
        <v>663</v>
      </c>
    </row>
    <row r="144" spans="1:27">
      <c r="A144" s="3" t="s">
        <v>573</v>
      </c>
    </row>
    <row r="145" spans="1:27">
      <c r="A145" s="4" t="s">
        <v>655</v>
      </c>
      <c r="W145" s="7" t="n">
        <v>704700000</v>
      </c>
    </row>
    <row r="146" spans="1:27">
      <c r="A146" s="4" t="s">
        <v>664</v>
      </c>
    </row>
    <row r="147" spans="1:27">
      <c r="A147" s="3" t="s">
        <v>573</v>
      </c>
    </row>
    <row r="148" spans="1:27">
      <c r="A148" s="4" t="s">
        <v>655</v>
      </c>
      <c r="E148" s="7" t="n">
        <v>875000000</v>
      </c>
    </row>
    <row r="149" spans="1:27">
      <c r="A149" s="4" t="s">
        <v>665</v>
      </c>
    </row>
    <row r="150" spans="1:27">
      <c r="A150" s="3" t="s">
        <v>573</v>
      </c>
    </row>
    <row r="151" spans="1:27">
      <c r="A151" s="4" t="s">
        <v>623</v>
      </c>
      <c r="R151" s="4" t="s">
        <v>666</v>
      </c>
      <c r="S151" s="4" t="s">
        <v>666</v>
      </c>
      <c r="T151" s="4" t="s">
        <v>666</v>
      </c>
    </row>
    <row r="152" spans="1:27">
      <c r="A152" s="4" t="s">
        <v>667</v>
      </c>
      <c r="R152" s="4" t="s">
        <v>668</v>
      </c>
      <c r="T152" s="4" t="s">
        <v>668</v>
      </c>
      <c r="V152" s="4" t="s">
        <v>668</v>
      </c>
    </row>
    <row r="153" spans="1:27">
      <c r="A153" s="4" t="s">
        <v>669</v>
      </c>
    </row>
    <row r="154" spans="1:27">
      <c r="A154" s="3" t="s">
        <v>573</v>
      </c>
    </row>
    <row r="155" spans="1:27">
      <c r="A155" s="4" t="s">
        <v>576</v>
      </c>
      <c r="R155" s="7" t="n">
        <v>1884402000</v>
      </c>
      <c r="T155" s="7" t="n">
        <v>1936443000</v>
      </c>
    </row>
    <row r="156" spans="1:27">
      <c r="A156" s="4" t="s">
        <v>670</v>
      </c>
    </row>
    <row r="157" spans="1:27">
      <c r="A157" s="3" t="s">
        <v>573</v>
      </c>
    </row>
    <row r="158" spans="1:27">
      <c r="A158" s="4" t="s">
        <v>574</v>
      </c>
      <c r="J158" s="6" t="n">
        <v>2800000</v>
      </c>
    </row>
    <row r="159" spans="1:27">
      <c r="A159" s="4" t="s">
        <v>667</v>
      </c>
      <c r="R159" s="4" t="s">
        <v>671</v>
      </c>
      <c r="T159" s="4" t="s">
        <v>671</v>
      </c>
      <c r="V159" s="4" t="s">
        <v>671</v>
      </c>
    </row>
    <row r="160" spans="1:27">
      <c r="A160" s="4" t="s">
        <v>672</v>
      </c>
      <c r="D160" s="7" t="n">
        <v>1000</v>
      </c>
    </row>
    <row r="161" spans="1:27">
      <c r="A161" s="4" t="s">
        <v>583</v>
      </c>
      <c r="J161" s="6" t="n">
        <v>71100000</v>
      </c>
    </row>
    <row r="162" spans="1:27">
      <c r="A162" s="4" t="s">
        <v>673</v>
      </c>
      <c r="D162" s="8" t="n">
        <v>1054.21</v>
      </c>
    </row>
    <row r="163" spans="1:27">
      <c r="A163" s="4" t="s">
        <v>584</v>
      </c>
      <c r="J163" s="7" t="n">
        <v>1000000</v>
      </c>
      <c r="R163" s="7" t="n">
        <v>4600000</v>
      </c>
    </row>
    <row r="164" spans="1:27">
      <c r="A164" s="4" t="s">
        <v>674</v>
      </c>
      <c r="R164" s="7" t="n">
        <v>100000</v>
      </c>
    </row>
    <row r="165" spans="1:27">
      <c r="A165" s="4" t="s">
        <v>675</v>
      </c>
    </row>
    <row r="166" spans="1:27">
      <c r="A166" s="3" t="s">
        <v>573</v>
      </c>
    </row>
    <row r="167" spans="1:27">
      <c r="A167" s="4" t="s">
        <v>574</v>
      </c>
      <c r="K167" s="7" t="n">
        <v>14300000</v>
      </c>
    </row>
    <row r="168" spans="1:27">
      <c r="A168" s="4" t="s">
        <v>623</v>
      </c>
      <c r="R168" s="4" t="s">
        <v>676</v>
      </c>
      <c r="S168" s="4" t="s">
        <v>676</v>
      </c>
      <c r="T168" s="4" t="s">
        <v>676</v>
      </c>
    </row>
    <row r="169" spans="1:27">
      <c r="A169" s="4" t="s">
        <v>595</v>
      </c>
      <c r="AA169" s="7" t="n">
        <v>352000000</v>
      </c>
    </row>
    <row r="170" spans="1:27">
      <c r="A170" s="4" t="s">
        <v>667</v>
      </c>
      <c r="R170" s="4" t="s">
        <v>671</v>
      </c>
      <c r="T170" s="4" t="s">
        <v>671</v>
      </c>
      <c r="V170" s="4" t="s">
        <v>671</v>
      </c>
    </row>
    <row r="171" spans="1:27">
      <c r="A171" s="4" t="s">
        <v>576</v>
      </c>
      <c r="R171" s="7" t="n">
        <v>900000000</v>
      </c>
      <c r="T171" s="7" t="n">
        <v>900000000</v>
      </c>
    </row>
    <row r="172" spans="1:27">
      <c r="A172" s="4" t="s">
        <v>677</v>
      </c>
      <c r="T172" s="7" t="n">
        <v>5000000</v>
      </c>
    </row>
    <row r="173" spans="1:27">
      <c r="A173" s="4" t="s">
        <v>678</v>
      </c>
      <c r="D173" s="7" t="n">
        <v>305800000</v>
      </c>
    </row>
    <row r="174" spans="1:27">
      <c r="A174" s="4" t="s">
        <v>672</v>
      </c>
      <c r="D174" s="6" t="n">
        <v>377000000</v>
      </c>
    </row>
    <row r="175" spans="1:27">
      <c r="A175" s="4" t="s">
        <v>679</v>
      </c>
      <c r="R175" s="7" t="n">
        <v>500000</v>
      </c>
    </row>
    <row r="176" spans="1:27">
      <c r="A176" s="4" t="s">
        <v>680</v>
      </c>
      <c r="T176" s="4" t="s">
        <v>681</v>
      </c>
    </row>
    <row r="177" spans="1:27">
      <c r="A177" s="4" t="s">
        <v>682</v>
      </c>
    </row>
    <row r="178" spans="1:27">
      <c r="A178" s="3" t="s">
        <v>573</v>
      </c>
    </row>
    <row r="179" spans="1:27">
      <c r="A179" s="4" t="s">
        <v>574</v>
      </c>
      <c r="K179" s="7" t="n">
        <v>84600000</v>
      </c>
    </row>
    <row r="180" spans="1:27">
      <c r="A180" s="4" t="s">
        <v>623</v>
      </c>
      <c r="R180" s="4" t="s">
        <v>683</v>
      </c>
      <c r="S180" s="4" t="s">
        <v>683</v>
      </c>
      <c r="T180" s="4" t="s">
        <v>683</v>
      </c>
    </row>
    <row r="181" spans="1:27">
      <c r="A181" s="4" t="s">
        <v>595</v>
      </c>
      <c r="Z181" s="7" t="n">
        <v>1320000000</v>
      </c>
    </row>
    <row r="182" spans="1:27">
      <c r="A182" s="4" t="s">
        <v>667</v>
      </c>
      <c r="R182" s="4" t="s">
        <v>684</v>
      </c>
      <c r="T182" s="4" t="s">
        <v>684</v>
      </c>
      <c r="V182" s="4" t="s">
        <v>684</v>
      </c>
    </row>
    <row r="183" spans="1:27">
      <c r="A183" s="4" t="s">
        <v>576</v>
      </c>
      <c r="R183" s="7" t="n">
        <v>500000000</v>
      </c>
      <c r="T183" s="7" t="n">
        <v>500000000</v>
      </c>
    </row>
    <row r="184" spans="1:27">
      <c r="A184" s="4" t="s">
        <v>677</v>
      </c>
      <c r="T184" s="7" t="n">
        <v>93400000</v>
      </c>
    </row>
    <row r="185" spans="1:27">
      <c r="A185" s="4" t="s">
        <v>678</v>
      </c>
      <c r="D185" s="6" t="n">
        <v>1146500000</v>
      </c>
    </row>
    <row r="186" spans="1:27">
      <c r="A186" s="4" t="s">
        <v>685</v>
      </c>
      <c r="D186" s="6" t="n">
        <v>1226600000</v>
      </c>
    </row>
    <row r="187" spans="1:27">
      <c r="A187" s="4" t="s">
        <v>672</v>
      </c>
      <c r="D187" s="7" t="n">
        <v>1000</v>
      </c>
    </row>
    <row r="188" spans="1:27">
      <c r="A188" s="4" t="s">
        <v>673</v>
      </c>
      <c r="D188" s="8" t="n">
        <v>1073.82</v>
      </c>
    </row>
    <row r="189" spans="1:27">
      <c r="A189" s="4" t="s">
        <v>679</v>
      </c>
      <c r="Q189" s="7" t="n">
        <v>9100000</v>
      </c>
    </row>
    <row r="190" spans="1:27">
      <c r="A190" s="4" t="s">
        <v>680</v>
      </c>
      <c r="T190" s="4" t="s">
        <v>681</v>
      </c>
    </row>
    <row r="191" spans="1:27">
      <c r="A191" s="4" t="s">
        <v>584</v>
      </c>
      <c r="R191" s="7" t="n">
        <v>12600000</v>
      </c>
    </row>
    <row r="192" spans="1:27">
      <c r="A192" s="4" t="s">
        <v>686</v>
      </c>
    </row>
    <row r="193" spans="1:27">
      <c r="A193" s="3" t="s">
        <v>573</v>
      </c>
    </row>
    <row r="194" spans="1:27">
      <c r="A194" s="4" t="s">
        <v>623</v>
      </c>
      <c r="R194" s="4" t="s">
        <v>687</v>
      </c>
      <c r="S194" s="4" t="s">
        <v>687</v>
      </c>
      <c r="T194" s="4" t="s">
        <v>687</v>
      </c>
    </row>
    <row r="195" spans="1:27">
      <c r="A195" s="4" t="s">
        <v>595</v>
      </c>
      <c r="C195" s="7" t="n">
        <v>1800000000</v>
      </c>
      <c r="Y195" s="7" t="n">
        <v>900000000</v>
      </c>
    </row>
    <row r="196" spans="1:27">
      <c r="A196" s="4" t="s">
        <v>667</v>
      </c>
      <c r="R196" s="4" t="s">
        <v>688</v>
      </c>
      <c r="T196" s="4" t="s">
        <v>688</v>
      </c>
      <c r="V196" s="4" t="s">
        <v>688</v>
      </c>
      <c r="Y196" s="4" t="s">
        <v>688</v>
      </c>
    </row>
    <row r="197" spans="1:27">
      <c r="A197" s="4" t="s">
        <v>576</v>
      </c>
      <c r="R197" s="7" t="n">
        <v>1800000000</v>
      </c>
      <c r="T197" s="7" t="n">
        <v>0</v>
      </c>
    </row>
    <row r="198" spans="1:27">
      <c r="A198" s="4" t="s">
        <v>586</v>
      </c>
      <c r="R198" s="4" t="s">
        <v>689</v>
      </c>
      <c r="S198" s="4" t="s">
        <v>689</v>
      </c>
    </row>
    <row r="199" spans="1:27">
      <c r="A199" s="4" t="s">
        <v>587</v>
      </c>
      <c r="R199" s="4" t="s">
        <v>588</v>
      </c>
      <c r="V199" s="4" t="s">
        <v>588</v>
      </c>
    </row>
    <row r="200" spans="1:27">
      <c r="A200" s="4" t="s">
        <v>690</v>
      </c>
      <c r="R200" s="7" t="n">
        <v>0</v>
      </c>
    </row>
    <row r="201" spans="1:27">
      <c r="A201" s="4" t="s">
        <v>691</v>
      </c>
    </row>
    <row r="202" spans="1:27">
      <c r="A202" s="3" t="s">
        <v>573</v>
      </c>
    </row>
    <row r="203" spans="1:27">
      <c r="A203" s="4" t="s">
        <v>623</v>
      </c>
      <c r="R203" s="4" t="s">
        <v>692</v>
      </c>
      <c r="S203" s="4" t="s">
        <v>692</v>
      </c>
      <c r="T203" s="4" t="s">
        <v>692</v>
      </c>
    </row>
    <row r="204" spans="1:27">
      <c r="A204" s="4" t="s">
        <v>595</v>
      </c>
      <c r="X204" s="7" t="n">
        <v>500000000</v>
      </c>
    </row>
    <row r="205" spans="1:27">
      <c r="A205" s="4" t="s">
        <v>667</v>
      </c>
      <c r="R205" s="4" t="s">
        <v>693</v>
      </c>
      <c r="T205" s="4" t="s">
        <v>693</v>
      </c>
      <c r="V205" s="4" t="s">
        <v>693</v>
      </c>
      <c r="X205" s="4" t="s">
        <v>693</v>
      </c>
    </row>
    <row r="206" spans="1:27">
      <c r="A206" s="4" t="s">
        <v>694</v>
      </c>
      <c r="N206" s="4" t="s">
        <v>695</v>
      </c>
      <c r="R206" s="4" t="s">
        <v>695</v>
      </c>
      <c r="S206" s="4" t="s">
        <v>695</v>
      </c>
    </row>
    <row r="207" spans="1:27">
      <c r="A207" s="4" t="s">
        <v>586</v>
      </c>
      <c r="M207" s="4" t="s">
        <v>415</v>
      </c>
      <c r="R207" s="4" t="s">
        <v>415</v>
      </c>
      <c r="S207" s="4" t="s">
        <v>415</v>
      </c>
    </row>
    <row r="208" spans="1:27">
      <c r="A208" s="4" t="s">
        <v>587</v>
      </c>
      <c r="R208" s="4" t="s">
        <v>588</v>
      </c>
      <c r="V208" s="4" t="s">
        <v>588</v>
      </c>
    </row>
    <row r="209" spans="1:27">
      <c r="A209" s="4" t="s">
        <v>598</v>
      </c>
      <c r="R209" s="4" t="s">
        <v>599</v>
      </c>
      <c r="S209" s="4" t="s">
        <v>599</v>
      </c>
    </row>
    <row r="210" spans="1:27">
      <c r="A210" s="4" t="s">
        <v>696</v>
      </c>
      <c r="R210" s="4" t="s">
        <v>697</v>
      </c>
      <c r="S210" s="4" t="s">
        <v>697</v>
      </c>
    </row>
    <row r="211" spans="1:27">
      <c r="A211" s="4" t="s">
        <v>698</v>
      </c>
    </row>
    <row r="212" spans="1:27">
      <c r="A212" s="3" t="s">
        <v>573</v>
      </c>
    </row>
    <row r="213" spans="1:27">
      <c r="A213" s="4" t="s">
        <v>623</v>
      </c>
      <c r="R213" s="4" t="s">
        <v>699</v>
      </c>
      <c r="S213" s="4" t="s">
        <v>699</v>
      </c>
    </row>
    <row r="214" spans="1:27">
      <c r="A214" s="4" t="s">
        <v>667</v>
      </c>
      <c r="R214" s="4" t="s">
        <v>700</v>
      </c>
      <c r="V214" s="4" t="s">
        <v>700</v>
      </c>
    </row>
    <row r="215" spans="1:27">
      <c r="A215" s="4" t="s">
        <v>701</v>
      </c>
    </row>
    <row r="216" spans="1:27">
      <c r="A216" s="3" t="s">
        <v>573</v>
      </c>
    </row>
    <row r="217" spans="1:27">
      <c r="A217" s="4" t="s">
        <v>623</v>
      </c>
      <c r="I217" s="4" t="s">
        <v>702</v>
      </c>
    </row>
    <row r="218" spans="1:27">
      <c r="A218" s="4" t="s">
        <v>595</v>
      </c>
      <c r="I218" s="7" t="n">
        <v>1940000000</v>
      </c>
      <c r="P218" s="7" t="n">
        <v>1940000000</v>
      </c>
    </row>
    <row r="219" spans="1:27">
      <c r="A219" s="4" t="s">
        <v>667</v>
      </c>
      <c r="I219" s="4" t="s">
        <v>618</v>
      </c>
      <c r="P219" s="4" t="s">
        <v>618</v>
      </c>
    </row>
    <row r="220" spans="1:27">
      <c r="A220" s="4" t="s">
        <v>578</v>
      </c>
      <c r="I220" s="6" t="n">
        <v>24549222</v>
      </c>
    </row>
    <row r="221" spans="1:27">
      <c r="A221" s="4" t="s">
        <v>703</v>
      </c>
    </row>
    <row r="222" spans="1:27">
      <c r="A222" s="3" t="s">
        <v>573</v>
      </c>
    </row>
    <row r="223" spans="1:27">
      <c r="A223" s="4" t="s">
        <v>623</v>
      </c>
      <c r="P223" s="4" t="s">
        <v>702</v>
      </c>
      <c r="R223" s="4" t="s">
        <v>702</v>
      </c>
      <c r="S223" s="4" t="s">
        <v>702</v>
      </c>
      <c r="T223" s="4" t="s">
        <v>702</v>
      </c>
    </row>
    <row r="224" spans="1:27">
      <c r="A224" s="4" t="s">
        <v>595</v>
      </c>
      <c r="I224" s="7" t="n">
        <v>1940000000</v>
      </c>
      <c r="P224" s="7" t="n">
        <v>1940000000</v>
      </c>
    </row>
    <row r="225" spans="1:27">
      <c r="A225" s="4" t="s">
        <v>667</v>
      </c>
      <c r="I225" s="4" t="s">
        <v>618</v>
      </c>
      <c r="P225" s="4" t="s">
        <v>618</v>
      </c>
      <c r="R225" s="4" t="s">
        <v>618</v>
      </c>
      <c r="T225" s="4" t="s">
        <v>618</v>
      </c>
      <c r="V225" s="4" t="s">
        <v>618</v>
      </c>
    </row>
    <row r="226" spans="1:27">
      <c r="A226" s="4" t="s">
        <v>107</v>
      </c>
      <c r="R226" s="7" t="n">
        <v>52041000</v>
      </c>
    </row>
    <row r="227" spans="1:27">
      <c r="A227" s="4" t="s">
        <v>576</v>
      </c>
      <c r="R227" s="6" t="n">
        <v>0</v>
      </c>
      <c r="T227" s="7" t="n">
        <v>345731000</v>
      </c>
    </row>
    <row r="228" spans="1:27">
      <c r="A228" s="4" t="s">
        <v>578</v>
      </c>
      <c r="P228" s="6" t="n">
        <v>24549222</v>
      </c>
    </row>
    <row r="229" spans="1:27">
      <c r="A229" s="4" t="s">
        <v>704</v>
      </c>
      <c r="H229" s="7" t="n">
        <v>38700000</v>
      </c>
      <c r="L229" s="7" t="n">
        <v>38700000</v>
      </c>
    </row>
    <row r="230" spans="1:27">
      <c r="A230" s="4" t="s">
        <v>705</v>
      </c>
    </row>
    <row r="231" spans="1:27">
      <c r="A231" s="3" t="s">
        <v>573</v>
      </c>
    </row>
    <row r="232" spans="1:27">
      <c r="A232" s="4" t="s">
        <v>576</v>
      </c>
      <c r="R232" s="6" t="n">
        <v>0</v>
      </c>
      <c r="T232" s="6" t="n">
        <v>1226600000</v>
      </c>
    </row>
    <row r="233" spans="1:27">
      <c r="A233" s="4" t="s">
        <v>634</v>
      </c>
    </row>
    <row r="234" spans="1:27">
      <c r="A234" s="3" t="s">
        <v>573</v>
      </c>
    </row>
    <row r="235" spans="1:27">
      <c r="A235" s="4" t="s">
        <v>642</v>
      </c>
      <c r="R235" s="6" t="n">
        <v>0</v>
      </c>
      <c r="T235" s="6" t="n">
        <v>3830000</v>
      </c>
    </row>
    <row r="236" spans="1:27">
      <c r="A236" s="4" t="s">
        <v>706</v>
      </c>
    </row>
    <row r="237" spans="1:27">
      <c r="A237" s="3" t="s">
        <v>573</v>
      </c>
    </row>
    <row r="238" spans="1:27">
      <c r="A238" s="4" t="s">
        <v>642</v>
      </c>
      <c r="R238" s="6" t="n">
        <v>0</v>
      </c>
      <c r="T238" s="6" t="n">
        <v>1279000</v>
      </c>
    </row>
    <row r="239" spans="1:27">
      <c r="A239" s="4" t="s">
        <v>707</v>
      </c>
    </row>
    <row r="240" spans="1:27">
      <c r="A240" s="3" t="s">
        <v>573</v>
      </c>
    </row>
    <row r="241" spans="1:27">
      <c r="A241" s="4" t="s">
        <v>708</v>
      </c>
      <c r="R241" s="7" t="n">
        <v>4491000</v>
      </c>
      <c r="T241" s="7" t="n">
        <v>5141000</v>
      </c>
    </row>
    <row r="242" spans="1:27">
      <c r="A242" s="4" t="s">
        <v>709</v>
      </c>
    </row>
    <row r="243" spans="1:27">
      <c r="A243" s="3" t="s">
        <v>573</v>
      </c>
    </row>
    <row r="244" spans="1:27">
      <c r="A244" s="4" t="s">
        <v>623</v>
      </c>
      <c r="O244" s="4" t="s">
        <v>710</v>
      </c>
    </row>
    <row r="245" spans="1:27">
      <c r="A245" s="4" t="s">
        <v>711</v>
      </c>
      <c r="R245" s="4" t="s">
        <v>712</v>
      </c>
      <c r="S245" s="4" t="s">
        <v>712</v>
      </c>
      <c r="T245" s="4" t="s">
        <v>712</v>
      </c>
    </row>
    <row r="246" spans="1:27">
      <c r="A246" s="4" t="s">
        <v>713</v>
      </c>
    </row>
    <row r="247" spans="1:27">
      <c r="A247" s="3" t="s">
        <v>573</v>
      </c>
    </row>
    <row r="248" spans="1:27">
      <c r="A248" s="4" t="s">
        <v>614</v>
      </c>
      <c r="R248" s="4" t="s">
        <v>653</v>
      </c>
      <c r="S248" s="4" t="s">
        <v>653</v>
      </c>
      <c r="T248" s="4" t="s">
        <v>653</v>
      </c>
    </row>
    <row r="249" spans="1:27">
      <c r="A249" s="4" t="s">
        <v>714</v>
      </c>
    </row>
    <row r="250" spans="1:27">
      <c r="A250" s="3" t="s">
        <v>573</v>
      </c>
    </row>
    <row r="251" spans="1:27">
      <c r="A251" s="4" t="s">
        <v>614</v>
      </c>
      <c r="R251" s="4" t="s">
        <v>629</v>
      </c>
      <c r="S251" s="4" t="s">
        <v>629</v>
      </c>
      <c r="T251" s="4" t="s">
        <v>629</v>
      </c>
    </row>
    <row r="252" spans="1:27">
      <c r="A252" s="4" t="s">
        <v>715</v>
      </c>
    </row>
    <row r="253" spans="1:27">
      <c r="A253" s="3" t="s">
        <v>573</v>
      </c>
    </row>
    <row r="254" spans="1:27">
      <c r="A254" s="4" t="s">
        <v>623</v>
      </c>
      <c r="R254" s="4" t="s">
        <v>716</v>
      </c>
      <c r="S254" s="4" t="s">
        <v>716</v>
      </c>
      <c r="T254" s="4" t="s">
        <v>716</v>
      </c>
    </row>
    <row r="255" spans="1:27">
      <c r="A255" s="4" t="s">
        <v>717</v>
      </c>
    </row>
    <row r="256" spans="1:27">
      <c r="A256" s="3" t="s">
        <v>573</v>
      </c>
    </row>
    <row r="257" spans="1:27">
      <c r="A257" s="4" t="s">
        <v>623</v>
      </c>
      <c r="O257" s="4" t="s">
        <v>718</v>
      </c>
    </row>
    <row r="258" spans="1:27">
      <c r="A258" s="4" t="s">
        <v>719</v>
      </c>
    </row>
    <row r="259" spans="1:27">
      <c r="A259" s="3" t="s">
        <v>573</v>
      </c>
    </row>
    <row r="260" spans="1:27">
      <c r="A260" s="4" t="s">
        <v>614</v>
      </c>
      <c r="R260" s="4" t="s">
        <v>653</v>
      </c>
      <c r="S260" s="4" t="s">
        <v>653</v>
      </c>
      <c r="T260" s="4" t="s">
        <v>653</v>
      </c>
    </row>
    <row r="261" spans="1:27">
      <c r="A261" s="4" t="s">
        <v>720</v>
      </c>
    </row>
    <row r="262" spans="1:27">
      <c r="A262" s="3" t="s">
        <v>573</v>
      </c>
    </row>
    <row r="263" spans="1:27">
      <c r="A263" s="4" t="s">
        <v>614</v>
      </c>
      <c r="R263" s="4" t="s">
        <v>629</v>
      </c>
      <c r="S263" s="4" t="s">
        <v>629</v>
      </c>
      <c r="T263" s="4" t="s">
        <v>629</v>
      </c>
    </row>
    <row r="264" spans="1:27">
      <c r="A264" s="4" t="s">
        <v>721</v>
      </c>
    </row>
    <row r="265" spans="1:27">
      <c r="A265" s="3" t="s">
        <v>573</v>
      </c>
    </row>
    <row r="266" spans="1:27">
      <c r="A266" s="4" t="s">
        <v>644</v>
      </c>
      <c r="B266" s="6" t="n">
        <v>3050000000</v>
      </c>
    </row>
    <row r="267" spans="1:27">
      <c r="A267" s="4" t="s">
        <v>722</v>
      </c>
      <c r="B267" s="6" t="n">
        <v>550000000</v>
      </c>
    </row>
    <row r="268" spans="1:27">
      <c r="A268" s="4" t="s">
        <v>723</v>
      </c>
      <c r="B268" s="6" t="n">
        <v>1000000000</v>
      </c>
    </row>
    <row r="269" spans="1:27">
      <c r="A269" s="4" t="s">
        <v>724</v>
      </c>
    </row>
    <row r="270" spans="1:27">
      <c r="A270" s="3" t="s">
        <v>573</v>
      </c>
    </row>
    <row r="271" spans="1:27">
      <c r="A271" s="4" t="s">
        <v>644</v>
      </c>
      <c r="B271" s="6" t="n">
        <v>2270000000</v>
      </c>
    </row>
    <row r="272" spans="1:27">
      <c r="A272" s="4" t="s">
        <v>725</v>
      </c>
    </row>
    <row r="273" spans="1:27">
      <c r="A273" s="3" t="s">
        <v>573</v>
      </c>
    </row>
    <row r="274" spans="1:27">
      <c r="A274" s="4" t="s">
        <v>644</v>
      </c>
      <c r="B274" s="7" t="n">
        <v>750000000</v>
      </c>
    </row>
    <row r="275" spans="1:27">
      <c r="A275" s="4" t="s">
        <v>726</v>
      </c>
    </row>
    <row r="276" spans="1:27">
      <c r="A276" s="3" t="s">
        <v>573</v>
      </c>
    </row>
    <row r="277" spans="1:27">
      <c r="A277" s="4" t="s">
        <v>727</v>
      </c>
      <c r="B277" s="4" t="s">
        <v>728</v>
      </c>
    </row>
    <row r="278" spans="1:27">
      <c r="A278" s="4" t="s">
        <v>729</v>
      </c>
    </row>
    <row r="279" spans="1:27">
      <c r="A279" s="3" t="s">
        <v>573</v>
      </c>
    </row>
    <row r="280" spans="1:27">
      <c r="A280" s="4" t="s">
        <v>727</v>
      </c>
      <c r="B280" s="4" t="s">
        <v>730</v>
      </c>
    </row>
    <row r="281" spans="1:27">
      <c r="A281" s="4" t="s">
        <v>731</v>
      </c>
    </row>
    <row r="282" spans="1:27">
      <c r="A282" s="3" t="s">
        <v>573</v>
      </c>
    </row>
    <row r="283" spans="1:27">
      <c r="A283" s="4" t="s">
        <v>649</v>
      </c>
      <c r="R283" s="7" t="n">
        <v>318800000</v>
      </c>
    </row>
    <row r="284" spans="1:27">
      <c r="A284" s="4" t="s">
        <v>579</v>
      </c>
      <c r="B284" s="7" t="n">
        <v>815800000</v>
      </c>
    </row>
    <row r="285" spans="1:27">
      <c r="A285" s="4" t="s">
        <v>732</v>
      </c>
    </row>
    <row r="286" spans="1:27">
      <c r="A286" s="3" t="s">
        <v>573</v>
      </c>
    </row>
    <row r="287" spans="1:27">
      <c r="A287" s="4" t="s">
        <v>614</v>
      </c>
      <c r="O287" s="4" t="s">
        <v>629</v>
      </c>
    </row>
    <row r="288" spans="1:27">
      <c r="A288" s="4" t="s">
        <v>733</v>
      </c>
    </row>
    <row r="289" spans="1:27">
      <c r="A289" s="3" t="s">
        <v>573</v>
      </c>
    </row>
    <row r="290" spans="1:27">
      <c r="A290" s="4" t="s">
        <v>614</v>
      </c>
      <c r="O290" s="4" t="s">
        <v>653</v>
      </c>
    </row>
    <row r="291" spans="1:27">
      <c r="A291" s="4" t="s">
        <v>734</v>
      </c>
    </row>
    <row r="292" spans="1:27">
      <c r="A292" s="3" t="s">
        <v>573</v>
      </c>
    </row>
    <row r="293" spans="1:27">
      <c r="A293" s="4" t="s">
        <v>614</v>
      </c>
      <c r="O293" s="4" t="s">
        <v>629</v>
      </c>
    </row>
    <row r="294" spans="1:27">
      <c r="A294" s="4" t="s">
        <v>735</v>
      </c>
    </row>
    <row r="295" spans="1:27">
      <c r="A295" s="3" t="s">
        <v>573</v>
      </c>
    </row>
    <row r="296" spans="1:27">
      <c r="A296" s="4" t="s">
        <v>736</v>
      </c>
      <c r="R296" s="4" t="s">
        <v>737</v>
      </c>
      <c r="S296" s="4" t="s">
        <v>7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8</v>
      </c>
      <c r="B1" s="2" t="s">
        <v>2</v>
      </c>
      <c r="C1" s="2" t="s">
        <v>32</v>
      </c>
    </row>
    <row r="2" spans="1:3">
      <c r="A2" s="3" t="s">
        <v>573</v>
      </c>
    </row>
    <row r="3" spans="1:3">
      <c r="A3" s="4" t="s">
        <v>739</v>
      </c>
      <c r="B3" s="7" t="n">
        <v>9212765</v>
      </c>
      <c r="C3" s="7" t="n">
        <v>7345262</v>
      </c>
    </row>
    <row r="4" spans="1:3">
      <c r="A4" s="4" t="s">
        <v>740</v>
      </c>
      <c r="B4" s="6" t="n">
        <v>0</v>
      </c>
      <c r="C4" s="6" t="n">
        <v>0</v>
      </c>
    </row>
    <row r="5" spans="1:3">
      <c r="A5" s="4" t="s">
        <v>741</v>
      </c>
      <c r="B5" s="6" t="n">
        <v>9212765</v>
      </c>
      <c r="C5" s="6" t="n">
        <v>7345262</v>
      </c>
    </row>
    <row r="6" spans="1:3">
      <c r="A6" s="4" t="s">
        <v>634</v>
      </c>
    </row>
    <row r="7" spans="1:3">
      <c r="A7" s="3" t="s">
        <v>573</v>
      </c>
    </row>
    <row r="8" spans="1:3">
      <c r="A8" s="4" t="s">
        <v>739</v>
      </c>
      <c r="B8" s="6" t="n">
        <v>0</v>
      </c>
      <c r="C8" s="6" t="n">
        <v>948823</v>
      </c>
    </row>
    <row r="9" spans="1:3">
      <c r="A9" s="4" t="s">
        <v>615</v>
      </c>
    </row>
    <row r="10" spans="1:3">
      <c r="A10" s="3" t="s">
        <v>573</v>
      </c>
    </row>
    <row r="11" spans="1:3">
      <c r="A11" s="4" t="s">
        <v>739</v>
      </c>
      <c r="B11" s="6" t="n">
        <v>431172</v>
      </c>
      <c r="C11" s="6" t="n">
        <v>0</v>
      </c>
    </row>
    <row r="12" spans="1:3">
      <c r="A12" s="4" t="s">
        <v>742</v>
      </c>
    </row>
    <row r="13" spans="1:3">
      <c r="A13" s="3" t="s">
        <v>573</v>
      </c>
    </row>
    <row r="14" spans="1:3">
      <c r="A14" s="4" t="s">
        <v>739</v>
      </c>
      <c r="B14" s="6" t="n">
        <v>0</v>
      </c>
      <c r="C14" s="6" t="n">
        <v>132524</v>
      </c>
    </row>
    <row r="15" spans="1:3">
      <c r="A15" s="4" t="s">
        <v>635</v>
      </c>
    </row>
    <row r="16" spans="1:3">
      <c r="A16" s="3" t="s">
        <v>573</v>
      </c>
    </row>
    <row r="17" spans="1:3">
      <c r="A17" s="4" t="s">
        <v>739</v>
      </c>
      <c r="B17" s="6" t="n">
        <v>1354491</v>
      </c>
      <c r="C17" s="6" t="n">
        <v>1355141</v>
      </c>
    </row>
    <row r="18" spans="1:3">
      <c r="A18" s="4" t="s">
        <v>636</v>
      </c>
    </row>
    <row r="19" spans="1:3">
      <c r="A19" s="3" t="s">
        <v>573</v>
      </c>
    </row>
    <row r="20" spans="1:3">
      <c r="A20" s="4" t="s">
        <v>739</v>
      </c>
      <c r="B20" s="6" t="n">
        <v>2272700</v>
      </c>
      <c r="C20" s="6" t="n">
        <v>0</v>
      </c>
    </row>
    <row r="21" spans="1:3">
      <c r="A21" s="4" t="s">
        <v>669</v>
      </c>
    </row>
    <row r="22" spans="1:3">
      <c r="A22" s="3" t="s">
        <v>573</v>
      </c>
    </row>
    <row r="23" spans="1:3">
      <c r="A23" s="4" t="s">
        <v>739</v>
      </c>
      <c r="B23" s="6" t="n">
        <v>1884402</v>
      </c>
      <c r="C23" s="6" t="n">
        <v>1936443</v>
      </c>
    </row>
    <row r="24" spans="1:3">
      <c r="A24" s="4" t="s">
        <v>675</v>
      </c>
    </row>
    <row r="25" spans="1:3">
      <c r="A25" s="3" t="s">
        <v>573</v>
      </c>
    </row>
    <row r="26" spans="1:3">
      <c r="A26" s="4" t="s">
        <v>739</v>
      </c>
      <c r="B26" s="6" t="n">
        <v>900000</v>
      </c>
      <c r="C26" s="6" t="n">
        <v>900000</v>
      </c>
    </row>
    <row r="27" spans="1:3">
      <c r="A27" s="4" t="s">
        <v>682</v>
      </c>
    </row>
    <row r="28" spans="1:3">
      <c r="A28" s="3" t="s">
        <v>573</v>
      </c>
    </row>
    <row r="29" spans="1:3">
      <c r="A29" s="4" t="s">
        <v>739</v>
      </c>
      <c r="B29" s="6" t="n">
        <v>500000</v>
      </c>
      <c r="C29" s="6" t="n">
        <v>500000</v>
      </c>
    </row>
    <row r="30" spans="1:3">
      <c r="A30" s="4" t="s">
        <v>686</v>
      </c>
    </row>
    <row r="31" spans="1:3">
      <c r="A31" s="3" t="s">
        <v>573</v>
      </c>
    </row>
    <row r="32" spans="1:3">
      <c r="A32" s="4" t="s">
        <v>739</v>
      </c>
      <c r="B32" s="6" t="n">
        <v>1800000</v>
      </c>
      <c r="C32" s="6" t="n">
        <v>0</v>
      </c>
    </row>
    <row r="33" spans="1:3">
      <c r="A33" s="4" t="s">
        <v>703</v>
      </c>
    </row>
    <row r="34" spans="1:3">
      <c r="A34" s="3" t="s">
        <v>573</v>
      </c>
    </row>
    <row r="35" spans="1:3">
      <c r="A35" s="4" t="s">
        <v>739</v>
      </c>
      <c r="B35" s="6" t="n">
        <v>0</v>
      </c>
      <c r="C35" s="6" t="n">
        <v>345731</v>
      </c>
    </row>
    <row r="36" spans="1:3">
      <c r="A36" s="4" t="s">
        <v>705</v>
      </c>
    </row>
    <row r="37" spans="1:3">
      <c r="A37" s="3" t="s">
        <v>573</v>
      </c>
    </row>
    <row r="38" spans="1:3">
      <c r="A38" s="4" t="s">
        <v>739</v>
      </c>
      <c r="B38" s="7" t="n">
        <v>0</v>
      </c>
      <c r="C38" s="7" t="n">
        <v>1226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32</v>
      </c>
    </row>
    <row r="2" spans="1:3">
      <c r="A2" s="3" t="s">
        <v>226</v>
      </c>
    </row>
    <row r="3" spans="1:3">
      <c r="A3" s="6" t="n">
        <v>2017</v>
      </c>
      <c r="B3" s="7" t="n">
        <v>123308</v>
      </c>
    </row>
    <row r="4" spans="1:3">
      <c r="A4" s="6" t="n">
        <v>2018</v>
      </c>
      <c r="B4" s="6" t="n">
        <v>281253</v>
      </c>
    </row>
    <row r="5" spans="1:3">
      <c r="A5" s="6" t="n">
        <v>2019</v>
      </c>
      <c r="B5" s="6" t="n">
        <v>911784</v>
      </c>
    </row>
    <row r="6" spans="1:3">
      <c r="A6" s="4" t="s">
        <v>744</v>
      </c>
      <c r="B6" s="6" t="n">
        <v>7978582</v>
      </c>
    </row>
    <row r="7" spans="1:3">
      <c r="A7" s="4" t="s">
        <v>745</v>
      </c>
      <c r="B7" s="6" t="n">
        <v>9294927</v>
      </c>
    </row>
    <row r="8" spans="1:3">
      <c r="A8" s="4" t="s">
        <v>746</v>
      </c>
      <c r="B8" s="6" t="n">
        <v>-52041</v>
      </c>
    </row>
    <row r="9" spans="1:3">
      <c r="A9" s="4" t="s">
        <v>739</v>
      </c>
      <c r="B9" s="6" t="n">
        <v>9212765</v>
      </c>
      <c r="C9" s="7" t="n">
        <v>7345262</v>
      </c>
    </row>
    <row r="10" spans="1:3">
      <c r="A10" s="4" t="s">
        <v>747</v>
      </c>
      <c r="B10" s="7" t="n">
        <v>-301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0"/>
    <col customWidth="1" max="3" min="3" width="26"/>
    <col customWidth="1" max="4" min="4" width="21"/>
  </cols>
  <sheetData>
    <row r="1" spans="1:4">
      <c r="A1" s="1" t="s">
        <v>748</v>
      </c>
      <c r="B1" s="2" t="s">
        <v>1</v>
      </c>
    </row>
    <row r="2" spans="1:4">
      <c r="B2" s="2" t="s">
        <v>749</v>
      </c>
      <c r="C2" s="2" t="s">
        <v>750</v>
      </c>
      <c r="D2" s="2" t="s">
        <v>566</v>
      </c>
    </row>
    <row r="3" spans="1:4">
      <c r="A3" s="4" t="s">
        <v>751</v>
      </c>
    </row>
    <row r="4" spans="1:4">
      <c r="A4" s="3" t="s">
        <v>228</v>
      </c>
    </row>
    <row r="5" spans="1:4">
      <c r="A5" s="4" t="s">
        <v>752</v>
      </c>
      <c r="B5" s="6" t="n">
        <v>3</v>
      </c>
      <c r="C5" s="6" t="n">
        <v>3</v>
      </c>
    </row>
    <row r="6" spans="1:4">
      <c r="A6" s="4" t="s">
        <v>753</v>
      </c>
    </row>
    <row r="7" spans="1:4">
      <c r="A7" s="3" t="s">
        <v>228</v>
      </c>
    </row>
    <row r="8" spans="1:4">
      <c r="A8" s="4" t="s">
        <v>752</v>
      </c>
      <c r="B8" s="6" t="n">
        <v>2</v>
      </c>
      <c r="C8" s="6" t="n">
        <v>2</v>
      </c>
    </row>
    <row r="9" spans="1:4">
      <c r="A9" s="4" t="s">
        <v>754</v>
      </c>
      <c r="B9" s="4" t="s">
        <v>755</v>
      </c>
      <c r="C9" s="4" t="s">
        <v>755</v>
      </c>
    </row>
    <row r="10" spans="1:4">
      <c r="A10" s="4" t="s">
        <v>756</v>
      </c>
      <c r="B10" s="7" t="n">
        <v>509400</v>
      </c>
      <c r="C10" s="14" t="n">
        <v>3950</v>
      </c>
    </row>
    <row r="11" spans="1:4">
      <c r="A11" s="4" t="s">
        <v>757</v>
      </c>
      <c r="B11" s="4" t="s">
        <v>710</v>
      </c>
    </row>
    <row r="12" spans="1:4">
      <c r="A12" s="4" t="s">
        <v>758</v>
      </c>
    </row>
    <row r="13" spans="1:4">
      <c r="A13" s="3" t="s">
        <v>228</v>
      </c>
    </row>
    <row r="14" spans="1:4">
      <c r="A14" s="4" t="s">
        <v>754</v>
      </c>
      <c r="B14" s="4" t="s">
        <v>759</v>
      </c>
      <c r="C14" s="4" t="s">
        <v>759</v>
      </c>
    </row>
    <row r="15" spans="1:4">
      <c r="A15" s="4" t="s">
        <v>760</v>
      </c>
    </row>
    <row r="16" spans="1:4">
      <c r="A16" s="3" t="s">
        <v>228</v>
      </c>
    </row>
    <row r="17" spans="1:4">
      <c r="A17" s="4" t="s">
        <v>754</v>
      </c>
      <c r="B17" s="4" t="s">
        <v>761</v>
      </c>
      <c r="C17" s="4" t="s">
        <v>761</v>
      </c>
    </row>
    <row r="18" spans="1:4">
      <c r="A18" s="4" t="s">
        <v>762</v>
      </c>
    </row>
    <row r="19" spans="1:4">
      <c r="A19" s="3" t="s">
        <v>228</v>
      </c>
    </row>
    <row r="20" spans="1:4">
      <c r="A20" s="4" t="s">
        <v>752</v>
      </c>
      <c r="B20" s="6" t="n">
        <v>1</v>
      </c>
      <c r="C20" s="6" t="n">
        <v>1</v>
      </c>
    </row>
    <row r="21" spans="1:4">
      <c r="A21" s="4" t="s">
        <v>754</v>
      </c>
      <c r="B21" s="4" t="s">
        <v>763</v>
      </c>
      <c r="C21" s="4" t="s">
        <v>763</v>
      </c>
    </row>
    <row r="22" spans="1:4">
      <c r="A22" s="4" t="s">
        <v>764</v>
      </c>
      <c r="B22" s="7" t="n">
        <v>243800</v>
      </c>
    </row>
    <row r="23" spans="1:4">
      <c r="A23" s="4" t="s">
        <v>757</v>
      </c>
      <c r="B23" s="4" t="s">
        <v>710</v>
      </c>
    </row>
    <row r="24" spans="1:4">
      <c r="A24" s="4" t="s">
        <v>765</v>
      </c>
    </row>
    <row r="25" spans="1:4">
      <c r="A25" s="3" t="s">
        <v>228</v>
      </c>
    </row>
    <row r="26" spans="1:4">
      <c r="A26" s="4" t="s">
        <v>754</v>
      </c>
      <c r="B26" s="4" t="s">
        <v>766</v>
      </c>
      <c r="C26" s="4" t="s">
        <v>766</v>
      </c>
    </row>
    <row r="27" spans="1:4">
      <c r="A27" s="4" t="s">
        <v>767</v>
      </c>
    </row>
    <row r="28" spans="1:4">
      <c r="A28" s="3" t="s">
        <v>228</v>
      </c>
    </row>
    <row r="29" spans="1:4">
      <c r="A29" s="4" t="s">
        <v>754</v>
      </c>
      <c r="B29" s="4" t="s">
        <v>768</v>
      </c>
      <c r="C29" s="4" t="s">
        <v>768</v>
      </c>
    </row>
    <row r="30" spans="1:4">
      <c r="A30" s="4" t="s">
        <v>476</v>
      </c>
    </row>
    <row r="31" spans="1:4">
      <c r="A31" s="3" t="s">
        <v>228</v>
      </c>
    </row>
    <row r="32" spans="1:4">
      <c r="A32" s="4" t="s">
        <v>769</v>
      </c>
      <c r="B32" s="7" t="n">
        <v>726</v>
      </c>
      <c r="D32" s="7" t="n">
        <v>5915</v>
      </c>
    </row>
    <row r="33" spans="1:4">
      <c r="A33" s="4" t="s">
        <v>770</v>
      </c>
      <c r="B33" s="7" t="n">
        <v>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74"/>
    <col customWidth="1" max="2" min="2" width="11"/>
    <col customWidth="1" max="3" min="3" width="46"/>
    <col customWidth="1" max="4" min="4" width="13"/>
    <col customWidth="1" max="5" min="5" width="15"/>
    <col customWidth="1" max="6" min="6" width="27"/>
    <col customWidth="1" max="7" min="7" width="39"/>
    <col customWidth="1" max="8" min="8" width="18"/>
    <col customWidth="1" max="9" min="9" width="24"/>
  </cols>
  <sheetData>
    <row r="1" spans="1:9">
      <c r="A1" s="1" t="s">
        <v>131</v>
      </c>
      <c r="B1" s="2" t="s">
        <v>132</v>
      </c>
      <c r="C1" s="2" t="s">
        <v>133</v>
      </c>
      <c r="D1" s="2" t="s">
        <v>134</v>
      </c>
      <c r="E1" s="2" t="s">
        <v>135</v>
      </c>
      <c r="F1" s="2" t="s">
        <v>136</v>
      </c>
      <c r="G1" s="2" t="s">
        <v>137</v>
      </c>
      <c r="H1" s="2" t="s">
        <v>138</v>
      </c>
      <c r="I1" s="2" t="s">
        <v>139</v>
      </c>
    </row>
    <row r="2" spans="1:9">
      <c r="A2" s="4" t="s">
        <v>140</v>
      </c>
      <c r="D2" s="6" t="n">
        <v>100866712</v>
      </c>
    </row>
    <row r="3" spans="1:9">
      <c r="A3" s="4" t="s">
        <v>141</v>
      </c>
      <c r="B3" s="7" t="n">
        <v>103932</v>
      </c>
      <c r="C3" s="7" t="n">
        <v>-259037</v>
      </c>
      <c r="D3" s="7" t="n">
        <v>1137</v>
      </c>
      <c r="E3" s="7" t="n">
        <v>-1127947</v>
      </c>
      <c r="F3" s="7" t="n">
        <v>818821</v>
      </c>
      <c r="G3" s="7" t="n">
        <v>4177</v>
      </c>
      <c r="H3" s="7" t="n">
        <v>44775</v>
      </c>
      <c r="I3" s="7" t="n">
        <v>362969</v>
      </c>
    </row>
    <row r="4" spans="1:9">
      <c r="A4" s="4" t="s">
        <v>142</v>
      </c>
      <c r="D4" s="6" t="n">
        <v>0</v>
      </c>
    </row>
    <row r="5" spans="1:9">
      <c r="A5" s="4" t="s">
        <v>143</v>
      </c>
      <c r="B5" s="6" t="n">
        <v>0</v>
      </c>
      <c r="C5" s="6" t="n">
        <v>0</v>
      </c>
      <c r="D5" s="7" t="n">
        <v>0</v>
      </c>
      <c r="F5" s="6" t="n">
        <v>0</v>
      </c>
    </row>
    <row r="6" spans="1:9">
      <c r="A6" s="4" t="s">
        <v>114</v>
      </c>
      <c r="B6" s="6" t="n">
        <v>1004157</v>
      </c>
      <c r="C6" s="6" t="n">
        <v>728652</v>
      </c>
      <c r="H6" s="6" t="n">
        <v>728652</v>
      </c>
      <c r="I6" s="6" t="n">
        <v>275505</v>
      </c>
    </row>
    <row r="7" spans="1:9">
      <c r="A7" s="4" t="s">
        <v>144</v>
      </c>
      <c r="B7" s="6" t="n">
        <v>-2106</v>
      </c>
      <c r="C7" s="6" t="n">
        <v>-1522</v>
      </c>
      <c r="G7" s="6" t="n">
        <v>-1522</v>
      </c>
      <c r="I7" s="6" t="n">
        <v>-584</v>
      </c>
    </row>
    <row r="8" spans="1:9">
      <c r="A8" s="4" t="s">
        <v>145</v>
      </c>
      <c r="B8" s="6" t="n">
        <v>319</v>
      </c>
      <c r="C8" s="6" t="n">
        <v>258</v>
      </c>
      <c r="G8" s="6" t="n">
        <v>258</v>
      </c>
      <c r="I8" s="6" t="n">
        <v>61</v>
      </c>
    </row>
    <row r="9" spans="1:9">
      <c r="A9" s="4" t="s">
        <v>146</v>
      </c>
      <c r="D9" s="6" t="n">
        <v>383151</v>
      </c>
    </row>
    <row r="10" spans="1:9">
      <c r="A10" s="4" t="s">
        <v>147</v>
      </c>
      <c r="B10" s="7" t="n">
        <v>20436</v>
      </c>
      <c r="C10" s="6" t="n">
        <v>20436</v>
      </c>
      <c r="D10" s="7" t="n">
        <v>5</v>
      </c>
      <c r="F10" s="6" t="n">
        <v>20431</v>
      </c>
    </row>
    <row r="11" spans="1:9">
      <c r="A11" s="4" t="s">
        <v>148</v>
      </c>
      <c r="D11" s="6" t="n">
        <v>-78500</v>
      </c>
    </row>
    <row r="12" spans="1:9">
      <c r="A12" s="4" t="s">
        <v>149</v>
      </c>
      <c r="D12" s="7" t="n">
        <v>-1</v>
      </c>
      <c r="F12" s="6" t="n">
        <v>1</v>
      </c>
    </row>
    <row r="13" spans="1:9">
      <c r="A13" s="4" t="s">
        <v>150</v>
      </c>
      <c r="B13" s="6" t="n">
        <v>-114355</v>
      </c>
      <c r="D13" s="6" t="n">
        <v>-114355</v>
      </c>
    </row>
    <row r="14" spans="1:9">
      <c r="A14" s="4" t="s">
        <v>151</v>
      </c>
      <c r="B14" s="7" t="n">
        <v>-15472</v>
      </c>
      <c r="C14" s="6" t="n">
        <v>-15472</v>
      </c>
      <c r="E14" s="6" t="n">
        <v>-15472</v>
      </c>
    </row>
    <row r="15" spans="1:9">
      <c r="A15" s="4" t="s">
        <v>152</v>
      </c>
      <c r="D15" s="6" t="n">
        <v>135400</v>
      </c>
    </row>
    <row r="16" spans="1:9">
      <c r="A16" s="4" t="s">
        <v>153</v>
      </c>
      <c r="D16" s="7" t="n">
        <v>1</v>
      </c>
      <c r="F16" s="6" t="n">
        <v>-1</v>
      </c>
    </row>
    <row r="17" spans="1:9">
      <c r="A17" s="4" t="s">
        <v>154</v>
      </c>
      <c r="B17" s="6" t="n">
        <v>0</v>
      </c>
    </row>
    <row r="18" spans="1:9">
      <c r="A18" s="4" t="s">
        <v>155</v>
      </c>
      <c r="B18" s="6" t="n">
        <v>-1029122</v>
      </c>
      <c r="C18" s="6" t="n">
        <v>-706817</v>
      </c>
      <c r="F18" s="6" t="n">
        <v>480</v>
      </c>
      <c r="H18" s="6" t="n">
        <v>-707297</v>
      </c>
      <c r="I18" s="6" t="n">
        <v>-322305</v>
      </c>
    </row>
    <row r="19" spans="1:9">
      <c r="A19" s="4" t="s">
        <v>156</v>
      </c>
      <c r="B19" s="6" t="n">
        <v>10474</v>
      </c>
      <c r="C19" s="6" t="n">
        <v>10474</v>
      </c>
      <c r="F19" s="6" t="n">
        <v>10474</v>
      </c>
    </row>
    <row r="20" spans="1:9">
      <c r="A20" s="4" t="s">
        <v>157</v>
      </c>
      <c r="B20" s="6" t="n">
        <v>39733</v>
      </c>
      <c r="C20" s="6" t="n">
        <v>38521</v>
      </c>
      <c r="F20" s="6" t="n">
        <v>38521</v>
      </c>
      <c r="I20" s="6" t="n">
        <v>1212</v>
      </c>
    </row>
    <row r="21" spans="1:9">
      <c r="A21" s="4" t="s">
        <v>158</v>
      </c>
      <c r="D21" s="6" t="n">
        <v>101192408</v>
      </c>
    </row>
    <row r="22" spans="1:9">
      <c r="A22" s="4" t="s">
        <v>159</v>
      </c>
      <c r="B22" s="6" t="n">
        <v>132351</v>
      </c>
      <c r="C22" s="6" t="n">
        <v>-184507</v>
      </c>
      <c r="D22" s="7" t="n">
        <v>1142</v>
      </c>
      <c r="E22" s="6" t="n">
        <v>-1143419</v>
      </c>
      <c r="F22" s="6" t="n">
        <v>888727</v>
      </c>
      <c r="G22" s="6" t="n">
        <v>2913</v>
      </c>
      <c r="H22" s="6" t="n">
        <v>66130</v>
      </c>
      <c r="I22" s="6" t="n">
        <v>316858</v>
      </c>
    </row>
    <row r="23" spans="1:9">
      <c r="A23" s="4" t="s">
        <v>114</v>
      </c>
      <c r="B23" s="6" t="n">
        <v>962644</v>
      </c>
      <c r="C23" s="6" t="n">
        <v>731554</v>
      </c>
      <c r="H23" s="6" t="n">
        <v>731554</v>
      </c>
      <c r="I23" s="6" t="n">
        <v>231090</v>
      </c>
    </row>
    <row r="24" spans="1:9">
      <c r="A24" s="4" t="s">
        <v>144</v>
      </c>
      <c r="B24" s="6" t="n">
        <v>-282</v>
      </c>
      <c r="C24" s="6" t="n">
        <v>-203</v>
      </c>
      <c r="G24" s="6" t="n">
        <v>-203</v>
      </c>
      <c r="I24" s="6" t="n">
        <v>-79</v>
      </c>
    </row>
    <row r="25" spans="1:9">
      <c r="A25" s="4" t="s">
        <v>145</v>
      </c>
      <c r="B25" s="6" t="n">
        <v>-195</v>
      </c>
      <c r="C25" s="6" t="n">
        <v>-205</v>
      </c>
      <c r="G25" s="6" t="n">
        <v>-205</v>
      </c>
      <c r="I25" s="6" t="n">
        <v>10</v>
      </c>
    </row>
    <row r="26" spans="1:9">
      <c r="A26" s="4" t="s">
        <v>146</v>
      </c>
      <c r="D26" s="6" t="n">
        <v>211133</v>
      </c>
    </row>
    <row r="27" spans="1:9">
      <c r="A27" s="4" t="s">
        <v>147</v>
      </c>
      <c r="B27" s="7" t="n">
        <v>11859</v>
      </c>
      <c r="C27" s="6" t="n">
        <v>11645</v>
      </c>
      <c r="D27" s="7" t="n">
        <v>2</v>
      </c>
      <c r="F27" s="6" t="n">
        <v>11643</v>
      </c>
      <c r="I27" s="6" t="n">
        <v>214</v>
      </c>
    </row>
    <row r="28" spans="1:9">
      <c r="A28" s="4" t="s">
        <v>148</v>
      </c>
      <c r="D28" s="6" t="n">
        <v>-9166</v>
      </c>
    </row>
    <row r="29" spans="1:9">
      <c r="A29" s="4" t="s">
        <v>149</v>
      </c>
      <c r="D29" s="7" t="n">
        <v>0</v>
      </c>
      <c r="F29" s="6" t="n">
        <v>0</v>
      </c>
    </row>
    <row r="30" spans="1:9">
      <c r="A30" s="4" t="s">
        <v>150</v>
      </c>
      <c r="B30" s="6" t="n">
        <v>-9578</v>
      </c>
      <c r="D30" s="6" t="n">
        <v>-9578</v>
      </c>
    </row>
    <row r="31" spans="1:9">
      <c r="A31" s="4" t="s">
        <v>151</v>
      </c>
      <c r="B31" s="7" t="n">
        <v>-2062</v>
      </c>
      <c r="C31" s="6" t="n">
        <v>-2062</v>
      </c>
      <c r="E31" s="6" t="n">
        <v>-2062</v>
      </c>
    </row>
    <row r="32" spans="1:9">
      <c r="A32" s="4" t="s">
        <v>152</v>
      </c>
      <c r="D32" s="6" t="n">
        <v>54500</v>
      </c>
    </row>
    <row r="33" spans="1:9">
      <c r="A33" s="4" t="s">
        <v>153</v>
      </c>
      <c r="D33" s="7" t="n">
        <v>0</v>
      </c>
      <c r="F33" s="6" t="n">
        <v>0</v>
      </c>
    </row>
    <row r="34" spans="1:9">
      <c r="A34" s="4" t="s">
        <v>154</v>
      </c>
      <c r="B34" s="6" t="n">
        <v>-2081</v>
      </c>
      <c r="I34" s="6" t="n">
        <v>-2081</v>
      </c>
    </row>
    <row r="35" spans="1:9">
      <c r="A35" s="4" t="s">
        <v>155</v>
      </c>
      <c r="B35" s="6" t="n">
        <v>-945425</v>
      </c>
      <c r="C35" s="6" t="n">
        <v>-633138</v>
      </c>
      <c r="F35" s="6" t="n">
        <v>59</v>
      </c>
      <c r="H35" s="6" t="n">
        <v>-633197</v>
      </c>
      <c r="I35" s="6" t="n">
        <v>-312287</v>
      </c>
    </row>
    <row r="36" spans="1:9">
      <c r="A36" s="4" t="s">
        <v>156</v>
      </c>
      <c r="B36" s="6" t="n">
        <v>9376</v>
      </c>
      <c r="C36" s="6" t="n">
        <v>9376</v>
      </c>
      <c r="F36" s="6" t="n">
        <v>9376</v>
      </c>
    </row>
    <row r="37" spans="1:9">
      <c r="A37" s="4" t="s">
        <v>157</v>
      </c>
      <c r="B37" s="6" t="n">
        <v>44906</v>
      </c>
      <c r="C37" s="6" t="n">
        <v>38761</v>
      </c>
      <c r="F37" s="6" t="n">
        <v>38761</v>
      </c>
      <c r="I37" s="6" t="n">
        <v>6145</v>
      </c>
    </row>
    <row r="38" spans="1:9">
      <c r="A38" s="4" t="s">
        <v>160</v>
      </c>
      <c r="D38" s="6" t="n">
        <v>101439297</v>
      </c>
    </row>
    <row r="39" spans="1:9">
      <c r="A39" s="4" t="s">
        <v>161</v>
      </c>
      <c r="B39" s="6" t="n">
        <v>211091</v>
      </c>
      <c r="C39" s="6" t="n">
        <v>-28779</v>
      </c>
      <c r="D39" s="7" t="n">
        <v>1144</v>
      </c>
      <c r="E39" s="6" t="n">
        <v>-1145481</v>
      </c>
      <c r="F39" s="6" t="n">
        <v>948566</v>
      </c>
      <c r="G39" s="6" t="n">
        <v>2505</v>
      </c>
      <c r="H39" s="6" t="n">
        <v>164487</v>
      </c>
      <c r="I39" s="6" t="n">
        <v>239870</v>
      </c>
    </row>
    <row r="40" spans="1:9">
      <c r="A40" s="4" t="s">
        <v>162</v>
      </c>
      <c r="D40" s="6" t="n">
        <v>101439297</v>
      </c>
    </row>
    <row r="41" spans="1:9">
      <c r="A41" s="4" t="s">
        <v>163</v>
      </c>
      <c r="B41" s="6" t="n">
        <v>211091</v>
      </c>
      <c r="C41" s="6" t="n">
        <v>-28779</v>
      </c>
      <c r="D41" s="7" t="n">
        <v>1144</v>
      </c>
      <c r="E41" s="6" t="n">
        <v>-1145481</v>
      </c>
      <c r="F41" s="6" t="n">
        <v>948566</v>
      </c>
      <c r="G41" s="6" t="n">
        <v>2505</v>
      </c>
      <c r="H41" s="6" t="n">
        <v>164487</v>
      </c>
      <c r="I41" s="6" t="n">
        <v>239870</v>
      </c>
    </row>
    <row r="42" spans="1:9">
      <c r="A42" s="4" t="s">
        <v>114</v>
      </c>
      <c r="B42" s="6" t="n">
        <v>281524</v>
      </c>
      <c r="C42" s="6" t="n">
        <v>195290</v>
      </c>
      <c r="H42" s="6" t="n">
        <v>195290</v>
      </c>
      <c r="I42" s="6" t="n">
        <v>86234</v>
      </c>
    </row>
    <row r="43" spans="1:9">
      <c r="A43" s="4" t="s">
        <v>144</v>
      </c>
      <c r="B43" s="6" t="n">
        <v>-448</v>
      </c>
      <c r="C43" s="6" t="n">
        <v>-327</v>
      </c>
      <c r="G43" s="6" t="n">
        <v>-327</v>
      </c>
      <c r="I43" s="6" t="n">
        <v>-121</v>
      </c>
    </row>
    <row r="44" spans="1:9">
      <c r="A44" s="4" t="s">
        <v>145</v>
      </c>
      <c r="B44" s="6" t="n">
        <v>-1086</v>
      </c>
      <c r="C44" s="6" t="n">
        <v>-1086</v>
      </c>
      <c r="G44" s="6" t="n">
        <v>-1086</v>
      </c>
      <c r="I44" s="6" t="n">
        <v>0</v>
      </c>
    </row>
    <row r="45" spans="1:9">
      <c r="A45" s="4" t="s">
        <v>146</v>
      </c>
      <c r="D45" s="6" t="n">
        <v>50716</v>
      </c>
    </row>
    <row r="46" spans="1:9">
      <c r="A46" s="4" t="s">
        <v>147</v>
      </c>
      <c r="B46" s="7" t="n">
        <v>3026</v>
      </c>
      <c r="C46" s="6" t="n">
        <v>3026</v>
      </c>
      <c r="D46" s="7" t="n">
        <v>1</v>
      </c>
      <c r="F46" s="6" t="n">
        <v>3025</v>
      </c>
      <c r="I46" s="6" t="n">
        <v>0</v>
      </c>
    </row>
    <row r="47" spans="1:9">
      <c r="A47" s="4" t="s">
        <v>150</v>
      </c>
      <c r="B47" s="6" t="n">
        <v>-50869</v>
      </c>
      <c r="D47" s="6" t="n">
        <v>-50869</v>
      </c>
    </row>
    <row r="48" spans="1:9">
      <c r="A48" s="4" t="s">
        <v>151</v>
      </c>
      <c r="B48" s="7" t="n">
        <v>-7199</v>
      </c>
      <c r="C48" s="6" t="n">
        <v>-7199</v>
      </c>
      <c r="E48" s="6" t="n">
        <v>-7199</v>
      </c>
    </row>
    <row r="49" spans="1:9">
      <c r="A49" s="4" t="s">
        <v>152</v>
      </c>
      <c r="D49" s="6" t="n">
        <v>132765</v>
      </c>
    </row>
    <row r="50" spans="1:9">
      <c r="A50" s="4" t="s">
        <v>153</v>
      </c>
      <c r="D50" s="7" t="n">
        <v>1</v>
      </c>
      <c r="F50" s="6" t="n">
        <v>-1</v>
      </c>
    </row>
    <row r="51" spans="1:9">
      <c r="A51" s="4" t="s">
        <v>154</v>
      </c>
      <c r="B51" s="6" t="n">
        <v>-4391</v>
      </c>
      <c r="C51" s="6" t="n">
        <v>-3169</v>
      </c>
      <c r="F51" s="6" t="n">
        <v>-3169</v>
      </c>
      <c r="I51" s="6" t="n">
        <v>-1222</v>
      </c>
    </row>
    <row r="52" spans="1:9">
      <c r="A52" s="4" t="s">
        <v>155</v>
      </c>
      <c r="B52" s="6" t="n">
        <v>-499884</v>
      </c>
      <c r="C52" s="6" t="n">
        <v>-304445</v>
      </c>
      <c r="F52" s="6" t="n">
        <v>0</v>
      </c>
      <c r="H52" s="6" t="n">
        <v>-304445</v>
      </c>
      <c r="I52" s="6" t="n">
        <v>-195439</v>
      </c>
    </row>
    <row r="53" spans="1:9">
      <c r="A53" s="4" t="s">
        <v>156</v>
      </c>
      <c r="B53" s="6" t="n">
        <v>387</v>
      </c>
      <c r="C53" s="6" t="n">
        <v>387</v>
      </c>
      <c r="F53" s="6" t="n">
        <v>387</v>
      </c>
    </row>
    <row r="54" spans="1:9">
      <c r="A54" s="4" t="s">
        <v>157</v>
      </c>
      <c r="B54" s="6" t="n">
        <v>38825</v>
      </c>
      <c r="C54" s="6" t="n">
        <v>34323</v>
      </c>
      <c r="F54" s="6" t="n">
        <v>34323</v>
      </c>
      <c r="I54" s="6" t="n">
        <v>4502</v>
      </c>
    </row>
    <row r="55" spans="1:9">
      <c r="A55" s="4" t="s">
        <v>164</v>
      </c>
      <c r="D55" s="6" t="n">
        <v>101571909</v>
      </c>
    </row>
    <row r="56" spans="1:9">
      <c r="A56" s="4" t="s">
        <v>165</v>
      </c>
      <c r="B56" s="6" t="n">
        <v>21845</v>
      </c>
      <c r="C56" s="6" t="n">
        <v>-111979</v>
      </c>
      <c r="D56" s="7" t="n">
        <v>1146</v>
      </c>
      <c r="E56" s="6" t="n">
        <v>-1152680</v>
      </c>
      <c r="F56" s="6" t="n">
        <v>983131</v>
      </c>
      <c r="G56" s="6" t="n">
        <v>1092</v>
      </c>
      <c r="H56" s="6" t="n">
        <v>55332</v>
      </c>
      <c r="I56" s="6" t="n">
        <v>133824</v>
      </c>
    </row>
    <row r="57" spans="1:9">
      <c r="A57" s="4" t="s">
        <v>114</v>
      </c>
      <c r="B57" s="6" t="n">
        <v>104794</v>
      </c>
    </row>
    <row r="58" spans="1:9">
      <c r="A58" s="4" t="s">
        <v>164</v>
      </c>
      <c r="D58" s="6" t="n">
        <v>101571909</v>
      </c>
    </row>
    <row r="59" spans="1:9">
      <c r="A59" s="4" t="s">
        <v>165</v>
      </c>
      <c r="B59" s="7" t="n">
        <v>21845</v>
      </c>
      <c r="C59" s="7" t="n">
        <v>-111979</v>
      </c>
      <c r="D59" s="7" t="n">
        <v>1146</v>
      </c>
      <c r="E59" s="7" t="n">
        <v>-1152680</v>
      </c>
      <c r="F59" s="7" t="n">
        <v>983131</v>
      </c>
      <c r="G59" s="7" t="n">
        <v>1092</v>
      </c>
      <c r="H59" s="7" t="n">
        <v>55332</v>
      </c>
      <c r="I59" s="7" t="n">
        <v>1338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20"/>
    <col customWidth="1" max="3" min="3" width="21"/>
    <col customWidth="1" max="4" min="4" width="21"/>
    <col customWidth="1" max="5" min="5" width="22"/>
    <col customWidth="1" max="6" min="6" width="21"/>
  </cols>
  <sheetData>
    <row r="1" spans="1:6">
      <c r="A1" s="1" t="s">
        <v>771</v>
      </c>
      <c r="B1" s="2" t="s">
        <v>772</v>
      </c>
      <c r="C1" s="2" t="s">
        <v>773</v>
      </c>
      <c r="D1" s="2" t="s">
        <v>774</v>
      </c>
      <c r="E1" s="2" t="s">
        <v>1</v>
      </c>
    </row>
    <row r="2" spans="1:6">
      <c r="B2" s="2" t="s">
        <v>775</v>
      </c>
      <c r="C2" s="2" t="s">
        <v>776</v>
      </c>
      <c r="D2" s="2" t="s">
        <v>777</v>
      </c>
      <c r="E2" s="2" t="s">
        <v>778</v>
      </c>
      <c r="F2" s="2" t="s">
        <v>566</v>
      </c>
    </row>
    <row r="3" spans="1:6">
      <c r="A3" s="3" t="s">
        <v>779</v>
      </c>
    </row>
    <row r="4" spans="1:6">
      <c r="A4" s="4" t="s">
        <v>780</v>
      </c>
      <c r="B4" s="6" t="n">
        <v>24549222</v>
      </c>
    </row>
    <row r="5" spans="1:6">
      <c r="A5" s="4" t="s">
        <v>781</v>
      </c>
      <c r="E5" s="7" t="n">
        <v>1000000</v>
      </c>
      <c r="F5" s="7" t="n">
        <v>600000</v>
      </c>
    </row>
    <row r="6" spans="1:6">
      <c r="A6" s="4" t="s">
        <v>782</v>
      </c>
      <c r="F6" s="7" t="n">
        <v>9400000</v>
      </c>
    </row>
    <row r="7" spans="1:6">
      <c r="A7" s="4" t="s">
        <v>783</v>
      </c>
      <c r="E7" s="4" t="s">
        <v>784</v>
      </c>
    </row>
    <row r="8" spans="1:6">
      <c r="A8" s="4" t="s">
        <v>785</v>
      </c>
      <c r="E8" s="7" t="n">
        <v>1</v>
      </c>
    </row>
    <row r="9" spans="1:6">
      <c r="A9" s="4" t="s">
        <v>786</v>
      </c>
      <c r="E9" s="6" t="n">
        <v>2</v>
      </c>
    </row>
    <row r="10" spans="1:6">
      <c r="A10" s="4" t="s">
        <v>787</v>
      </c>
      <c r="E10" s="4" t="s">
        <v>599</v>
      </c>
    </row>
    <row r="11" spans="1:6">
      <c r="A11" s="4" t="s">
        <v>788</v>
      </c>
      <c r="E11" s="4" t="s">
        <v>789</v>
      </c>
    </row>
    <row r="12" spans="1:6">
      <c r="A12" s="4" t="s">
        <v>790</v>
      </c>
    </row>
    <row r="13" spans="1:6">
      <c r="A13" s="3" t="s">
        <v>779</v>
      </c>
    </row>
    <row r="14" spans="1:6">
      <c r="A14" s="4" t="s">
        <v>791</v>
      </c>
      <c r="C14" s="7" t="n">
        <v>525000</v>
      </c>
      <c r="D14" s="7" t="n">
        <v>525000</v>
      </c>
      <c r="E14" s="7" t="n">
        <v>559295</v>
      </c>
    </row>
  </sheetData>
  <mergeCells count="2">
    <mergeCell ref="A1:A2"/>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86</v>
      </c>
    </row>
    <row r="3" spans="1:4">
      <c r="A3" s="3" t="s">
        <v>793</v>
      </c>
    </row>
    <row r="4" spans="1:4">
      <c r="A4" s="4" t="s">
        <v>794</v>
      </c>
      <c r="B4" s="7" t="n">
        <v>7408</v>
      </c>
      <c r="C4" s="7" t="n">
        <v>6975</v>
      </c>
      <c r="D4" s="7" t="n">
        <v>7358</v>
      </c>
    </row>
    <row r="5" spans="1:4">
      <c r="A5" s="4" t="s">
        <v>795</v>
      </c>
      <c r="B5" s="6" t="n">
        <v>3127</v>
      </c>
      <c r="C5" s="6" t="n">
        <v>3462</v>
      </c>
      <c r="D5" s="6" t="n">
        <v>3780</v>
      </c>
    </row>
    <row r="6" spans="1:4">
      <c r="A6" s="4" t="s">
        <v>796</v>
      </c>
      <c r="B6" s="6" t="n">
        <v>0</v>
      </c>
      <c r="C6" s="6" t="n">
        <v>0</v>
      </c>
      <c r="D6" s="6" t="n">
        <v>6000</v>
      </c>
    </row>
    <row r="7" spans="1:4">
      <c r="A7" s="4" t="s">
        <v>100</v>
      </c>
      <c r="B7" s="7" t="n">
        <v>10535</v>
      </c>
      <c r="C7" s="7" t="n">
        <v>10437</v>
      </c>
      <c r="D7" s="7" t="n">
        <v>171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R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97</v>
      </c>
      <c r="B1" s="2" t="s">
        <v>2</v>
      </c>
      <c r="C1" s="2" t="s">
        <v>86</v>
      </c>
      <c r="D1" s="2" t="s">
        <v>798</v>
      </c>
      <c r="E1" s="2" t="s">
        <v>799</v>
      </c>
      <c r="F1" s="2" t="s">
        <v>800</v>
      </c>
      <c r="G1" s="2" t="s">
        <v>801</v>
      </c>
      <c r="H1" s="2" t="s">
        <v>802</v>
      </c>
      <c r="I1" s="2" t="s">
        <v>803</v>
      </c>
      <c r="J1" s="2" t="s">
        <v>804</v>
      </c>
      <c r="K1" s="2" t="s">
        <v>805</v>
      </c>
      <c r="L1" s="2" t="s">
        <v>806</v>
      </c>
      <c r="M1" s="2" t="s">
        <v>807</v>
      </c>
      <c r="N1" s="2" t="s">
        <v>808</v>
      </c>
      <c r="O1" s="2" t="s">
        <v>809</v>
      </c>
      <c r="P1" s="2" t="s">
        <v>2</v>
      </c>
      <c r="Q1" s="2" t="s">
        <v>32</v>
      </c>
      <c r="R1" s="2" t="s">
        <v>86</v>
      </c>
    </row>
    <row r="2" spans="1:18">
      <c r="A2" s="3" t="s">
        <v>810</v>
      </c>
    </row>
    <row r="3" spans="1:18">
      <c r="A3" s="4" t="s">
        <v>81</v>
      </c>
      <c r="B3" s="6" t="n">
        <v>400000000</v>
      </c>
      <c r="P3" s="6" t="n">
        <v>400000000</v>
      </c>
      <c r="Q3" s="6" t="n">
        <v>400000000</v>
      </c>
    </row>
    <row r="4" spans="1:18">
      <c r="A4" s="4" t="s">
        <v>80</v>
      </c>
      <c r="B4" s="8" t="n">
        <v>0.01</v>
      </c>
      <c r="P4" s="8" t="n">
        <v>0.01</v>
      </c>
      <c r="Q4" s="8" t="n">
        <v>0.01</v>
      </c>
    </row>
    <row r="5" spans="1:18">
      <c r="A5" s="4" t="s">
        <v>83</v>
      </c>
      <c r="B5" s="6" t="n">
        <v>101571909</v>
      </c>
      <c r="P5" s="6" t="n">
        <v>101571909</v>
      </c>
      <c r="Q5" s="6" t="n">
        <v>101439297</v>
      </c>
    </row>
    <row r="6" spans="1:18">
      <c r="A6" s="4" t="s">
        <v>811</v>
      </c>
      <c r="P6" s="4" t="s">
        <v>812</v>
      </c>
    </row>
    <row r="7" spans="1:18">
      <c r="A7" s="4" t="s">
        <v>813</v>
      </c>
      <c r="P7" s="7" t="n">
        <v>7199</v>
      </c>
      <c r="Q7" s="7" t="n">
        <v>2062</v>
      </c>
      <c r="R7" s="7" t="n">
        <v>15472</v>
      </c>
    </row>
    <row r="8" spans="1:18">
      <c r="A8" s="4" t="s">
        <v>814</v>
      </c>
      <c r="P8" s="6" t="n">
        <v>50869</v>
      </c>
      <c r="Q8" s="6" t="n">
        <v>9578</v>
      </c>
      <c r="R8" s="6" t="n">
        <v>114355</v>
      </c>
    </row>
    <row r="9" spans="1:18">
      <c r="A9" s="4" t="s">
        <v>815</v>
      </c>
      <c r="C9" s="7" t="n">
        <v>3</v>
      </c>
      <c r="D9" s="7" t="n">
        <v>1</v>
      </c>
      <c r="E9" s="7" t="n">
        <v>1</v>
      </c>
      <c r="F9" s="9" t="n">
        <v>0.5</v>
      </c>
      <c r="G9" s="9" t="n">
        <v>0.5</v>
      </c>
      <c r="H9" s="9" t="n">
        <v>0.5</v>
      </c>
      <c r="I9" s="9" t="n">
        <v>1.5</v>
      </c>
      <c r="J9" s="9" t="n">
        <v>1.5</v>
      </c>
      <c r="K9" s="8" t="n">
        <v>1.25</v>
      </c>
      <c r="L9" s="9" t="n">
        <v>1.5</v>
      </c>
      <c r="M9" s="7" t="n">
        <v>1</v>
      </c>
      <c r="N9" s="7" t="n">
        <v>1</v>
      </c>
    </row>
    <row r="10" spans="1:18">
      <c r="A10" s="4" t="s">
        <v>816</v>
      </c>
      <c r="J10" s="7" t="n">
        <v>1</v>
      </c>
    </row>
    <row r="11" spans="1:18">
      <c r="A11" s="4" t="s">
        <v>817</v>
      </c>
      <c r="P11" s="7" t="n">
        <v>304400</v>
      </c>
      <c r="Q11" s="7" t="n">
        <v>633200</v>
      </c>
      <c r="R11" s="7" t="n">
        <v>707300</v>
      </c>
    </row>
    <row r="12" spans="1:18">
      <c r="A12" s="4" t="s">
        <v>77</v>
      </c>
      <c r="B12" s="6" t="n">
        <v>40000000</v>
      </c>
      <c r="P12" s="6" t="n">
        <v>40000000</v>
      </c>
      <c r="Q12" s="6" t="n">
        <v>40000000</v>
      </c>
    </row>
    <row r="13" spans="1:18">
      <c r="A13" s="4" t="s">
        <v>76</v>
      </c>
      <c r="B13" s="8" t="n">
        <v>0.01</v>
      </c>
      <c r="P13" s="8" t="n">
        <v>0.01</v>
      </c>
      <c r="Q13" s="8" t="n">
        <v>0.01</v>
      </c>
    </row>
    <row r="14" spans="1:18">
      <c r="A14" s="4" t="s">
        <v>78</v>
      </c>
      <c r="B14" s="6" t="n">
        <v>0</v>
      </c>
      <c r="P14" s="6" t="n">
        <v>0</v>
      </c>
      <c r="Q14" s="6" t="n">
        <v>0</v>
      </c>
    </row>
    <row r="15" spans="1:18">
      <c r="A15" s="4" t="s">
        <v>818</v>
      </c>
      <c r="O15" s="6" t="n">
        <v>24549222</v>
      </c>
    </row>
    <row r="16" spans="1:18">
      <c r="A16" s="4" t="s">
        <v>819</v>
      </c>
    </row>
    <row r="17" spans="1:18">
      <c r="A17" s="3" t="s">
        <v>810</v>
      </c>
    </row>
    <row r="18" spans="1:18">
      <c r="A18" s="4" t="s">
        <v>820</v>
      </c>
      <c r="B18" s="7" t="n">
        <v>1700000</v>
      </c>
      <c r="P18" s="7" t="n">
        <v>1700000</v>
      </c>
    </row>
    <row r="19" spans="1:18">
      <c r="A19" s="4" t="s">
        <v>813</v>
      </c>
      <c r="B19" s="7" t="n">
        <v>1100000</v>
      </c>
    </row>
    <row r="20" spans="1:18">
      <c r="A20" s="4" t="s">
        <v>814</v>
      </c>
      <c r="B20" s="6" t="n">
        <v>12804954</v>
      </c>
      <c r="P20" s="6" t="n">
        <v>0</v>
      </c>
      <c r="Q20" s="6" t="n">
        <v>0</v>
      </c>
      <c r="R20" s="6"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AA1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4"/>
    <col customWidth="1" max="7" min="7" width="24"/>
    <col customWidth="1" max="8" min="8" width="21"/>
    <col customWidth="1" max="9" min="9" width="26"/>
    <col customWidth="1" max="10" min="10" width="21"/>
    <col customWidth="1" max="11" min="11" width="26"/>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0"/>
    <col customWidth="1" max="23" min="23" width="21"/>
    <col customWidth="1" max="24" min="24" width="26"/>
    <col customWidth="1" max="25" min="25" width="21"/>
    <col customWidth="1" max="26" min="26" width="21"/>
    <col customWidth="1" max="27" min="27" width="21"/>
  </cols>
  <sheetData>
    <row r="1" spans="1:27">
      <c r="A1" s="1" t="s">
        <v>821</v>
      </c>
      <c r="B1" s="2" t="s">
        <v>822</v>
      </c>
      <c r="C1" s="2" t="s">
        <v>823</v>
      </c>
      <c r="D1" s="2" t="s">
        <v>824</v>
      </c>
      <c r="E1" s="2" t="s">
        <v>825</v>
      </c>
      <c r="F1" s="2" t="s">
        <v>826</v>
      </c>
      <c r="G1" s="2" t="s">
        <v>827</v>
      </c>
      <c r="H1" s="2" t="s">
        <v>828</v>
      </c>
      <c r="I1" s="2" t="s">
        <v>829</v>
      </c>
      <c r="J1" s="2" t="s">
        <v>830</v>
      </c>
      <c r="K1" s="2" t="s">
        <v>831</v>
      </c>
      <c r="L1" s="2" t="s">
        <v>832</v>
      </c>
      <c r="M1" s="2" t="s">
        <v>833</v>
      </c>
      <c r="N1" s="2" t="s">
        <v>834</v>
      </c>
      <c r="O1" s="2" t="s">
        <v>835</v>
      </c>
      <c r="P1" s="2" t="s">
        <v>836</v>
      </c>
      <c r="Q1" s="2" t="s">
        <v>837</v>
      </c>
      <c r="R1" s="2" t="s">
        <v>838</v>
      </c>
      <c r="S1" s="2" t="s">
        <v>839</v>
      </c>
      <c r="T1" s="2" t="s">
        <v>840</v>
      </c>
      <c r="U1" s="2" t="s">
        <v>841</v>
      </c>
      <c r="V1" s="2" t="s">
        <v>842</v>
      </c>
      <c r="W1" s="2" t="s">
        <v>843</v>
      </c>
      <c r="X1" s="2" t="s">
        <v>844</v>
      </c>
      <c r="Y1" s="2" t="s">
        <v>497</v>
      </c>
      <c r="Z1" s="2" t="s">
        <v>566</v>
      </c>
      <c r="AA1" s="2" t="s">
        <v>567</v>
      </c>
    </row>
    <row r="2" spans="1:27">
      <c r="A2" s="3" t="s">
        <v>139</v>
      </c>
    </row>
    <row r="3" spans="1:27">
      <c r="A3" s="4" t="s">
        <v>845</v>
      </c>
      <c r="V3" s="6" t="n">
        <v>1437500000</v>
      </c>
    </row>
    <row r="4" spans="1:27">
      <c r="A4" s="4" t="s">
        <v>846</v>
      </c>
      <c r="V4" s="4" t="s">
        <v>847</v>
      </c>
    </row>
    <row r="5" spans="1:27">
      <c r="A5" s="4" t="s">
        <v>848</v>
      </c>
      <c r="Y5" s="7" t="n">
        <v>86234</v>
      </c>
      <c r="Z5" s="7" t="n">
        <v>231090</v>
      </c>
      <c r="AA5" s="7" t="n">
        <v>275505</v>
      </c>
    </row>
    <row r="6" spans="1:27">
      <c r="A6" s="4" t="s">
        <v>849</v>
      </c>
      <c r="F6" s="7" t="n">
        <v>3</v>
      </c>
      <c r="G6" s="7" t="n">
        <v>1</v>
      </c>
      <c r="L6" s="7" t="n">
        <v>1</v>
      </c>
      <c r="M6" s="9" t="n">
        <v>0.5</v>
      </c>
      <c r="N6" s="9" t="n">
        <v>0.5</v>
      </c>
      <c r="O6" s="9" t="n">
        <v>0.5</v>
      </c>
      <c r="P6" s="9" t="n">
        <v>1.5</v>
      </c>
      <c r="Q6" s="9" t="n">
        <v>1.5</v>
      </c>
      <c r="R6" s="8" t="n">
        <v>1.25</v>
      </c>
      <c r="S6" s="9" t="n">
        <v>1.5</v>
      </c>
      <c r="T6" s="7" t="n">
        <v>1</v>
      </c>
      <c r="U6" s="7" t="n">
        <v>1</v>
      </c>
    </row>
    <row r="7" spans="1:27">
      <c r="A7" s="4" t="s">
        <v>850</v>
      </c>
    </row>
    <row r="8" spans="1:27">
      <c r="A8" s="3" t="s">
        <v>139</v>
      </c>
    </row>
    <row r="9" spans="1:27">
      <c r="A9" s="4" t="s">
        <v>851</v>
      </c>
      <c r="C9" s="15" t="n">
        <v>0.7</v>
      </c>
      <c r="E9" s="15" t="n">
        <v>0.98</v>
      </c>
      <c r="I9" s="15" t="n">
        <v>0.5</v>
      </c>
      <c r="K9" s="15" t="n">
        <v>1.24</v>
      </c>
      <c r="X9" s="15" t="n">
        <v>1.05</v>
      </c>
    </row>
    <row r="10" spans="1:27">
      <c r="A10" s="4" t="s">
        <v>852</v>
      </c>
      <c r="B10" s="7" t="n">
        <v>469200</v>
      </c>
      <c r="D10" s="7" t="n">
        <v>655800</v>
      </c>
      <c r="H10" s="7" t="n">
        <v>334500</v>
      </c>
      <c r="J10" s="7" t="n">
        <v>828600</v>
      </c>
      <c r="W10" s="7" t="n">
        <v>702600</v>
      </c>
    </row>
    <row r="11" spans="1:27">
      <c r="A11" s="4" t="s">
        <v>853</v>
      </c>
      <c r="B11" s="6" t="n">
        <v>338700</v>
      </c>
      <c r="D11" s="6" t="n">
        <v>474000</v>
      </c>
      <c r="H11" s="6" t="n">
        <v>241800</v>
      </c>
      <c r="J11" s="6" t="n">
        <v>599100</v>
      </c>
      <c r="W11" s="6" t="n">
        <v>507100</v>
      </c>
    </row>
    <row r="12" spans="1:27">
      <c r="A12" s="4" t="s">
        <v>854</v>
      </c>
      <c r="B12" s="7" t="n">
        <v>130600</v>
      </c>
      <c r="D12" s="7" t="n">
        <v>181800</v>
      </c>
      <c r="H12" s="7" t="n">
        <v>92700</v>
      </c>
      <c r="J12" s="7" t="n">
        <v>229600</v>
      </c>
      <c r="W12" s="7" t="n">
        <v>195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6</v>
      </c>
    </row>
    <row r="3" spans="1:4">
      <c r="A3" s="4" t="s">
        <v>856</v>
      </c>
    </row>
    <row r="4" spans="1:4">
      <c r="A4" s="3" t="s">
        <v>857</v>
      </c>
    </row>
    <row r="5" spans="1:4">
      <c r="A5" s="4" t="s">
        <v>858</v>
      </c>
      <c r="B5" s="4" t="s">
        <v>427</v>
      </c>
    </row>
    <row r="6" spans="1:4">
      <c r="A6" s="4" t="s">
        <v>859</v>
      </c>
      <c r="B6" s="7" t="n">
        <v>3200000</v>
      </c>
      <c r="C6" s="7" t="n">
        <v>2000000</v>
      </c>
      <c r="D6" s="7" t="n">
        <v>1200000</v>
      </c>
    </row>
    <row r="7" spans="1:4">
      <c r="A7" s="4" t="s">
        <v>860</v>
      </c>
    </row>
    <row r="8" spans="1:4">
      <c r="A8" s="3" t="s">
        <v>857</v>
      </c>
    </row>
    <row r="9" spans="1:4">
      <c r="A9" s="4" t="s">
        <v>861</v>
      </c>
      <c r="B9" s="7" t="n">
        <v>1200</v>
      </c>
      <c r="C9" s="6" t="n">
        <v>750</v>
      </c>
      <c r="D9" s="6" t="n">
        <v>500</v>
      </c>
    </row>
    <row r="10" spans="1:4">
      <c r="A10" s="4" t="s">
        <v>862</v>
      </c>
    </row>
    <row r="11" spans="1:4">
      <c r="A11" s="3" t="s">
        <v>857</v>
      </c>
    </row>
    <row r="12" spans="1:4">
      <c r="A12" s="4" t="s">
        <v>863</v>
      </c>
      <c r="B12" s="4" t="s">
        <v>864</v>
      </c>
    </row>
    <row r="13" spans="1:4">
      <c r="A13" s="4" t="s">
        <v>865</v>
      </c>
    </row>
    <row r="14" spans="1:4">
      <c r="A14" s="3" t="s">
        <v>857</v>
      </c>
    </row>
    <row r="15" spans="1:4">
      <c r="A15" s="4" t="s">
        <v>859</v>
      </c>
      <c r="B15" s="7" t="n">
        <v>11200000</v>
      </c>
      <c r="C15" s="7" t="n">
        <v>8700000</v>
      </c>
      <c r="D15" s="7" t="n">
        <v>7500000</v>
      </c>
    </row>
    <row r="16" spans="1:4">
      <c r="A16" s="4" t="s">
        <v>866</v>
      </c>
      <c r="B16" s="4" t="s">
        <v>867</v>
      </c>
    </row>
    <row r="17" spans="1:4">
      <c r="A17" s="4" t="s">
        <v>858</v>
      </c>
      <c r="B17" s="4" t="s">
        <v>784</v>
      </c>
    </row>
    <row r="18" spans="1:4">
      <c r="A18" s="4" t="s">
        <v>868</v>
      </c>
      <c r="B18" s="4" t="s">
        <v>4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86</v>
      </c>
    </row>
    <row r="3" spans="1:4">
      <c r="A3" s="3" t="s">
        <v>870</v>
      </c>
    </row>
    <row r="4" spans="1:4">
      <c r="A4" s="4" t="s">
        <v>871</v>
      </c>
      <c r="B4" s="9" t="n">
        <v>9.4</v>
      </c>
      <c r="C4" s="9" t="n">
        <v>9.199999999999999</v>
      </c>
      <c r="D4" s="7" t="n">
        <v>9</v>
      </c>
    </row>
    <row r="5" spans="1:4">
      <c r="A5" s="4" t="s">
        <v>858</v>
      </c>
      <c r="B5" s="4" t="s">
        <v>8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r="A1" s="1" t="s">
        <v>872</v>
      </c>
      <c r="B1" s="2" t="s">
        <v>1</v>
      </c>
    </row>
    <row r="2" spans="1:6">
      <c r="B2" s="2" t="s">
        <v>2</v>
      </c>
      <c r="C2" s="2" t="s">
        <v>32</v>
      </c>
      <c r="D2" s="2" t="s">
        <v>86</v>
      </c>
      <c r="E2" s="2" t="s">
        <v>488</v>
      </c>
      <c r="F2" s="2" t="s">
        <v>873</v>
      </c>
    </row>
    <row r="3" spans="1:6">
      <c r="A3" s="3" t="s">
        <v>352</v>
      </c>
    </row>
    <row r="4" spans="1:6">
      <c r="A4" s="4" t="s">
        <v>874</v>
      </c>
      <c r="B4" s="7" t="n">
        <v>38825</v>
      </c>
      <c r="C4" s="7" t="n">
        <v>44906</v>
      </c>
      <c r="D4" s="7" t="n">
        <v>39732</v>
      </c>
    </row>
    <row r="5" spans="1:6">
      <c r="A5" s="4" t="s">
        <v>203</v>
      </c>
      <c r="B5" s="6" t="n">
        <v>350</v>
      </c>
      <c r="C5" s="6" t="n">
        <v>5710</v>
      </c>
      <c r="D5" s="6" t="n">
        <v>195</v>
      </c>
    </row>
    <row r="6" spans="1:6">
      <c r="A6" s="4" t="s">
        <v>875</v>
      </c>
      <c r="B6" s="6" t="n">
        <v>8300</v>
      </c>
      <c r="C6" s="6" t="n">
        <v>9600</v>
      </c>
      <c r="D6" s="6" t="n">
        <v>12300</v>
      </c>
    </row>
    <row r="7" spans="1:6">
      <c r="A7" s="4" t="s">
        <v>876</v>
      </c>
      <c r="B7" s="6" t="n">
        <v>6700</v>
      </c>
      <c r="C7" s="6" t="n">
        <v>12600</v>
      </c>
      <c r="D7" s="7" t="n">
        <v>28000</v>
      </c>
    </row>
    <row r="8" spans="1:6">
      <c r="A8" s="4" t="s">
        <v>877</v>
      </c>
    </row>
    <row r="9" spans="1:6">
      <c r="A9" s="3" t="s">
        <v>352</v>
      </c>
    </row>
    <row r="10" spans="1:6">
      <c r="A10" s="4" t="s">
        <v>874</v>
      </c>
      <c r="B10" s="7" t="n">
        <v>15100</v>
      </c>
      <c r="C10" s="6" t="n">
        <v>17900</v>
      </c>
    </row>
    <row r="11" spans="1:6">
      <c r="A11" s="4" t="s">
        <v>203</v>
      </c>
      <c r="C11" s="7" t="n">
        <v>5500</v>
      </c>
    </row>
    <row r="12" spans="1:6">
      <c r="A12" s="4" t="s">
        <v>364</v>
      </c>
    </row>
    <row r="13" spans="1:6">
      <c r="A13" s="3" t="s">
        <v>352</v>
      </c>
    </row>
    <row r="14" spans="1:6">
      <c r="A14" s="4" t="s">
        <v>878</v>
      </c>
      <c r="B14" s="8" t="n">
        <v>1.95</v>
      </c>
      <c r="C14" s="8" t="n">
        <v>3.81</v>
      </c>
      <c r="D14" s="7" t="n">
        <v>0</v>
      </c>
    </row>
    <row r="15" spans="1:6">
      <c r="A15" s="4" t="s">
        <v>879</v>
      </c>
      <c r="E15" s="6" t="n">
        <v>50000000</v>
      </c>
    </row>
    <row r="16" spans="1:6">
      <c r="A16" s="4" t="s">
        <v>880</v>
      </c>
      <c r="B16" s="6" t="n">
        <v>0</v>
      </c>
    </row>
    <row r="17" spans="1:6">
      <c r="A17" s="4" t="s">
        <v>881</v>
      </c>
    </row>
    <row r="18" spans="1:6">
      <c r="A18" s="3" t="s">
        <v>352</v>
      </c>
    </row>
    <row r="19" spans="1:6">
      <c r="A19" s="4" t="s">
        <v>879</v>
      </c>
      <c r="B19" s="6" t="n">
        <v>12750000</v>
      </c>
    </row>
    <row r="20" spans="1:6">
      <c r="A20" s="4" t="s">
        <v>355</v>
      </c>
    </row>
    <row r="21" spans="1:6">
      <c r="A21" s="3" t="s">
        <v>352</v>
      </c>
    </row>
    <row r="22" spans="1:6">
      <c r="A22" s="4" t="s">
        <v>878</v>
      </c>
      <c r="B22" s="8" t="n">
        <v>145.92</v>
      </c>
    </row>
    <row r="23" spans="1:6">
      <c r="A23" s="4" t="s">
        <v>882</v>
      </c>
      <c r="B23" s="7" t="n">
        <v>15800</v>
      </c>
    </row>
    <row r="24" spans="1:6">
      <c r="A24" s="4" t="s">
        <v>883</v>
      </c>
      <c r="B24" s="4" t="s">
        <v>884</v>
      </c>
    </row>
    <row r="25" spans="1:6">
      <c r="A25" s="4" t="s">
        <v>885</v>
      </c>
      <c r="B25" s="7" t="n">
        <v>16500</v>
      </c>
    </row>
    <row r="26" spans="1:6">
      <c r="A26" s="4" t="s">
        <v>879</v>
      </c>
      <c r="F26" s="6" t="n">
        <v>4409390</v>
      </c>
    </row>
    <row r="27" spans="1:6">
      <c r="A27" s="4" t="s">
        <v>886</v>
      </c>
      <c r="B27" s="4" t="s">
        <v>456</v>
      </c>
    </row>
    <row r="28" spans="1:6">
      <c r="A28" s="4" t="s">
        <v>887</v>
      </c>
      <c r="B28" s="6" t="n">
        <v>4234625</v>
      </c>
    </row>
    <row r="29" spans="1:6">
      <c r="A29" s="4" t="s">
        <v>888</v>
      </c>
      <c r="B29" s="4" t="s">
        <v>889</v>
      </c>
    </row>
    <row r="30" spans="1:6">
      <c r="A30" s="4" t="s">
        <v>880</v>
      </c>
      <c r="B30" s="6" t="n">
        <v>168559</v>
      </c>
    </row>
    <row r="31" spans="1:6">
      <c r="A31" s="4" t="s">
        <v>362</v>
      </c>
    </row>
    <row r="32" spans="1:6">
      <c r="A32" s="3" t="s">
        <v>352</v>
      </c>
    </row>
    <row r="33" spans="1:6">
      <c r="A33" s="4" t="s">
        <v>885</v>
      </c>
      <c r="B33" s="7" t="n">
        <v>1400</v>
      </c>
    </row>
    <row r="34" spans="1:6">
      <c r="A34" s="4" t="s">
        <v>879</v>
      </c>
      <c r="B34" s="6" t="n">
        <v>518750000</v>
      </c>
    </row>
    <row r="35" spans="1:6">
      <c r="A35" s="4" t="s">
        <v>888</v>
      </c>
      <c r="B35" s="4" t="s">
        <v>890</v>
      </c>
    </row>
    <row r="36" spans="1:6">
      <c r="A36" s="4" t="s">
        <v>891</v>
      </c>
    </row>
    <row r="37" spans="1:6">
      <c r="A37" s="3" t="s">
        <v>352</v>
      </c>
    </row>
    <row r="38" spans="1:6">
      <c r="A38" s="4" t="s">
        <v>892</v>
      </c>
      <c r="D38" s="7" t="n">
        <v>2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74"/>
    <col customWidth="1" max="2" min="2" width="25"/>
    <col customWidth="1" max="3" min="3" width="14"/>
    <col customWidth="1" max="4" min="4" width="14"/>
    <col customWidth="1" max="5" min="5" width="14"/>
    <col customWidth="1" max="6" min="6" width="14"/>
  </cols>
  <sheetData>
    <row r="1" spans="1:6">
      <c r="A1" s="1" t="s">
        <v>893</v>
      </c>
      <c r="B1" s="2" t="s">
        <v>1</v>
      </c>
    </row>
    <row r="2" spans="1:6">
      <c r="B2" s="2" t="s">
        <v>2</v>
      </c>
      <c r="C2" s="2" t="s">
        <v>32</v>
      </c>
      <c r="D2" s="2" t="s">
        <v>86</v>
      </c>
      <c r="E2" s="2" t="s">
        <v>2</v>
      </c>
      <c r="F2" s="2" t="s">
        <v>873</v>
      </c>
    </row>
    <row r="3" spans="1:6">
      <c r="A3" s="3" t="s">
        <v>894</v>
      </c>
    </row>
    <row r="4" spans="1:6">
      <c r="A4" s="4" t="s">
        <v>895</v>
      </c>
      <c r="B4" s="7" t="n">
        <v>6700000</v>
      </c>
      <c r="C4" s="7" t="n">
        <v>12600000</v>
      </c>
      <c r="D4" s="7" t="n">
        <v>28000000</v>
      </c>
    </row>
    <row r="5" spans="1:6">
      <c r="A5" s="4" t="s">
        <v>874</v>
      </c>
      <c r="B5" s="6" t="n">
        <v>38825000</v>
      </c>
      <c r="C5" s="6" t="n">
        <v>44906000</v>
      </c>
      <c r="D5" s="6" t="n">
        <v>39732000</v>
      </c>
    </row>
    <row r="6" spans="1:6">
      <c r="A6" s="4" t="s">
        <v>203</v>
      </c>
      <c r="B6" s="7" t="n">
        <v>350000</v>
      </c>
      <c r="C6" s="7" t="n">
        <v>5710000</v>
      </c>
      <c r="D6" s="6" t="n">
        <v>195000</v>
      </c>
    </row>
    <row r="7" spans="1:6">
      <c r="A7" s="4" t="s">
        <v>362</v>
      </c>
    </row>
    <row r="8" spans="1:6">
      <c r="A8" s="3" t="s">
        <v>896</v>
      </c>
    </row>
    <row r="9" spans="1:6">
      <c r="A9" s="4" t="s">
        <v>897</v>
      </c>
      <c r="B9" s="6" t="n">
        <v>4358000</v>
      </c>
      <c r="C9" s="6" t="n">
        <v>3090000</v>
      </c>
      <c r="E9" s="6" t="n">
        <v>4358000</v>
      </c>
    </row>
    <row r="10" spans="1:6">
      <c r="A10" s="4" t="s">
        <v>898</v>
      </c>
      <c r="B10" s="6" t="n">
        <v>1268000</v>
      </c>
    </row>
    <row r="11" spans="1:6">
      <c r="A11" s="4" t="s">
        <v>146</v>
      </c>
      <c r="B11" s="6" t="n">
        <v>0</v>
      </c>
    </row>
    <row r="12" spans="1:6">
      <c r="A12" s="4" t="s">
        <v>899</v>
      </c>
      <c r="B12" s="6" t="n">
        <v>4358000</v>
      </c>
      <c r="C12" s="6" t="n">
        <v>3090000</v>
      </c>
    </row>
    <row r="13" spans="1:6">
      <c r="A13" s="4" t="s">
        <v>900</v>
      </c>
      <c r="E13" s="6" t="n">
        <v>4358000</v>
      </c>
    </row>
    <row r="14" spans="1:6">
      <c r="A14" s="4" t="s">
        <v>901</v>
      </c>
      <c r="E14" s="6" t="n">
        <v>1710800</v>
      </c>
    </row>
    <row r="15" spans="1:6">
      <c r="A15" s="3" t="s">
        <v>902</v>
      </c>
    </row>
    <row r="16" spans="1:6">
      <c r="A16" s="4" t="s">
        <v>897</v>
      </c>
      <c r="B16" s="8" t="n">
        <v>2.88</v>
      </c>
    </row>
    <row r="17" spans="1:6">
      <c r="A17" s="4" t="s">
        <v>898</v>
      </c>
      <c r="B17" s="11" t="n">
        <v>1.99</v>
      </c>
    </row>
    <row r="18" spans="1:6">
      <c r="A18" s="4" t="s">
        <v>146</v>
      </c>
      <c r="B18" s="6" t="n">
        <v>0</v>
      </c>
    </row>
    <row r="19" spans="1:6">
      <c r="A19" s="4" t="s">
        <v>899</v>
      </c>
      <c r="B19" s="8" t="n">
        <v>2.63</v>
      </c>
      <c r="C19" s="8" t="n">
        <v>2.88</v>
      </c>
    </row>
    <row r="20" spans="1:6">
      <c r="A20" s="4" t="s">
        <v>900</v>
      </c>
      <c r="E20" s="8" t="n">
        <v>2.63</v>
      </c>
    </row>
    <row r="21" spans="1:6">
      <c r="A21" s="4" t="s">
        <v>901</v>
      </c>
      <c r="E21" s="8" t="n">
        <v>2.51</v>
      </c>
    </row>
    <row r="22" spans="1:6">
      <c r="A22" s="3" t="s">
        <v>903</v>
      </c>
    </row>
    <row r="23" spans="1:6">
      <c r="A23" s="4" t="s">
        <v>899</v>
      </c>
      <c r="B23" s="4" t="s">
        <v>904</v>
      </c>
    </row>
    <row r="24" spans="1:6">
      <c r="A24" s="4" t="s">
        <v>900</v>
      </c>
      <c r="B24" s="4" t="s">
        <v>904</v>
      </c>
    </row>
    <row r="25" spans="1:6">
      <c r="A25" s="4" t="s">
        <v>901</v>
      </c>
      <c r="B25" s="4" t="s">
        <v>905</v>
      </c>
    </row>
    <row r="26" spans="1:6">
      <c r="A26" s="3" t="s">
        <v>906</v>
      </c>
    </row>
    <row r="27" spans="1:6">
      <c r="A27" s="4" t="s">
        <v>899</v>
      </c>
      <c r="E27" s="7" t="n">
        <v>0</v>
      </c>
    </row>
    <row r="28" spans="1:6">
      <c r="A28" s="4" t="s">
        <v>900</v>
      </c>
      <c r="E28" s="6" t="n">
        <v>0</v>
      </c>
    </row>
    <row r="29" spans="1:6">
      <c r="A29" s="4" t="s">
        <v>901</v>
      </c>
      <c r="E29" s="7" t="n">
        <v>0</v>
      </c>
    </row>
    <row r="30" spans="1:6">
      <c r="A30" s="3" t="s">
        <v>894</v>
      </c>
    </row>
    <row r="31" spans="1:6">
      <c r="A31" s="4" t="s">
        <v>907</v>
      </c>
      <c r="B31" s="7" t="n">
        <v>0</v>
      </c>
      <c r="C31" s="7" t="n">
        <v>1134</v>
      </c>
      <c r="D31" s="6" t="n">
        <v>0</v>
      </c>
    </row>
    <row r="32" spans="1:6">
      <c r="A32" s="4" t="s">
        <v>908</v>
      </c>
      <c r="B32" s="7" t="n">
        <v>0</v>
      </c>
      <c r="C32" s="7" t="n">
        <v>773</v>
      </c>
      <c r="D32" s="7" t="n">
        <v>0</v>
      </c>
    </row>
    <row r="33" spans="1:6">
      <c r="A33" s="4" t="s">
        <v>909</v>
      </c>
      <c r="E33" s="6" t="n">
        <v>518750000</v>
      </c>
    </row>
    <row r="34" spans="1:6">
      <c r="A34" s="4" t="s">
        <v>888</v>
      </c>
      <c r="B34" s="4" t="s">
        <v>890</v>
      </c>
    </row>
    <row r="35" spans="1:6">
      <c r="A35" s="4" t="s">
        <v>885</v>
      </c>
      <c r="E35" s="7" t="n">
        <v>1400000</v>
      </c>
    </row>
    <row r="36" spans="1:6">
      <c r="A36" s="4" t="s">
        <v>355</v>
      </c>
    </row>
    <row r="37" spans="1:6">
      <c r="A37" s="3" t="s">
        <v>896</v>
      </c>
    </row>
    <row r="38" spans="1:6">
      <c r="A38" s="4" t="s">
        <v>897</v>
      </c>
      <c r="B38" s="6" t="n">
        <v>1370260</v>
      </c>
      <c r="C38" s="6" t="n">
        <v>1380976</v>
      </c>
      <c r="E38" s="6" t="n">
        <v>1370260</v>
      </c>
    </row>
    <row r="39" spans="1:6">
      <c r="A39" s="4" t="s">
        <v>898</v>
      </c>
      <c r="B39" s="6" t="n">
        <v>40000</v>
      </c>
    </row>
    <row r="40" spans="1:6">
      <c r="A40" s="4" t="s">
        <v>146</v>
      </c>
      <c r="B40" s="6" t="n">
        <v>-50716</v>
      </c>
    </row>
    <row r="41" spans="1:6">
      <c r="A41" s="4" t="s">
        <v>910</v>
      </c>
      <c r="B41" s="6" t="n">
        <v>0</v>
      </c>
    </row>
    <row r="42" spans="1:6">
      <c r="A42" s="4" t="s">
        <v>899</v>
      </c>
      <c r="B42" s="6" t="n">
        <v>1370260</v>
      </c>
      <c r="C42" s="6" t="n">
        <v>1380976</v>
      </c>
    </row>
    <row r="43" spans="1:6">
      <c r="A43" s="4" t="s">
        <v>900</v>
      </c>
      <c r="E43" s="6" t="n">
        <v>1359432</v>
      </c>
    </row>
    <row r="44" spans="1:6">
      <c r="A44" s="4" t="s">
        <v>901</v>
      </c>
      <c r="E44" s="6" t="n">
        <v>456826</v>
      </c>
    </row>
    <row r="45" spans="1:6">
      <c r="A45" s="3" t="s">
        <v>902</v>
      </c>
    </row>
    <row r="46" spans="1:6">
      <c r="A46" s="4" t="s">
        <v>897</v>
      </c>
      <c r="B46" s="8" t="n">
        <v>79.93000000000001</v>
      </c>
    </row>
    <row r="47" spans="1:6">
      <c r="A47" s="4" t="s">
        <v>898</v>
      </c>
      <c r="B47" s="11" t="n">
        <v>107.63</v>
      </c>
    </row>
    <row r="48" spans="1:6">
      <c r="A48" s="4" t="s">
        <v>146</v>
      </c>
      <c r="B48" s="11" t="n">
        <v>59.66</v>
      </c>
    </row>
    <row r="49" spans="1:6">
      <c r="A49" s="4" t="s">
        <v>910</v>
      </c>
      <c r="B49" s="6" t="n">
        <v>0</v>
      </c>
    </row>
    <row r="50" spans="1:6">
      <c r="A50" s="4" t="s">
        <v>899</v>
      </c>
      <c r="B50" s="8" t="n">
        <v>81.48999999999999</v>
      </c>
      <c r="C50" s="8" t="n">
        <v>79.93000000000001</v>
      </c>
    </row>
    <row r="51" spans="1:6">
      <c r="A51" s="4" t="s">
        <v>900</v>
      </c>
      <c r="E51" s="8" t="n">
        <v>81.41</v>
      </c>
    </row>
    <row r="52" spans="1:6">
      <c r="A52" s="4" t="s">
        <v>901</v>
      </c>
      <c r="E52" s="8" t="n">
        <v>66.95</v>
      </c>
    </row>
    <row r="53" spans="1:6">
      <c r="A53" s="3" t="s">
        <v>903</v>
      </c>
    </row>
    <row r="54" spans="1:6">
      <c r="A54" s="4" t="s">
        <v>899</v>
      </c>
      <c r="B54" s="4" t="s">
        <v>911</v>
      </c>
    </row>
    <row r="55" spans="1:6">
      <c r="A55" s="4" t="s">
        <v>900</v>
      </c>
      <c r="B55" s="4" t="s">
        <v>911</v>
      </c>
    </row>
    <row r="56" spans="1:6">
      <c r="A56" s="4" t="s">
        <v>901</v>
      </c>
      <c r="B56" s="4" t="s">
        <v>912</v>
      </c>
    </row>
    <row r="57" spans="1:6">
      <c r="A57" s="3" t="s">
        <v>906</v>
      </c>
    </row>
    <row r="58" spans="1:6">
      <c r="A58" s="4" t="s">
        <v>899</v>
      </c>
      <c r="E58" s="7" t="n">
        <v>14032500</v>
      </c>
    </row>
    <row r="59" spans="1:6">
      <c r="A59" s="4" t="s">
        <v>900</v>
      </c>
      <c r="E59" s="6" t="n">
        <v>13941989</v>
      </c>
    </row>
    <row r="60" spans="1:6">
      <c r="A60" s="4" t="s">
        <v>901</v>
      </c>
      <c r="E60" s="6" t="n">
        <v>6528200</v>
      </c>
    </row>
    <row r="61" spans="1:6">
      <c r="A61" s="3" t="s">
        <v>894</v>
      </c>
    </row>
    <row r="62" spans="1:6">
      <c r="A62" s="4" t="s">
        <v>913</v>
      </c>
      <c r="B62" s="8" t="n">
        <v>31.83</v>
      </c>
      <c r="C62" s="8" t="n">
        <v>58.03</v>
      </c>
      <c r="D62" s="8" t="n">
        <v>39.93</v>
      </c>
    </row>
    <row r="63" spans="1:6">
      <c r="A63" s="4" t="s">
        <v>907</v>
      </c>
      <c r="B63" s="7" t="n">
        <v>1684000</v>
      </c>
      <c r="C63" s="7" t="n">
        <v>30485000</v>
      </c>
      <c r="D63" s="7" t="n">
        <v>33830000</v>
      </c>
    </row>
    <row r="64" spans="1:6">
      <c r="A64" s="4" t="s">
        <v>908</v>
      </c>
      <c r="B64" s="7" t="n">
        <v>3026000</v>
      </c>
      <c r="C64" s="7" t="n">
        <v>11086000</v>
      </c>
      <c r="D64" s="7" t="n">
        <v>20436000</v>
      </c>
    </row>
    <row r="65" spans="1:6">
      <c r="A65" s="4" t="s">
        <v>909</v>
      </c>
      <c r="F65" s="6" t="n">
        <v>4409390</v>
      </c>
    </row>
    <row r="66" spans="1:6">
      <c r="A66" s="4" t="s">
        <v>888</v>
      </c>
      <c r="B66" s="4" t="s">
        <v>889</v>
      </c>
    </row>
    <row r="67" spans="1:6">
      <c r="A67" s="4" t="s">
        <v>885</v>
      </c>
      <c r="E67" s="7" t="n">
        <v>16500000</v>
      </c>
    </row>
    <row r="68" spans="1:6">
      <c r="A68" s="4" t="s">
        <v>886</v>
      </c>
      <c r="B68" s="4" t="s">
        <v>456</v>
      </c>
    </row>
    <row r="69" spans="1:6">
      <c r="A69" s="4" t="s">
        <v>887</v>
      </c>
      <c r="E69" s="6" t="n">
        <v>42346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914</v>
      </c>
      <c r="B1" s="2" t="s">
        <v>1</v>
      </c>
    </row>
    <row r="2" spans="1:4">
      <c r="B2" s="2" t="s">
        <v>2</v>
      </c>
      <c r="C2" s="2" t="s">
        <v>32</v>
      </c>
      <c r="D2" s="2" t="s">
        <v>86</v>
      </c>
    </row>
    <row r="3" spans="1:4">
      <c r="A3" s="4" t="s">
        <v>364</v>
      </c>
    </row>
    <row r="4" spans="1:4">
      <c r="A4" s="3" t="s">
        <v>915</v>
      </c>
    </row>
    <row r="5" spans="1:4">
      <c r="A5" s="4" t="s">
        <v>916</v>
      </c>
      <c r="B5" s="6" t="n">
        <v>7743000</v>
      </c>
    </row>
    <row r="6" spans="1:4">
      <c r="A6" s="4" t="s">
        <v>898</v>
      </c>
      <c r="B6" s="6" t="n">
        <v>1353082</v>
      </c>
    </row>
    <row r="7" spans="1:4">
      <c r="A7" s="4" t="s">
        <v>917</v>
      </c>
      <c r="B7" s="6" t="n">
        <v>0</v>
      </c>
    </row>
    <row r="8" spans="1:4">
      <c r="A8" s="4" t="s">
        <v>918</v>
      </c>
      <c r="B8" s="6" t="n">
        <v>-649244</v>
      </c>
    </row>
    <row r="9" spans="1:4">
      <c r="A9" s="4" t="s">
        <v>919</v>
      </c>
      <c r="B9" s="6" t="n">
        <v>8446838</v>
      </c>
      <c r="C9" s="6" t="n">
        <v>7743000</v>
      </c>
    </row>
    <row r="10" spans="1:4">
      <c r="A10" s="3" t="s">
        <v>920</v>
      </c>
    </row>
    <row r="11" spans="1:4">
      <c r="A11" s="4" t="s">
        <v>898</v>
      </c>
      <c r="B11" s="8" t="n">
        <v>1.95</v>
      </c>
      <c r="C11" s="8" t="n">
        <v>3.81</v>
      </c>
      <c r="D11" s="7" t="n">
        <v>0</v>
      </c>
    </row>
    <row r="12" spans="1:4">
      <c r="A12" s="4" t="s">
        <v>917</v>
      </c>
      <c r="B12" s="6" t="n">
        <v>0</v>
      </c>
    </row>
    <row r="13" spans="1:4">
      <c r="A13" s="4" t="s">
        <v>918</v>
      </c>
      <c r="B13" s="11" t="n">
        <v>3.47</v>
      </c>
    </row>
    <row r="14" spans="1:4">
      <c r="A14" s="4" t="s">
        <v>919</v>
      </c>
      <c r="B14" s="11" t="n">
        <v>3.54</v>
      </c>
    </row>
    <row r="15" spans="1:4">
      <c r="A15" s="4" t="s">
        <v>362</v>
      </c>
    </row>
    <row r="16" spans="1:4">
      <c r="A16" s="3" t="s">
        <v>352</v>
      </c>
    </row>
    <row r="17" spans="1:4">
      <c r="A17" s="4" t="s">
        <v>921</v>
      </c>
      <c r="B17" s="8" t="n">
        <v>0.47</v>
      </c>
      <c r="C17" s="8" t="n">
        <v>0.9399999999999999</v>
      </c>
      <c r="D17" s="8" t="n">
        <v>0.78</v>
      </c>
    </row>
    <row r="18" spans="1:4">
      <c r="A18" s="3" t="s">
        <v>920</v>
      </c>
    </row>
    <row r="19" spans="1:4">
      <c r="A19" s="4" t="s">
        <v>907</v>
      </c>
      <c r="B19" s="7" t="n">
        <v>0</v>
      </c>
      <c r="C19" s="7" t="n">
        <v>1134</v>
      </c>
      <c r="D19" s="7" t="n">
        <v>0</v>
      </c>
    </row>
    <row r="20" spans="1:4">
      <c r="A20" s="4" t="s">
        <v>908</v>
      </c>
      <c r="B20" s="7" t="n">
        <v>0</v>
      </c>
      <c r="C20" s="7" t="n">
        <v>773</v>
      </c>
      <c r="D20" s="7" t="n">
        <v>0</v>
      </c>
    </row>
    <row r="21" spans="1:4">
      <c r="A21" s="4" t="s">
        <v>355</v>
      </c>
    </row>
    <row r="22" spans="1:4">
      <c r="A22" s="3" t="s">
        <v>352</v>
      </c>
    </row>
    <row r="23" spans="1:4">
      <c r="A23" s="4" t="s">
        <v>921</v>
      </c>
      <c r="B23" s="8" t="n">
        <v>145.92</v>
      </c>
      <c r="C23" s="8" t="n">
        <v>209.92</v>
      </c>
      <c r="D23" s="8" t="n">
        <v>125.56</v>
      </c>
    </row>
    <row r="24" spans="1:4">
      <c r="A24" s="4" t="s">
        <v>922</v>
      </c>
      <c r="B24" s="7" t="n">
        <v>22877000</v>
      </c>
      <c r="C24" s="7" t="n">
        <v>9430000</v>
      </c>
      <c r="D24" s="7" t="n">
        <v>36328000</v>
      </c>
    </row>
    <row r="25" spans="1:4">
      <c r="A25" s="4" t="s">
        <v>882</v>
      </c>
      <c r="B25" s="7" t="n">
        <v>15800000</v>
      </c>
    </row>
    <row r="26" spans="1:4">
      <c r="A26" s="4" t="s">
        <v>883</v>
      </c>
      <c r="B26" s="4" t="s">
        <v>884</v>
      </c>
    </row>
    <row r="27" spans="1:4">
      <c r="A27" s="3" t="s">
        <v>915</v>
      </c>
    </row>
    <row r="28" spans="1:4">
      <c r="A28" s="4" t="s">
        <v>916</v>
      </c>
      <c r="B28" s="6" t="n">
        <v>390000</v>
      </c>
    </row>
    <row r="29" spans="1:4">
      <c r="A29" s="4" t="s">
        <v>898</v>
      </c>
      <c r="B29" s="6" t="n">
        <v>132765</v>
      </c>
    </row>
    <row r="30" spans="1:4">
      <c r="A30" s="4" t="s">
        <v>917</v>
      </c>
      <c r="B30" s="6" t="n">
        <v>-168559</v>
      </c>
    </row>
    <row r="31" spans="1:4">
      <c r="A31" s="4" t="s">
        <v>918</v>
      </c>
      <c r="B31" s="6" t="n">
        <v>0</v>
      </c>
    </row>
    <row r="32" spans="1:4">
      <c r="A32" s="4" t="s">
        <v>919</v>
      </c>
      <c r="B32" s="6" t="n">
        <v>354206</v>
      </c>
      <c r="C32" s="6" t="n">
        <v>390000</v>
      </c>
    </row>
    <row r="33" spans="1:4">
      <c r="A33" s="3" t="s">
        <v>920</v>
      </c>
    </row>
    <row r="34" spans="1:4">
      <c r="A34" s="4" t="s">
        <v>916</v>
      </c>
      <c r="B34" s="7" t="n">
        <v>118</v>
      </c>
    </row>
    <row r="35" spans="1:4">
      <c r="A35" s="4" t="s">
        <v>898</v>
      </c>
      <c r="B35" s="11" t="n">
        <v>145.92</v>
      </c>
    </row>
    <row r="36" spans="1:4">
      <c r="A36" s="4" t="s">
        <v>917</v>
      </c>
      <c r="B36" s="11" t="n">
        <v>138.71</v>
      </c>
    </row>
    <row r="37" spans="1:4">
      <c r="A37" s="4" t="s">
        <v>918</v>
      </c>
      <c r="B37" s="6" t="n">
        <v>0</v>
      </c>
    </row>
    <row r="38" spans="1:4">
      <c r="A38" s="4" t="s">
        <v>919</v>
      </c>
      <c r="B38" s="8" t="n">
        <v>118.61</v>
      </c>
      <c r="C38" s="7" t="n">
        <v>118</v>
      </c>
    </row>
    <row r="39" spans="1:4">
      <c r="A39" s="4" t="s">
        <v>907</v>
      </c>
      <c r="B39" s="7" t="n">
        <v>1684000</v>
      </c>
      <c r="C39" s="7" t="n">
        <v>30485000</v>
      </c>
      <c r="D39" s="6" t="n">
        <v>33830000</v>
      </c>
    </row>
    <row r="40" spans="1:4">
      <c r="A40" s="4" t="s">
        <v>908</v>
      </c>
      <c r="B40" s="7" t="n">
        <v>3026000</v>
      </c>
      <c r="C40" s="7" t="n">
        <v>11086000</v>
      </c>
      <c r="D40" s="7" t="n">
        <v>2043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6</v>
      </c>
    </row>
    <row r="3" spans="1:4">
      <c r="A3" s="3" t="s">
        <v>352</v>
      </c>
    </row>
    <row r="4" spans="1:4">
      <c r="A4" s="4" t="s">
        <v>921</v>
      </c>
      <c r="B4" s="8" t="n">
        <v>145.92</v>
      </c>
      <c r="C4" s="8" t="n">
        <v>209.92</v>
      </c>
      <c r="D4" s="8" t="n">
        <v>125.56</v>
      </c>
    </row>
    <row r="5" spans="1:4">
      <c r="A5" s="4" t="s">
        <v>922</v>
      </c>
      <c r="B5" s="7" t="n">
        <v>22877</v>
      </c>
      <c r="C5" s="7" t="n">
        <v>9430</v>
      </c>
      <c r="D5" s="7" t="n">
        <v>363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6</v>
      </c>
    </row>
    <row r="3" spans="1:4">
      <c r="A3" s="3" t="s">
        <v>167</v>
      </c>
    </row>
    <row r="4" spans="1:4">
      <c r="A4" s="4" t="s">
        <v>114</v>
      </c>
      <c r="B4" s="7" t="n">
        <v>281524</v>
      </c>
      <c r="C4" s="7" t="n">
        <v>962644</v>
      </c>
      <c r="D4" s="7" t="n">
        <v>1004157</v>
      </c>
    </row>
    <row r="5" spans="1:4">
      <c r="A5" s="3" t="s">
        <v>168</v>
      </c>
    </row>
    <row r="6" spans="1:4">
      <c r="A6" s="4" t="s">
        <v>99</v>
      </c>
      <c r="B6" s="6" t="n">
        <v>322629</v>
      </c>
      <c r="C6" s="6" t="n">
        <v>314119</v>
      </c>
      <c r="D6" s="6" t="n">
        <v>371051</v>
      </c>
    </row>
    <row r="7" spans="1:4">
      <c r="A7" s="4" t="s">
        <v>169</v>
      </c>
      <c r="B7" s="6" t="n">
        <v>6498</v>
      </c>
      <c r="C7" s="6" t="n">
        <v>-8086</v>
      </c>
      <c r="D7" s="6" t="n">
        <v>-19826</v>
      </c>
    </row>
    <row r="8" spans="1:4">
      <c r="A8" s="4" t="s">
        <v>170</v>
      </c>
      <c r="B8" s="6" t="n">
        <v>38475</v>
      </c>
      <c r="C8" s="6" t="n">
        <v>39196</v>
      </c>
      <c r="D8" s="6" t="n">
        <v>39537</v>
      </c>
    </row>
    <row r="9" spans="1:4">
      <c r="A9" s="4" t="s">
        <v>156</v>
      </c>
      <c r="B9" s="6" t="n">
        <v>-792</v>
      </c>
      <c r="C9" s="6" t="n">
        <v>-9339</v>
      </c>
      <c r="D9" s="6" t="n">
        <v>-12332</v>
      </c>
    </row>
    <row r="10" spans="1:4">
      <c r="A10" s="4" t="s">
        <v>171</v>
      </c>
      <c r="B10" s="6" t="n">
        <v>19785</v>
      </c>
      <c r="C10" s="6" t="n">
        <v>36649</v>
      </c>
      <c r="D10" s="6" t="n">
        <v>21453</v>
      </c>
    </row>
    <row r="11" spans="1:4">
      <c r="A11" s="4" t="s">
        <v>108</v>
      </c>
      <c r="B11" s="6" t="n">
        <v>126004</v>
      </c>
      <c r="C11" s="6" t="n">
        <v>9569</v>
      </c>
      <c r="D11" s="6" t="n">
        <v>40435</v>
      </c>
    </row>
    <row r="12" spans="1:4">
      <c r="A12" s="4" t="s">
        <v>97</v>
      </c>
      <c r="B12" s="6" t="n">
        <v>11115</v>
      </c>
      <c r="C12" s="6" t="n">
        <v>3906</v>
      </c>
      <c r="D12" s="6" t="n">
        <v>11877</v>
      </c>
    </row>
    <row r="13" spans="1:4">
      <c r="A13" s="4" t="s">
        <v>100</v>
      </c>
      <c r="B13" s="6" t="n">
        <v>9664</v>
      </c>
      <c r="C13" s="6" t="n">
        <v>10466</v>
      </c>
      <c r="D13" s="6" t="n">
        <v>6950</v>
      </c>
    </row>
    <row r="14" spans="1:4">
      <c r="A14" s="4" t="s">
        <v>172</v>
      </c>
      <c r="B14" s="6" t="n">
        <v>1615</v>
      </c>
      <c r="C14" s="6" t="n">
        <v>-95</v>
      </c>
      <c r="D14" s="6" t="n">
        <v>122</v>
      </c>
    </row>
    <row r="15" spans="1:4">
      <c r="A15" s="4" t="s">
        <v>106</v>
      </c>
      <c r="B15" s="6" t="n">
        <v>5300</v>
      </c>
      <c r="C15" s="6" t="n">
        <v>4393</v>
      </c>
      <c r="D15" s="6" t="n">
        <v>-14235</v>
      </c>
    </row>
    <row r="16" spans="1:4">
      <c r="A16" s="4" t="s">
        <v>107</v>
      </c>
      <c r="B16" s="6" t="n">
        <v>-52041</v>
      </c>
      <c r="C16" s="6" t="n">
        <v>0</v>
      </c>
      <c r="D16" s="6" t="n">
        <v>0</v>
      </c>
    </row>
    <row r="17" spans="1:4">
      <c r="A17" s="3" t="s">
        <v>173</v>
      </c>
    </row>
    <row r="18" spans="1:4">
      <c r="A18" s="4" t="s">
        <v>36</v>
      </c>
      <c r="B18" s="6" t="n">
        <v>47011</v>
      </c>
      <c r="C18" s="6" t="n">
        <v>38</v>
      </c>
      <c r="D18" s="6" t="n">
        <v>-14875</v>
      </c>
    </row>
    <row r="19" spans="1:4">
      <c r="A19" s="4" t="s">
        <v>174</v>
      </c>
      <c r="B19" s="6" t="n">
        <v>-23613</v>
      </c>
      <c r="C19" s="6" t="n">
        <v>-6917</v>
      </c>
      <c r="D19" s="6" t="n">
        <v>-17749</v>
      </c>
    </row>
    <row r="20" spans="1:4">
      <c r="A20" s="4" t="s">
        <v>50</v>
      </c>
      <c r="B20" s="6" t="n">
        <v>-112748</v>
      </c>
      <c r="C20" s="6" t="n">
        <v>-155399</v>
      </c>
      <c r="D20" s="6" t="n">
        <v>159850</v>
      </c>
    </row>
    <row r="21" spans="1:4">
      <c r="A21" s="4" t="s">
        <v>175</v>
      </c>
      <c r="B21" s="6" t="n">
        <v>-107613</v>
      </c>
      <c r="C21" s="6" t="n">
        <v>-102827</v>
      </c>
      <c r="D21" s="6" t="n">
        <v>100227</v>
      </c>
    </row>
    <row r="22" spans="1:4">
      <c r="A22" s="4" t="s">
        <v>176</v>
      </c>
      <c r="B22" s="6" t="n">
        <v>572813</v>
      </c>
      <c r="C22" s="6" t="n">
        <v>1098317</v>
      </c>
      <c r="D22" s="6" t="n">
        <v>1676642</v>
      </c>
    </row>
    <row r="23" spans="1:4">
      <c r="A23" s="3" t="s">
        <v>177</v>
      </c>
    </row>
    <row r="24" spans="1:4">
      <c r="A24" s="4" t="s">
        <v>178</v>
      </c>
      <c r="B24" s="6" t="n">
        <v>-1921240</v>
      </c>
      <c r="C24" s="6" t="n">
        <v>-1221357</v>
      </c>
      <c r="D24" s="6" t="n">
        <v>-514802</v>
      </c>
    </row>
    <row r="25" spans="1:4">
      <c r="A25" s="4" t="s">
        <v>179</v>
      </c>
      <c r="B25" s="6" t="n">
        <v>-253284</v>
      </c>
      <c r="C25" s="6" t="n">
        <v>-200258</v>
      </c>
      <c r="D25" s="6" t="n">
        <v>-222856</v>
      </c>
    </row>
    <row r="26" spans="1:4">
      <c r="A26" s="4" t="s">
        <v>180</v>
      </c>
      <c r="B26" s="6" t="n">
        <v>247723</v>
      </c>
      <c r="C26" s="6" t="n">
        <v>200090</v>
      </c>
      <c r="D26" s="6" t="n">
        <v>146112</v>
      </c>
    </row>
    <row r="27" spans="1:4">
      <c r="A27" s="4" t="s">
        <v>41</v>
      </c>
      <c r="B27" s="6" t="n">
        <v>0</v>
      </c>
      <c r="C27" s="6" t="n">
        <v>198943</v>
      </c>
      <c r="D27" s="6" t="n">
        <v>-100709</v>
      </c>
    </row>
    <row r="28" spans="1:4">
      <c r="A28" s="4" t="s">
        <v>181</v>
      </c>
      <c r="B28" s="6" t="n">
        <v>1901</v>
      </c>
      <c r="C28" s="6" t="n">
        <v>0</v>
      </c>
      <c r="D28" s="6" t="n">
        <v>0</v>
      </c>
    </row>
    <row r="29" spans="1:4">
      <c r="A29" s="4" t="s">
        <v>182</v>
      </c>
      <c r="B29" s="6" t="n">
        <v>-3912</v>
      </c>
      <c r="C29" s="6" t="n">
        <v>-124583</v>
      </c>
      <c r="D29" s="6" t="n">
        <v>-5945</v>
      </c>
    </row>
    <row r="30" spans="1:4">
      <c r="A30" s="4" t="s">
        <v>183</v>
      </c>
      <c r="B30" s="6" t="n">
        <v>37254</v>
      </c>
      <c r="C30" s="6" t="n">
        <v>32813</v>
      </c>
      <c r="D30" s="6" t="n">
        <v>20620</v>
      </c>
    </row>
    <row r="31" spans="1:4">
      <c r="A31" s="4" t="s">
        <v>184</v>
      </c>
      <c r="B31" s="6" t="n">
        <v>-1891558</v>
      </c>
      <c r="C31" s="6" t="n">
        <v>-1114352</v>
      </c>
      <c r="D31" s="6" t="n">
        <v>-677580</v>
      </c>
    </row>
    <row r="32" spans="1:4">
      <c r="A32" s="3" t="s">
        <v>185</v>
      </c>
    </row>
    <row r="33" spans="1:4">
      <c r="A33" s="4" t="s">
        <v>186</v>
      </c>
      <c r="B33" s="6" t="n">
        <v>3026</v>
      </c>
      <c r="C33" s="6" t="n">
        <v>11859</v>
      </c>
      <c r="D33" s="6" t="n">
        <v>20436</v>
      </c>
    </row>
    <row r="34" spans="1:4">
      <c r="A34" s="4" t="s">
        <v>156</v>
      </c>
      <c r="B34" s="6" t="n">
        <v>792</v>
      </c>
      <c r="C34" s="6" t="n">
        <v>9339</v>
      </c>
      <c r="D34" s="6" t="n">
        <v>12332</v>
      </c>
    </row>
    <row r="35" spans="1:4">
      <c r="A35" s="4" t="s">
        <v>187</v>
      </c>
      <c r="B35" s="6" t="n">
        <v>-499107</v>
      </c>
      <c r="C35" s="6" t="n">
        <v>-942928</v>
      </c>
      <c r="D35" s="6" t="n">
        <v>-1034986</v>
      </c>
    </row>
    <row r="36" spans="1:4">
      <c r="A36" s="4" t="s">
        <v>188</v>
      </c>
      <c r="B36" s="6" t="n">
        <v>5290747</v>
      </c>
      <c r="C36" s="6" t="n">
        <v>958008</v>
      </c>
      <c r="D36" s="6" t="n">
        <v>1297870</v>
      </c>
    </row>
    <row r="37" spans="1:4">
      <c r="A37" s="4" t="s">
        <v>189</v>
      </c>
      <c r="B37" s="6" t="n">
        <v>-3342106</v>
      </c>
      <c r="C37" s="6" t="n">
        <v>-199739</v>
      </c>
      <c r="D37" s="6" t="n">
        <v>-501400</v>
      </c>
    </row>
    <row r="38" spans="1:4">
      <c r="A38" s="4" t="s">
        <v>41</v>
      </c>
      <c r="B38" s="6" t="n">
        <v>-1083</v>
      </c>
      <c r="C38" s="6" t="n">
        <v>0</v>
      </c>
      <c r="D38" s="6" t="n">
        <v>0</v>
      </c>
    </row>
    <row r="39" spans="1:4">
      <c r="A39" s="4" t="s">
        <v>190</v>
      </c>
      <c r="B39" s="6" t="n">
        <v>-7199</v>
      </c>
      <c r="C39" s="6" t="n">
        <v>-2062</v>
      </c>
      <c r="D39" s="6" t="n">
        <v>-15472</v>
      </c>
    </row>
    <row r="40" spans="1:4">
      <c r="A40" s="4" t="s">
        <v>154</v>
      </c>
      <c r="B40" s="6" t="n">
        <v>-4391</v>
      </c>
      <c r="C40" s="6" t="n">
        <v>-2081</v>
      </c>
      <c r="D40" s="6" t="n">
        <v>0</v>
      </c>
    </row>
    <row r="41" spans="1:4">
      <c r="A41" s="4" t="s">
        <v>191</v>
      </c>
      <c r="B41" s="6" t="n">
        <v>-30833</v>
      </c>
      <c r="C41" s="6" t="n">
        <v>-29338</v>
      </c>
      <c r="D41" s="6" t="n">
        <v>-27917</v>
      </c>
    </row>
    <row r="42" spans="1:4">
      <c r="A42" s="4" t="s">
        <v>192</v>
      </c>
      <c r="B42" s="6" t="n">
        <v>-193588</v>
      </c>
      <c r="C42" s="6" t="n">
        <v>-38683</v>
      </c>
      <c r="D42" s="6" t="n">
        <v>-42006</v>
      </c>
    </row>
    <row r="43" spans="1:4">
      <c r="A43" s="4" t="s">
        <v>193</v>
      </c>
      <c r="B43" s="6" t="n">
        <v>1216258</v>
      </c>
      <c r="C43" s="6" t="n">
        <v>-235625</v>
      </c>
      <c r="D43" s="6" t="n">
        <v>-291143</v>
      </c>
    </row>
    <row r="44" spans="1:4">
      <c r="A44" s="4" t="s">
        <v>194</v>
      </c>
      <c r="B44" s="6" t="n">
        <v>412</v>
      </c>
      <c r="C44" s="6" t="n">
        <v>-1217</v>
      </c>
      <c r="D44" s="6" t="n">
        <v>1903</v>
      </c>
    </row>
    <row r="45" spans="1:4">
      <c r="A45" s="3" t="s">
        <v>195</v>
      </c>
    </row>
    <row r="46" spans="1:4">
      <c r="A46" s="4" t="s">
        <v>196</v>
      </c>
      <c r="B46" s="6" t="n">
        <v>-102075</v>
      </c>
      <c r="C46" s="6" t="n">
        <v>-252877</v>
      </c>
      <c r="D46" s="6" t="n">
        <v>709822</v>
      </c>
    </row>
    <row r="47" spans="1:4">
      <c r="A47" s="4" t="s">
        <v>197</v>
      </c>
      <c r="B47" s="6" t="n">
        <v>2182164</v>
      </c>
      <c r="C47" s="6" t="n">
        <v>2435041</v>
      </c>
      <c r="D47" s="6" t="n">
        <v>1725219</v>
      </c>
    </row>
    <row r="48" spans="1:4">
      <c r="A48" s="4" t="s">
        <v>198</v>
      </c>
      <c r="B48" s="6" t="n">
        <v>2080089</v>
      </c>
      <c r="C48" s="6" t="n">
        <v>2182164</v>
      </c>
      <c r="D48" s="6" t="n">
        <v>2435041</v>
      </c>
    </row>
    <row r="49" spans="1:4">
      <c r="A49" s="3" t="s">
        <v>199</v>
      </c>
    </row>
    <row r="50" spans="1:4">
      <c r="A50" s="4" t="s">
        <v>200</v>
      </c>
      <c r="B50" s="6" t="n">
        <v>291313</v>
      </c>
      <c r="C50" s="6" t="n">
        <v>295041</v>
      </c>
      <c r="D50" s="6" t="n">
        <v>284849</v>
      </c>
    </row>
    <row r="51" spans="1:4">
      <c r="A51" s="4" t="s">
        <v>201</v>
      </c>
      <c r="B51" s="6" t="n">
        <v>2873</v>
      </c>
      <c r="C51" s="6" t="n">
        <v>3041</v>
      </c>
      <c r="D51" s="6" t="n">
        <v>2518</v>
      </c>
    </row>
    <row r="52" spans="1:4">
      <c r="A52" s="3" t="s">
        <v>202</v>
      </c>
    </row>
    <row r="53" spans="1:4">
      <c r="A53" s="4" t="s">
        <v>203</v>
      </c>
      <c r="B53" s="6" t="n">
        <v>350</v>
      </c>
      <c r="C53" s="6" t="n">
        <v>5710</v>
      </c>
      <c r="D53" s="6" t="n">
        <v>195</v>
      </c>
    </row>
    <row r="54" spans="1:4">
      <c r="A54" s="4" t="s">
        <v>204</v>
      </c>
      <c r="B54" s="6" t="n">
        <v>13031</v>
      </c>
      <c r="C54" s="6" t="n">
        <v>132079</v>
      </c>
      <c r="D54" s="6" t="n">
        <v>67650</v>
      </c>
    </row>
    <row r="55" spans="1:4">
      <c r="A55" s="4" t="s">
        <v>205</v>
      </c>
      <c r="B55" s="7" t="n">
        <v>777</v>
      </c>
      <c r="C55" s="7" t="n">
        <v>2497</v>
      </c>
      <c r="D55" s="7" t="n">
        <v>-58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86</v>
      </c>
    </row>
    <row r="3" spans="1:4">
      <c r="A3" s="3" t="s">
        <v>925</v>
      </c>
    </row>
    <row r="4" spans="1:4">
      <c r="A4" s="4" t="s">
        <v>170</v>
      </c>
      <c r="B4" s="7" t="n">
        <v>38475</v>
      </c>
      <c r="C4" s="7" t="n">
        <v>39196</v>
      </c>
      <c r="D4" s="7" t="n">
        <v>39537</v>
      </c>
    </row>
    <row r="5" spans="1:4">
      <c r="A5" s="4" t="s">
        <v>203</v>
      </c>
      <c r="B5" s="6" t="n">
        <v>350</v>
      </c>
      <c r="C5" s="6" t="n">
        <v>5710</v>
      </c>
      <c r="D5" s="6" t="n">
        <v>195</v>
      </c>
    </row>
    <row r="6" spans="1:4">
      <c r="A6" s="4" t="s">
        <v>874</v>
      </c>
      <c r="B6" s="6" t="n">
        <v>38825</v>
      </c>
      <c r="C6" s="6" t="n">
        <v>44906</v>
      </c>
      <c r="D6" s="6" t="n">
        <v>39732</v>
      </c>
    </row>
    <row r="7" spans="1:4">
      <c r="A7" s="4" t="s">
        <v>88</v>
      </c>
    </row>
    <row r="8" spans="1:4">
      <c r="A8" s="3" t="s">
        <v>925</v>
      </c>
    </row>
    <row r="9" spans="1:4">
      <c r="A9" s="4" t="s">
        <v>170</v>
      </c>
      <c r="B9" s="6" t="n">
        <v>9858</v>
      </c>
      <c r="C9" s="6" t="n">
        <v>8360</v>
      </c>
      <c r="D9" s="6" t="n">
        <v>4791</v>
      </c>
    </row>
    <row r="10" spans="1:4">
      <c r="A10" s="4" t="s">
        <v>89</v>
      </c>
    </row>
    <row r="11" spans="1:4">
      <c r="A11" s="3" t="s">
        <v>925</v>
      </c>
    </row>
    <row r="12" spans="1:4">
      <c r="A12" s="4" t="s">
        <v>170</v>
      </c>
      <c r="B12" s="6" t="n">
        <v>318</v>
      </c>
      <c r="C12" s="6" t="n">
        <v>216</v>
      </c>
      <c r="D12" s="6" t="n">
        <v>853</v>
      </c>
    </row>
    <row r="13" spans="1:4">
      <c r="A13" s="4" t="s">
        <v>471</v>
      </c>
    </row>
    <row r="14" spans="1:4">
      <c r="A14" s="3" t="s">
        <v>925</v>
      </c>
    </row>
    <row r="15" spans="1:4">
      <c r="A15" s="4" t="s">
        <v>170</v>
      </c>
      <c r="B15" s="6" t="n">
        <v>1050</v>
      </c>
      <c r="C15" s="6" t="n">
        <v>753</v>
      </c>
      <c r="D15" s="6" t="n">
        <v>1202</v>
      </c>
    </row>
    <row r="16" spans="1:4">
      <c r="A16" s="4" t="s">
        <v>472</v>
      </c>
    </row>
    <row r="17" spans="1:4">
      <c r="A17" s="3" t="s">
        <v>925</v>
      </c>
    </row>
    <row r="18" spans="1:4">
      <c r="A18" s="4" t="s">
        <v>170</v>
      </c>
      <c r="B18" s="6" t="n">
        <v>82</v>
      </c>
      <c r="C18" s="6" t="n">
        <v>55</v>
      </c>
      <c r="D18" s="6" t="n">
        <v>477</v>
      </c>
    </row>
    <row r="19" spans="1:4">
      <c r="A19" s="4" t="s">
        <v>926</v>
      </c>
    </row>
    <row r="20" spans="1:4">
      <c r="A20" s="3" t="s">
        <v>925</v>
      </c>
    </row>
    <row r="21" spans="1:4">
      <c r="A21" s="4" t="s">
        <v>170</v>
      </c>
      <c r="B21" s="6" t="n">
        <v>26978</v>
      </c>
      <c r="C21" s="6" t="n">
        <v>29770</v>
      </c>
      <c r="D21" s="6" t="n">
        <v>32214</v>
      </c>
    </row>
    <row r="22" spans="1:4">
      <c r="A22" s="4" t="s">
        <v>927</v>
      </c>
    </row>
    <row r="23" spans="1:4">
      <c r="A23" s="3" t="s">
        <v>925</v>
      </c>
    </row>
    <row r="24" spans="1:4">
      <c r="A24" s="4" t="s">
        <v>170</v>
      </c>
      <c r="B24" s="7" t="n">
        <v>189</v>
      </c>
      <c r="C24" s="7" t="n">
        <v>42</v>
      </c>
      <c r="D24"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7"/>
    <col customWidth="1" max="3" min="3" width="17"/>
    <col customWidth="1" max="4" min="4" width="25"/>
  </cols>
  <sheetData>
    <row r="1" spans="1:4">
      <c r="A1" s="1" t="s">
        <v>928</v>
      </c>
      <c r="B1" s="2" t="s">
        <v>1</v>
      </c>
    </row>
    <row r="2" spans="1:4">
      <c r="B2" s="2" t="s">
        <v>2</v>
      </c>
      <c r="C2" s="2" t="s">
        <v>32</v>
      </c>
      <c r="D2" s="2" t="s">
        <v>86</v>
      </c>
    </row>
    <row r="3" spans="1:4">
      <c r="A3" s="4" t="s">
        <v>355</v>
      </c>
    </row>
    <row r="4" spans="1:4">
      <c r="A4" s="3" t="s">
        <v>352</v>
      </c>
    </row>
    <row r="5" spans="1:4">
      <c r="A5" s="4" t="s">
        <v>929</v>
      </c>
      <c r="B5" s="4" t="s">
        <v>930</v>
      </c>
      <c r="C5" s="4" t="s">
        <v>931</v>
      </c>
      <c r="D5" s="4" t="s">
        <v>932</v>
      </c>
    </row>
    <row r="6" spans="1:4">
      <c r="A6" s="4" t="s">
        <v>933</v>
      </c>
      <c r="B6" s="4" t="s">
        <v>934</v>
      </c>
      <c r="C6" s="4" t="s">
        <v>935</v>
      </c>
      <c r="D6" s="4" t="s">
        <v>936</v>
      </c>
    </row>
    <row r="7" spans="1:4">
      <c r="A7" s="4" t="s">
        <v>937</v>
      </c>
      <c r="B7" s="4" t="s">
        <v>938</v>
      </c>
      <c r="C7" s="4" t="s">
        <v>939</v>
      </c>
      <c r="D7" s="4" t="s">
        <v>940</v>
      </c>
    </row>
    <row r="8" spans="1:4">
      <c r="A8" s="4" t="s">
        <v>941</v>
      </c>
      <c r="B8" s="4" t="s">
        <v>942</v>
      </c>
      <c r="C8" s="4" t="s">
        <v>943</v>
      </c>
      <c r="D8" s="4" t="s">
        <v>944</v>
      </c>
    </row>
    <row r="9" spans="1:4">
      <c r="A9" s="4" t="s">
        <v>362</v>
      </c>
    </row>
    <row r="10" spans="1:4">
      <c r="A10" s="3" t="s">
        <v>352</v>
      </c>
    </row>
    <row r="11" spans="1:4">
      <c r="A11" s="4" t="s">
        <v>929</v>
      </c>
      <c r="B11" s="4" t="s">
        <v>867</v>
      </c>
      <c r="C11" s="4" t="s">
        <v>867</v>
      </c>
      <c r="D11" s="4" t="s">
        <v>867</v>
      </c>
    </row>
    <row r="12" spans="1:4">
      <c r="A12" s="4" t="s">
        <v>933</v>
      </c>
      <c r="B12" s="4" t="s">
        <v>945</v>
      </c>
      <c r="C12" s="4" t="s">
        <v>946</v>
      </c>
      <c r="D12" s="4" t="s">
        <v>935</v>
      </c>
    </row>
    <row r="13" spans="1:4">
      <c r="A13" s="4" t="s">
        <v>937</v>
      </c>
      <c r="B13" s="4" t="s">
        <v>938</v>
      </c>
      <c r="C13" s="4" t="s">
        <v>940</v>
      </c>
      <c r="D13" s="4" t="s">
        <v>947</v>
      </c>
    </row>
    <row r="14" spans="1:4">
      <c r="A14" s="4" t="s">
        <v>941</v>
      </c>
      <c r="B14" s="4" t="s">
        <v>943</v>
      </c>
      <c r="C14" s="4" t="s">
        <v>943</v>
      </c>
      <c r="D14" s="4" t="s">
        <v>9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1"/>
    <col customWidth="1" max="5" min="5" width="31"/>
    <col customWidth="1" max="6" min="6" width="31"/>
    <col customWidth="1" max="7" min="7" width="21"/>
    <col customWidth="1" max="8" min="8" width="21"/>
    <col customWidth="1" max="9" min="9" width="17"/>
  </cols>
  <sheetData>
    <row r="1" spans="1:9">
      <c r="A1" s="1" t="s">
        <v>948</v>
      </c>
      <c r="C1" s="2" t="s">
        <v>949</v>
      </c>
      <c r="D1" s="2" t="s">
        <v>950</v>
      </c>
      <c r="E1" s="2" t="s">
        <v>951</v>
      </c>
      <c r="F1" s="2" t="s">
        <v>952</v>
      </c>
      <c r="G1" s="2" t="s">
        <v>953</v>
      </c>
      <c r="H1" s="2" t="s">
        <v>954</v>
      </c>
      <c r="I1" s="2" t="s">
        <v>955</v>
      </c>
    </row>
    <row r="2" spans="1:9">
      <c r="A2" s="3" t="s">
        <v>247</v>
      </c>
    </row>
    <row r="3" spans="1:9">
      <c r="A3" s="4" t="s">
        <v>956</v>
      </c>
      <c r="C3" s="4" t="s">
        <v>957</v>
      </c>
    </row>
    <row r="4" spans="1:9">
      <c r="A4" s="4" t="s">
        <v>958</v>
      </c>
      <c r="D4" s="7" t="n">
        <v>41600000</v>
      </c>
      <c r="E4" s="7" t="n">
        <v>99400000</v>
      </c>
      <c r="F4" s="7" t="n">
        <v>107300000</v>
      </c>
    </row>
    <row r="5" spans="1:9">
      <c r="A5" s="4" t="s">
        <v>959</v>
      </c>
      <c r="D5" s="8" t="n">
        <v>0.41</v>
      </c>
      <c r="E5" s="8" t="n">
        <v>0.98</v>
      </c>
      <c r="F5" s="8" t="n">
        <v>1.06</v>
      </c>
    </row>
    <row r="6" spans="1:9">
      <c r="A6" s="4" t="s">
        <v>960</v>
      </c>
      <c r="D6" s="7" t="n">
        <v>1900000</v>
      </c>
      <c r="E6" s="7" t="n">
        <v>1900000</v>
      </c>
      <c r="F6" s="7" t="n">
        <v>1900000</v>
      </c>
      <c r="H6" s="7" t="n">
        <v>1900000</v>
      </c>
      <c r="I6" s="13" t="n">
        <v>15.5</v>
      </c>
    </row>
    <row r="7" spans="1:9">
      <c r="A7" s="4" t="s">
        <v>961</v>
      </c>
      <c r="D7" s="6" t="n">
        <v>264100000</v>
      </c>
      <c r="E7" s="6" t="n">
        <v>895000000</v>
      </c>
      <c r="F7" s="6" t="n">
        <v>879700000</v>
      </c>
    </row>
    <row r="8" spans="1:9">
      <c r="A8" s="4" t="s">
        <v>962</v>
      </c>
      <c r="D8" s="6" t="n">
        <v>34100000</v>
      </c>
      <c r="E8" s="6" t="n">
        <v>709800000</v>
      </c>
    </row>
    <row r="9" spans="1:9">
      <c r="A9" s="4" t="s">
        <v>963</v>
      </c>
      <c r="D9" s="6" t="n">
        <v>400000</v>
      </c>
      <c r="E9" s="6" t="n">
        <v>9400000</v>
      </c>
      <c r="F9" s="6" t="n">
        <v>10500000</v>
      </c>
    </row>
    <row r="10" spans="1:9">
      <c r="A10" s="4" t="s">
        <v>964</v>
      </c>
      <c r="D10" s="6" t="n">
        <v>3315700000</v>
      </c>
    </row>
    <row r="11" spans="1:9">
      <c r="A11" s="4" t="s">
        <v>965</v>
      </c>
      <c r="G11" s="7" t="n">
        <v>3600000</v>
      </c>
    </row>
    <row r="12" spans="1:9">
      <c r="A12" s="4" t="s">
        <v>966</v>
      </c>
      <c r="D12" s="6" t="n">
        <v>336400000</v>
      </c>
      <c r="E12" s="6" t="n">
        <v>412100000</v>
      </c>
    </row>
    <row r="13" spans="1:9">
      <c r="A13" s="4" t="s">
        <v>967</v>
      </c>
      <c r="D13" s="6" t="n">
        <v>117700000</v>
      </c>
      <c r="E13" s="6" t="n">
        <v>144200000</v>
      </c>
    </row>
    <row r="14" spans="1:9">
      <c r="A14" s="4" t="s">
        <v>968</v>
      </c>
      <c r="D14" s="6" t="n">
        <v>88300000</v>
      </c>
      <c r="E14" s="6" t="n">
        <v>88900000</v>
      </c>
      <c r="F14" s="6" t="n">
        <v>60300000</v>
      </c>
    </row>
    <row r="15" spans="1:9">
      <c r="A15" s="4" t="s">
        <v>969</v>
      </c>
      <c r="D15" s="6" t="n">
        <v>0</v>
      </c>
      <c r="E15" s="6" t="n">
        <v>0</v>
      </c>
      <c r="F15" s="6" t="n">
        <v>29200000</v>
      </c>
    </row>
    <row r="16" spans="1:9">
      <c r="A16" s="4" t="s">
        <v>970</v>
      </c>
      <c r="D16" s="6" t="n">
        <v>20900000</v>
      </c>
      <c r="E16" s="6" t="n">
        <v>20700000</v>
      </c>
      <c r="F16" s="6" t="n">
        <v>20700000</v>
      </c>
    </row>
    <row r="17" spans="1:9">
      <c r="A17" s="4" t="s">
        <v>971</v>
      </c>
      <c r="D17" s="6" t="n">
        <v>0</v>
      </c>
      <c r="E17" s="6" t="n">
        <v>0</v>
      </c>
      <c r="F17" s="6" t="n">
        <v>0</v>
      </c>
    </row>
    <row r="18" spans="1:9">
      <c r="A18" s="4" t="s">
        <v>972</v>
      </c>
      <c r="D18" s="6" t="n">
        <v>3267000</v>
      </c>
      <c r="E18" s="6" t="n">
        <v>2415000</v>
      </c>
      <c r="F18" s="6" t="n">
        <v>3105000</v>
      </c>
    </row>
    <row r="19" spans="1:9">
      <c r="A19" s="4" t="s">
        <v>973</v>
      </c>
    </row>
    <row r="20" spans="1:9">
      <c r="A20" s="3" t="s">
        <v>247</v>
      </c>
    </row>
    <row r="21" spans="1:9">
      <c r="A21" s="4" t="s">
        <v>974</v>
      </c>
      <c r="D21" s="6" t="n">
        <v>500000</v>
      </c>
    </row>
    <row r="22" spans="1:9">
      <c r="A22" s="4" t="s">
        <v>975</v>
      </c>
    </row>
    <row r="23" spans="1:9">
      <c r="A23" s="3" t="s">
        <v>247</v>
      </c>
    </row>
    <row r="24" spans="1:9">
      <c r="A24" s="4" t="s">
        <v>964</v>
      </c>
      <c r="D24" s="6" t="n">
        <v>621100000</v>
      </c>
    </row>
    <row r="25" spans="1:9">
      <c r="A25" s="4" t="s">
        <v>976</v>
      </c>
    </row>
    <row r="26" spans="1:9">
      <c r="A26" s="3" t="s">
        <v>247</v>
      </c>
    </row>
    <row r="27" spans="1:9">
      <c r="A27" s="4" t="s">
        <v>964</v>
      </c>
      <c r="D27" s="6" t="n">
        <v>110900000</v>
      </c>
    </row>
    <row r="28" spans="1:9">
      <c r="A28" s="4" t="s">
        <v>977</v>
      </c>
    </row>
    <row r="29" spans="1:9">
      <c r="A29" s="3" t="s">
        <v>247</v>
      </c>
    </row>
    <row r="30" spans="1:9">
      <c r="A30" s="4" t="s">
        <v>964</v>
      </c>
      <c r="D30" s="6" t="n">
        <v>530400000</v>
      </c>
    </row>
    <row r="31" spans="1:9">
      <c r="A31" s="4" t="s">
        <v>978</v>
      </c>
    </row>
    <row r="32" spans="1:9">
      <c r="A32" s="3" t="s">
        <v>247</v>
      </c>
    </row>
    <row r="33" spans="1:9">
      <c r="A33" s="4" t="s">
        <v>964</v>
      </c>
      <c r="D33" s="6" t="n">
        <v>540300000</v>
      </c>
    </row>
    <row r="34" spans="1:9">
      <c r="A34" s="4" t="s">
        <v>979</v>
      </c>
    </row>
    <row r="35" spans="1:9">
      <c r="A35" s="3" t="s">
        <v>247</v>
      </c>
    </row>
    <row r="36" spans="1:9">
      <c r="A36" s="4" t="s">
        <v>964</v>
      </c>
      <c r="D36" s="6" t="n">
        <v>756000000</v>
      </c>
    </row>
    <row r="37" spans="1:9">
      <c r="A37" s="4" t="s">
        <v>980</v>
      </c>
    </row>
    <row r="38" spans="1:9">
      <c r="A38" s="3" t="s">
        <v>247</v>
      </c>
    </row>
    <row r="39" spans="1:9">
      <c r="A39" s="4" t="s">
        <v>964</v>
      </c>
      <c r="D39" s="6" t="n">
        <v>710600000</v>
      </c>
    </row>
    <row r="40" spans="1:9">
      <c r="A40" s="4" t="s">
        <v>981</v>
      </c>
    </row>
    <row r="41" spans="1:9">
      <c r="A41" s="3" t="s">
        <v>247</v>
      </c>
    </row>
    <row r="42" spans="1:9">
      <c r="A42" s="4" t="s">
        <v>964</v>
      </c>
      <c r="D42" s="6" t="n">
        <v>46400000</v>
      </c>
    </row>
    <row r="43" spans="1:9">
      <c r="A43" s="4" t="s">
        <v>982</v>
      </c>
    </row>
    <row r="44" spans="1:9">
      <c r="A44" s="3" t="s">
        <v>247</v>
      </c>
    </row>
    <row r="45" spans="1:9">
      <c r="A45" s="4" t="s">
        <v>983</v>
      </c>
      <c r="D45" s="6" t="n">
        <v>-3263400000</v>
      </c>
      <c r="E45" s="6" t="n">
        <v>-3242100000</v>
      </c>
    </row>
    <row r="46" spans="1:9">
      <c r="A46" s="4" t="s">
        <v>984</v>
      </c>
    </row>
    <row r="47" spans="1:9">
      <c r="A47" s="3" t="s">
        <v>247</v>
      </c>
    </row>
    <row r="48" spans="1:9">
      <c r="A48" s="4" t="s">
        <v>983</v>
      </c>
      <c r="D48" s="6" t="n">
        <v>-7800000</v>
      </c>
      <c r="E48" s="6" t="n">
        <v>-6900000</v>
      </c>
    </row>
    <row r="49" spans="1:9">
      <c r="A49" s="4" t="s">
        <v>401</v>
      </c>
    </row>
    <row r="50" spans="1:9">
      <c r="A50" s="3" t="s">
        <v>247</v>
      </c>
    </row>
    <row r="51" spans="1:9">
      <c r="A51" s="4" t="s">
        <v>972</v>
      </c>
      <c r="D51" s="7" t="n">
        <v>3600000</v>
      </c>
    </row>
    <row r="52" spans="1:9">
      <c r="A52" s="4" t="s">
        <v>985</v>
      </c>
    </row>
    <row r="53" spans="1:9">
      <c r="A53" s="3" t="s">
        <v>247</v>
      </c>
    </row>
    <row r="54" spans="1:9">
      <c r="A54" s="4" t="s">
        <v>986</v>
      </c>
      <c r="D54" s="4" t="s">
        <v>987</v>
      </c>
    </row>
    <row r="55" spans="1:9">
      <c r="A55" s="4" t="s">
        <v>988</v>
      </c>
      <c r="D55" s="7" t="n">
        <v>126900000</v>
      </c>
      <c r="E55" s="6" t="n">
        <v>90300000</v>
      </c>
      <c r="F55" s="7" t="n">
        <v>75000000</v>
      </c>
    </row>
    <row r="56" spans="1:9">
      <c r="A56" s="4" t="s">
        <v>983</v>
      </c>
      <c r="B56" s="4" t="s">
        <v>485</v>
      </c>
      <c r="D56" s="7" t="n">
        <v>-59705000</v>
      </c>
      <c r="E56" s="6" t="n">
        <v>-47826000</v>
      </c>
    </row>
    <row r="57" spans="1:9">
      <c r="A57" s="4" t="s">
        <v>989</v>
      </c>
      <c r="E57" s="6" t="n">
        <v>200000</v>
      </c>
    </row>
    <row r="58" spans="1:9">
      <c r="A58" s="4" t="s">
        <v>990</v>
      </c>
    </row>
    <row r="59" spans="1:9">
      <c r="A59" s="3" t="s">
        <v>247</v>
      </c>
    </row>
    <row r="60" spans="1:9">
      <c r="A60" s="4" t="s">
        <v>991</v>
      </c>
      <c r="D60" s="4" t="s">
        <v>987</v>
      </c>
    </row>
    <row r="61" spans="1:9">
      <c r="A61" s="4" t="s">
        <v>964</v>
      </c>
      <c r="D61" s="7" t="n">
        <v>3315737000</v>
      </c>
      <c r="E61" s="6" t="n">
        <v>3283669000</v>
      </c>
    </row>
    <row r="62" spans="1:9">
      <c r="A62" s="4" t="s">
        <v>988</v>
      </c>
      <c r="D62" s="6" t="n">
        <v>0</v>
      </c>
    </row>
    <row r="63" spans="1:9">
      <c r="A63" s="4" t="s">
        <v>983</v>
      </c>
      <c r="B63" s="4" t="s">
        <v>992</v>
      </c>
      <c r="D63" s="7" t="n">
        <v>-3271173000</v>
      </c>
      <c r="E63" s="6" t="n">
        <v>-3248963000</v>
      </c>
    </row>
    <row r="64" spans="1:9">
      <c r="A64" s="4" t="s">
        <v>989</v>
      </c>
      <c r="E64" s="7" t="n">
        <v>46000000</v>
      </c>
    </row>
    <row r="65" spans="1:9">
      <c r="A65" t="n"/>
    </row>
    <row r="66" spans="1:9">
      <c r="A66" s="4" t="s">
        <v>485</v>
      </c>
      <c r="B66" s="4" t="s">
        <v>993</v>
      </c>
    </row>
    <row r="67" spans="1:9">
      <c r="A67" s="4" t="s">
        <v>992</v>
      </c>
      <c r="B67" s="4" t="s">
        <v>994</v>
      </c>
    </row>
  </sheetData>
  <mergeCells count="4">
    <mergeCell ref="A1:B1"/>
    <mergeCell ref="A65:H65"/>
    <mergeCell ref="B66:H66"/>
    <mergeCell ref="B67:H6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86</v>
      </c>
    </row>
    <row r="3" spans="1:4">
      <c r="A3" s="3" t="s">
        <v>248</v>
      </c>
    </row>
    <row r="4" spans="1:4">
      <c r="A4" s="4" t="s">
        <v>996</v>
      </c>
      <c r="B4" s="7" t="n">
        <v>-21880</v>
      </c>
      <c r="C4" s="7" t="n">
        <v>122974</v>
      </c>
      <c r="D4" s="7" t="n">
        <v>-9935</v>
      </c>
    </row>
    <row r="5" spans="1:4">
      <c r="A5" s="4" t="s">
        <v>985</v>
      </c>
      <c r="B5" s="6" t="n">
        <v>311127</v>
      </c>
      <c r="C5" s="6" t="n">
        <v>835888</v>
      </c>
      <c r="D5" s="6" t="n">
        <v>996458</v>
      </c>
    </row>
    <row r="6" spans="1:4">
      <c r="A6" s="4" t="s">
        <v>132</v>
      </c>
      <c r="B6" s="7" t="n">
        <v>289247</v>
      </c>
      <c r="C6" s="7" t="n">
        <v>958862</v>
      </c>
      <c r="D6" s="7" t="n">
        <v>9865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86</v>
      </c>
    </row>
    <row r="3" spans="1:4">
      <c r="A3" s="3" t="s">
        <v>248</v>
      </c>
    </row>
    <row r="4" spans="1:4">
      <c r="A4" s="4" t="s">
        <v>998</v>
      </c>
      <c r="B4" s="7" t="n">
        <v>-819</v>
      </c>
      <c r="C4" s="7" t="n">
        <v>2260</v>
      </c>
      <c r="D4" s="7" t="n">
        <v>135</v>
      </c>
    </row>
    <row r="5" spans="1:4">
      <c r="A5" s="4" t="s">
        <v>999</v>
      </c>
      <c r="B5" s="6" t="n">
        <v>2044</v>
      </c>
      <c r="C5" s="6" t="n">
        <v>2043</v>
      </c>
      <c r="D5" s="6" t="n">
        <v>2057</v>
      </c>
    </row>
    <row r="6" spans="1:4">
      <c r="A6" s="4" t="s">
        <v>1000</v>
      </c>
      <c r="B6" s="6" t="n">
        <v>1225</v>
      </c>
      <c r="C6" s="6" t="n">
        <v>4303</v>
      </c>
      <c r="D6" s="6" t="n">
        <v>2192</v>
      </c>
    </row>
    <row r="7" spans="1:4">
      <c r="A7" s="4" t="s">
        <v>1001</v>
      </c>
      <c r="B7" s="6" t="n">
        <v>3505</v>
      </c>
      <c r="C7" s="6" t="n">
        <v>-13286</v>
      </c>
      <c r="D7" s="6" t="n">
        <v>-19826</v>
      </c>
    </row>
    <row r="8" spans="1:4">
      <c r="A8" s="4" t="s">
        <v>1002</v>
      </c>
      <c r="B8" s="6" t="n">
        <v>4100</v>
      </c>
      <c r="C8" s="6" t="n">
        <v>4094</v>
      </c>
      <c r="D8" s="6" t="n">
        <v>0</v>
      </c>
    </row>
    <row r="9" spans="1:4">
      <c r="A9" s="4" t="s">
        <v>1003</v>
      </c>
      <c r="B9" s="6" t="n">
        <v>-1107</v>
      </c>
      <c r="C9" s="6" t="n">
        <v>1107</v>
      </c>
      <c r="D9" s="6" t="n">
        <v>0</v>
      </c>
    </row>
    <row r="10" spans="1:4">
      <c r="A10" s="4" t="s">
        <v>1004</v>
      </c>
      <c r="B10" s="6" t="n">
        <v>6498</v>
      </c>
      <c r="C10" s="6" t="n">
        <v>-8085</v>
      </c>
      <c r="D10" s="6" t="n">
        <v>-19826</v>
      </c>
    </row>
    <row r="11" spans="1:4">
      <c r="A11" s="4" t="s">
        <v>1005</v>
      </c>
      <c r="B11" s="7" t="n">
        <v>7723</v>
      </c>
      <c r="C11" s="7" t="n">
        <v>-3782</v>
      </c>
      <c r="D11" s="7" t="n">
        <v>-176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86</v>
      </c>
    </row>
    <row r="3" spans="1:4">
      <c r="A3" s="3" t="s">
        <v>248</v>
      </c>
    </row>
    <row r="4" spans="1:4">
      <c r="A4" s="4" t="s">
        <v>1007</v>
      </c>
      <c r="B4" s="4" t="s">
        <v>987</v>
      </c>
      <c r="C4" s="4" t="s">
        <v>987</v>
      </c>
      <c r="D4" s="4" t="s">
        <v>987</v>
      </c>
    </row>
    <row r="5" spans="1:4">
      <c r="A5" s="4" t="s">
        <v>1008</v>
      </c>
      <c r="B5" s="4" t="s">
        <v>1009</v>
      </c>
      <c r="C5" s="4" t="s">
        <v>1010</v>
      </c>
      <c r="D5" s="4" t="s">
        <v>1011</v>
      </c>
    </row>
    <row r="6" spans="1:4">
      <c r="A6" s="4" t="s">
        <v>1012</v>
      </c>
      <c r="B6" s="4" t="s">
        <v>1011</v>
      </c>
      <c r="C6" s="4" t="s">
        <v>1013</v>
      </c>
      <c r="D6" s="4" t="s">
        <v>1014</v>
      </c>
    </row>
    <row r="7" spans="1:4">
      <c r="A7" s="4" t="s">
        <v>1015</v>
      </c>
      <c r="B7" s="4" t="s">
        <v>1016</v>
      </c>
      <c r="C7" s="4" t="s">
        <v>1017</v>
      </c>
      <c r="D7" s="4" t="s">
        <v>1018</v>
      </c>
    </row>
    <row r="8" spans="1:4">
      <c r="A8" s="4" t="s">
        <v>1019</v>
      </c>
      <c r="B8" s="4" t="s">
        <v>1020</v>
      </c>
      <c r="C8" s="4" t="s">
        <v>1021</v>
      </c>
      <c r="D8" s="4" t="s">
        <v>1022</v>
      </c>
    </row>
    <row r="9" spans="1:4">
      <c r="A9" s="4" t="s">
        <v>1023</v>
      </c>
      <c r="B9" s="4" t="s">
        <v>1024</v>
      </c>
      <c r="C9" s="4" t="s">
        <v>1025</v>
      </c>
      <c r="D9" s="4" t="s">
        <v>1026</v>
      </c>
    </row>
    <row r="10" spans="1:4">
      <c r="A10" s="4" t="s">
        <v>1027</v>
      </c>
      <c r="B10" s="4" t="s">
        <v>1028</v>
      </c>
      <c r="C10" s="4" t="s">
        <v>940</v>
      </c>
      <c r="D10" s="4" t="s">
        <v>1029</v>
      </c>
    </row>
    <row r="11" spans="1:4">
      <c r="A11" s="4" t="s">
        <v>1030</v>
      </c>
      <c r="B11" s="4" t="s">
        <v>1024</v>
      </c>
      <c r="C11" s="4" t="s">
        <v>1031</v>
      </c>
      <c r="D11" s="4" t="s">
        <v>10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33</v>
      </c>
      <c r="C1" s="2" t="s">
        <v>2</v>
      </c>
      <c r="D1" s="2" t="s">
        <v>32</v>
      </c>
    </row>
    <row r="2" spans="1:4">
      <c r="A2" s="3" t="s">
        <v>1034</v>
      </c>
    </row>
    <row r="3" spans="1:4">
      <c r="A3" s="4" t="s">
        <v>964</v>
      </c>
      <c r="C3" s="7" t="n">
        <v>3315700</v>
      </c>
    </row>
    <row r="4" spans="1:4">
      <c r="A4" s="4" t="s">
        <v>1035</v>
      </c>
      <c r="C4" s="6" t="n">
        <v>-36357</v>
      </c>
      <c r="D4" s="7" t="n">
        <v>-30072</v>
      </c>
    </row>
    <row r="5" spans="1:4">
      <c r="A5" s="4" t="s">
        <v>1036</v>
      </c>
      <c r="C5" s="6" t="n">
        <v>-187906</v>
      </c>
      <c r="D5" s="6" t="n">
        <v>-177353</v>
      </c>
    </row>
    <row r="6" spans="1:4">
      <c r="A6" s="4" t="s">
        <v>990</v>
      </c>
    </row>
    <row r="7" spans="1:4">
      <c r="A7" s="3" t="s">
        <v>1034</v>
      </c>
    </row>
    <row r="8" spans="1:4">
      <c r="A8" s="4" t="s">
        <v>964</v>
      </c>
      <c r="C8" s="6" t="n">
        <v>3315737</v>
      </c>
      <c r="D8" s="6" t="n">
        <v>3283669</v>
      </c>
    </row>
    <row r="9" spans="1:4">
      <c r="A9" s="4" t="s">
        <v>1037</v>
      </c>
      <c r="B9" s="4" t="s">
        <v>485</v>
      </c>
      <c r="C9" s="6" t="n">
        <v>39743</v>
      </c>
      <c r="D9" s="6" t="n">
        <v>48093</v>
      </c>
    </row>
    <row r="10" spans="1:4">
      <c r="A10" s="4" t="s">
        <v>1038</v>
      </c>
      <c r="C10" s="6" t="n">
        <v>25129</v>
      </c>
      <c r="D10" s="6" t="n">
        <v>27201</v>
      </c>
    </row>
    <row r="11" spans="1:4">
      <c r="A11" s="4" t="s">
        <v>1039</v>
      </c>
      <c r="C11" s="6" t="n">
        <v>17986</v>
      </c>
      <c r="D11" s="6" t="n">
        <v>16972</v>
      </c>
    </row>
    <row r="12" spans="1:4">
      <c r="A12" s="4" t="s">
        <v>1040</v>
      </c>
      <c r="C12" s="6" t="n">
        <v>9087</v>
      </c>
      <c r="D12" s="6" t="n">
        <v>3777</v>
      </c>
    </row>
    <row r="13" spans="1:4">
      <c r="A13" s="4" t="s">
        <v>98</v>
      </c>
      <c r="C13" s="6" t="n">
        <v>8696</v>
      </c>
      <c r="D13" s="6" t="n">
        <v>10876</v>
      </c>
    </row>
    <row r="14" spans="1:4">
      <c r="A14" s="4" t="s">
        <v>110</v>
      </c>
      <c r="C14" s="6" t="n">
        <v>6344</v>
      </c>
      <c r="D14" s="6" t="n">
        <v>6763</v>
      </c>
    </row>
    <row r="15" spans="1:4">
      <c r="A15" s="4" t="s">
        <v>1041</v>
      </c>
      <c r="C15" s="6" t="n">
        <v>3422722</v>
      </c>
      <c r="D15" s="6" t="n">
        <v>3397351</v>
      </c>
    </row>
    <row r="16" spans="1:4">
      <c r="A16" s="4" t="s">
        <v>1042</v>
      </c>
      <c r="B16" s="4" t="s">
        <v>992</v>
      </c>
      <c r="C16" s="6" t="n">
        <v>3271173</v>
      </c>
      <c r="D16" s="6" t="n">
        <v>3248963</v>
      </c>
    </row>
    <row r="17" spans="1:4">
      <c r="A17" s="4" t="s">
        <v>989</v>
      </c>
      <c r="D17" s="6" t="n">
        <v>46000</v>
      </c>
    </row>
    <row r="18" spans="1:4">
      <c r="A18" s="4" t="s">
        <v>1043</v>
      </c>
      <c r="C18" s="6" t="n">
        <v>151549</v>
      </c>
      <c r="D18" s="6" t="n">
        <v>148388</v>
      </c>
    </row>
    <row r="19" spans="1:4">
      <c r="A19" s="4" t="s">
        <v>1044</v>
      </c>
      <c r="B19" s="4" t="s">
        <v>485</v>
      </c>
      <c r="C19" s="6" t="n">
        <v>-7984</v>
      </c>
      <c r="D19" s="6" t="n">
        <v>-6948</v>
      </c>
    </row>
    <row r="20" spans="1:4">
      <c r="A20" s="4" t="s">
        <v>1045</v>
      </c>
      <c r="C20" s="6" t="n">
        <v>-159171</v>
      </c>
      <c r="D20" s="6" t="n">
        <v>-170405</v>
      </c>
    </row>
    <row r="21" spans="1:4">
      <c r="A21" s="4" t="s">
        <v>1046</v>
      </c>
      <c r="C21" s="6" t="n">
        <v>-19025</v>
      </c>
      <c r="D21" s="6" t="n">
        <v>0</v>
      </c>
    </row>
    <row r="22" spans="1:4">
      <c r="A22" s="4" t="s">
        <v>1047</v>
      </c>
      <c r="C22" s="6" t="n">
        <v>-1726</v>
      </c>
      <c r="D22" s="6" t="n">
        <v>0</v>
      </c>
    </row>
    <row r="23" spans="1:4">
      <c r="A23" s="4" t="s">
        <v>985</v>
      </c>
    </row>
    <row r="24" spans="1:4">
      <c r="A24" s="3" t="s">
        <v>1034</v>
      </c>
    </row>
    <row r="25" spans="1:4">
      <c r="A25" s="4" t="s">
        <v>98</v>
      </c>
      <c r="C25" s="6" t="n">
        <v>13770</v>
      </c>
      <c r="D25" s="6" t="n">
        <v>7396</v>
      </c>
    </row>
    <row r="26" spans="1:4">
      <c r="A26" s="4" t="s">
        <v>110</v>
      </c>
      <c r="B26" s="4" t="s">
        <v>485</v>
      </c>
      <c r="C26" s="6" t="n">
        <v>3056</v>
      </c>
      <c r="D26" s="6" t="n">
        <v>2103</v>
      </c>
    </row>
    <row r="27" spans="1:4">
      <c r="A27" s="4" t="s">
        <v>1041</v>
      </c>
      <c r="C27" s="6" t="n">
        <v>66952</v>
      </c>
      <c r="D27" s="6" t="n">
        <v>49036</v>
      </c>
    </row>
    <row r="28" spans="1:4">
      <c r="A28" s="4" t="s">
        <v>1048</v>
      </c>
      <c r="C28" s="6" t="n">
        <v>22454</v>
      </c>
      <c r="D28" s="6" t="n">
        <v>16797</v>
      </c>
    </row>
    <row r="29" spans="1:4">
      <c r="A29" s="4" t="s">
        <v>1045</v>
      </c>
      <c r="C29" s="6" t="n">
        <v>27672</v>
      </c>
      <c r="D29" s="6" t="n">
        <v>22740</v>
      </c>
    </row>
    <row r="30" spans="1:4">
      <c r="A30" s="4" t="s">
        <v>1042</v>
      </c>
      <c r="B30" s="4" t="s">
        <v>1049</v>
      </c>
      <c r="C30" s="6" t="n">
        <v>59705</v>
      </c>
      <c r="D30" s="6" t="n">
        <v>47826</v>
      </c>
    </row>
    <row r="31" spans="1:4">
      <c r="A31" s="4" t="s">
        <v>989</v>
      </c>
      <c r="D31" s="6" t="n">
        <v>200</v>
      </c>
    </row>
    <row r="32" spans="1:4">
      <c r="A32" s="4" t="s">
        <v>1045</v>
      </c>
      <c r="C32" s="6" t="n">
        <v>-7247</v>
      </c>
      <c r="D32" s="6" t="n">
        <v>-2317</v>
      </c>
    </row>
    <row r="33" spans="1:4">
      <c r="A33" s="4" t="s">
        <v>1050</v>
      </c>
      <c r="C33" s="7" t="n">
        <v>7247</v>
      </c>
      <c r="D33" s="7" t="n">
        <v>1210</v>
      </c>
    </row>
    <row r="34" spans="1:4">
      <c r="A34" t="n"/>
    </row>
    <row r="35" spans="1:4">
      <c r="A35" s="4" t="s">
        <v>485</v>
      </c>
      <c r="B35" s="4" t="s">
        <v>1051</v>
      </c>
    </row>
    <row r="36" spans="1:4">
      <c r="A36" s="4" t="s">
        <v>992</v>
      </c>
      <c r="B36" s="4" t="s">
        <v>994</v>
      </c>
    </row>
    <row r="37" spans="1:4">
      <c r="A37" s="4" t="s">
        <v>1049</v>
      </c>
      <c r="B37" s="4" t="s">
        <v>993</v>
      </c>
    </row>
  </sheetData>
  <mergeCells count="5">
    <mergeCell ref="A1:B1"/>
    <mergeCell ref="A34:C34"/>
    <mergeCell ref="B35:C35"/>
    <mergeCell ref="B36:C36"/>
    <mergeCell ref="B37:C3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86</v>
      </c>
    </row>
    <row r="3" spans="1:4">
      <c r="A3" s="3" t="s">
        <v>1053</v>
      </c>
    </row>
    <row r="4" spans="1:4">
      <c r="A4" s="4" t="s">
        <v>1054</v>
      </c>
      <c r="B4" s="7" t="n">
        <v>88884</v>
      </c>
      <c r="C4" s="7" t="n">
        <v>89544</v>
      </c>
      <c r="D4" s="7" t="n">
        <v>84289</v>
      </c>
    </row>
    <row r="5" spans="1:4">
      <c r="A5" s="4" t="s">
        <v>1055</v>
      </c>
      <c r="B5" s="6" t="n">
        <v>3051</v>
      </c>
      <c r="C5" s="6" t="n">
        <v>3297</v>
      </c>
      <c r="D5" s="6" t="n">
        <v>8360</v>
      </c>
    </row>
    <row r="6" spans="1:4">
      <c r="A6" s="4" t="s">
        <v>1056</v>
      </c>
      <c r="B6" s="6" t="n">
        <v>0</v>
      </c>
      <c r="C6" s="6" t="n">
        <v>322</v>
      </c>
      <c r="D6" s="6" t="n">
        <v>0</v>
      </c>
    </row>
    <row r="7" spans="1:4">
      <c r="A7" s="4" t="s">
        <v>1057</v>
      </c>
      <c r="B7" s="6" t="n">
        <v>0</v>
      </c>
      <c r="C7" s="6" t="n">
        <v>-867</v>
      </c>
      <c r="D7" s="6" t="n">
        <v>0</v>
      </c>
    </row>
    <row r="8" spans="1:4">
      <c r="A8" s="4" t="s">
        <v>1058</v>
      </c>
      <c r="B8" s="6" t="n">
        <v>-354</v>
      </c>
      <c r="C8" s="6" t="n">
        <v>-997</v>
      </c>
      <c r="D8" s="6" t="n">
        <v>0</v>
      </c>
    </row>
    <row r="9" spans="1:4">
      <c r="A9" s="4" t="s">
        <v>1059</v>
      </c>
      <c r="B9" s="6" t="n">
        <v>-3267</v>
      </c>
      <c r="C9" s="6" t="n">
        <v>-2415</v>
      </c>
      <c r="D9" s="6" t="n">
        <v>-3105</v>
      </c>
    </row>
    <row r="10" spans="1:4">
      <c r="A10" s="4" t="s">
        <v>1060</v>
      </c>
      <c r="B10" s="7" t="n">
        <v>88314</v>
      </c>
      <c r="C10" s="7" t="n">
        <v>88884</v>
      </c>
      <c r="D10" s="7" t="n">
        <v>895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W7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21"/>
    <col customWidth="1" max="6" min="6" width="14"/>
    <col customWidth="1" max="7" min="7" width="14"/>
    <col customWidth="1" max="8" min="8" width="14"/>
    <col customWidth="1" max="9" min="9" width="14"/>
    <col customWidth="1" max="10" min="10" width="14"/>
    <col customWidth="1" max="11" min="11" width="14"/>
    <col customWidth="1" max="12" min="12" width="27"/>
    <col customWidth="1" max="13" min="13" width="21"/>
    <col customWidth="1" max="14" min="14" width="27"/>
    <col customWidth="1" max="15" min="15" width="21"/>
    <col customWidth="1" max="16" min="16" width="15"/>
    <col customWidth="1" max="17" min="17" width="18"/>
    <col customWidth="1" max="18" min="18" width="37"/>
    <col customWidth="1" max="19" min="19" width="21"/>
    <col customWidth="1" max="20" min="20" width="21"/>
    <col customWidth="1" max="21" min="21" width="17"/>
    <col customWidth="1" max="22" min="22" width="20"/>
    <col customWidth="1" max="23" min="23" width="14"/>
  </cols>
  <sheetData>
    <row r="1" spans="1:23">
      <c r="A1" s="1" t="s">
        <v>1061</v>
      </c>
      <c r="B1" s="2" t="s">
        <v>399</v>
      </c>
      <c r="C1" s="2" t="s">
        <v>1062</v>
      </c>
      <c r="D1" s="2" t="s">
        <v>1063</v>
      </c>
      <c r="E1" s="2" t="s">
        <v>561</v>
      </c>
      <c r="F1" s="2" t="s">
        <v>1064</v>
      </c>
      <c r="G1" s="2" t="s">
        <v>1065</v>
      </c>
      <c r="H1" s="2" t="s">
        <v>1066</v>
      </c>
      <c r="I1" s="2" t="s">
        <v>799</v>
      </c>
      <c r="J1" s="2" t="s">
        <v>1067</v>
      </c>
      <c r="K1" s="2" t="s">
        <v>1068</v>
      </c>
      <c r="L1" s="2" t="s">
        <v>558</v>
      </c>
      <c r="M1" s="2" t="s">
        <v>1069</v>
      </c>
      <c r="N1" s="2" t="s">
        <v>558</v>
      </c>
      <c r="O1" s="2" t="s">
        <v>953</v>
      </c>
      <c r="P1" s="2" t="s">
        <v>1070</v>
      </c>
      <c r="Q1" s="2" t="s">
        <v>399</v>
      </c>
      <c r="R1" s="2" t="s">
        <v>1071</v>
      </c>
      <c r="S1" s="2" t="s">
        <v>566</v>
      </c>
      <c r="T1" s="2" t="s">
        <v>567</v>
      </c>
      <c r="U1" s="2" t="s">
        <v>1072</v>
      </c>
      <c r="V1" s="2" t="s">
        <v>1073</v>
      </c>
      <c r="W1" s="2" t="s">
        <v>1074</v>
      </c>
    </row>
    <row r="2" spans="1:23">
      <c r="A2" s="3" t="s">
        <v>250</v>
      </c>
    </row>
    <row r="3" spans="1:23">
      <c r="A3" s="4" t="s">
        <v>1075</v>
      </c>
      <c r="R3" s="7" t="n">
        <v>16000000</v>
      </c>
      <c r="S3" s="7" t="n">
        <v>30814000</v>
      </c>
    </row>
    <row r="4" spans="1:23">
      <c r="A4" s="4" t="s">
        <v>1076</v>
      </c>
      <c r="R4" s="6" t="n">
        <v>0</v>
      </c>
      <c r="S4" s="6" t="n">
        <v>15987000</v>
      </c>
    </row>
    <row r="5" spans="1:23">
      <c r="A5" s="4" t="s">
        <v>1077</v>
      </c>
      <c r="R5" s="6" t="n">
        <v>48600000</v>
      </c>
      <c r="S5" s="6" t="n">
        <v>87800000</v>
      </c>
      <c r="T5" s="7" t="n">
        <v>101000000</v>
      </c>
    </row>
    <row r="6" spans="1:23">
      <c r="A6" s="4" t="s">
        <v>1078</v>
      </c>
      <c r="R6" s="6" t="n">
        <v>28600000</v>
      </c>
      <c r="S6" s="6" t="n">
        <v>26100000</v>
      </c>
      <c r="T6" s="7" t="n">
        <v>21900000</v>
      </c>
    </row>
    <row r="7" spans="1:23">
      <c r="A7" s="4" t="s">
        <v>575</v>
      </c>
      <c r="R7" s="7" t="n">
        <v>11700000</v>
      </c>
    </row>
    <row r="8" spans="1:23">
      <c r="A8" s="4" t="s">
        <v>578</v>
      </c>
      <c r="N8" s="6" t="n">
        <v>24549222</v>
      </c>
    </row>
    <row r="9" spans="1:23">
      <c r="A9" s="4" t="s">
        <v>1079</v>
      </c>
    </row>
    <row r="10" spans="1:23">
      <c r="A10" s="3" t="s">
        <v>250</v>
      </c>
    </row>
    <row r="11" spans="1:23">
      <c r="A11" s="4" t="s">
        <v>626</v>
      </c>
      <c r="R11" s="4" t="s">
        <v>588</v>
      </c>
    </row>
    <row r="12" spans="1:23">
      <c r="A12" s="4" t="s">
        <v>1080</v>
      </c>
    </row>
    <row r="13" spans="1:23">
      <c r="A13" s="3" t="s">
        <v>250</v>
      </c>
    </row>
    <row r="14" spans="1:23">
      <c r="A14" s="4" t="s">
        <v>704</v>
      </c>
      <c r="E14" s="7" t="n">
        <v>38700000</v>
      </c>
    </row>
    <row r="15" spans="1:23">
      <c r="A15" s="4" t="s">
        <v>1081</v>
      </c>
    </row>
    <row r="16" spans="1:23">
      <c r="A16" s="3" t="s">
        <v>250</v>
      </c>
    </row>
    <row r="17" spans="1:23">
      <c r="A17" s="4" t="s">
        <v>667</v>
      </c>
      <c r="W17" s="4" t="s">
        <v>693</v>
      </c>
    </row>
    <row r="18" spans="1:23">
      <c r="A18" s="4" t="s">
        <v>701</v>
      </c>
    </row>
    <row r="19" spans="1:23">
      <c r="A19" s="3" t="s">
        <v>250</v>
      </c>
    </row>
    <row r="20" spans="1:23">
      <c r="A20" s="4" t="s">
        <v>578</v>
      </c>
      <c r="L20" s="6" t="n">
        <v>24549222</v>
      </c>
    </row>
    <row r="21" spans="1:23">
      <c r="A21" s="4" t="s">
        <v>1082</v>
      </c>
      <c r="L21" s="7" t="n">
        <v>1940000000</v>
      </c>
      <c r="N21" s="7" t="n">
        <v>1940000000</v>
      </c>
    </row>
    <row r="22" spans="1:23">
      <c r="A22" s="4" t="s">
        <v>1083</v>
      </c>
      <c r="L22" s="4" t="s">
        <v>702</v>
      </c>
    </row>
    <row r="23" spans="1:23">
      <c r="A23" s="4" t="s">
        <v>667</v>
      </c>
      <c r="L23" s="4" t="s">
        <v>618</v>
      </c>
      <c r="N23" s="4" t="s">
        <v>618</v>
      </c>
    </row>
    <row r="24" spans="1:23">
      <c r="A24" s="4" t="s">
        <v>1084</v>
      </c>
    </row>
    <row r="25" spans="1:23">
      <c r="A25" s="3" t="s">
        <v>250</v>
      </c>
    </row>
    <row r="26" spans="1:23">
      <c r="A26" s="4" t="s">
        <v>1085</v>
      </c>
      <c r="V26" s="4" t="s">
        <v>1086</v>
      </c>
    </row>
    <row r="27" spans="1:23">
      <c r="A27" s="4" t="s">
        <v>1087</v>
      </c>
      <c r="V27" s="6" t="n">
        <v>86000000</v>
      </c>
    </row>
    <row r="28" spans="1:23">
      <c r="A28" s="4" t="s">
        <v>1088</v>
      </c>
    </row>
    <row r="29" spans="1:23">
      <c r="A29" s="3" t="s">
        <v>250</v>
      </c>
    </row>
    <row r="30" spans="1:23">
      <c r="A30" s="4" t="s">
        <v>1089</v>
      </c>
      <c r="R30" s="4" t="s">
        <v>466</v>
      </c>
    </row>
    <row r="31" spans="1:23">
      <c r="A31" s="4" t="s">
        <v>973</v>
      </c>
    </row>
    <row r="32" spans="1:23">
      <c r="A32" s="3" t="s">
        <v>250</v>
      </c>
    </row>
    <row r="33" spans="1:23">
      <c r="A33" s="4" t="s">
        <v>1089</v>
      </c>
      <c r="R33" s="4" t="s">
        <v>1090</v>
      </c>
    </row>
    <row r="34" spans="1:23">
      <c r="A34" s="4" t="s">
        <v>1091</v>
      </c>
    </row>
    <row r="35" spans="1:23">
      <c r="A35" s="3" t="s">
        <v>250</v>
      </c>
    </row>
    <row r="36" spans="1:23">
      <c r="A36" s="4" t="s">
        <v>1092</v>
      </c>
      <c r="P36" s="6" t="n">
        <v>51</v>
      </c>
    </row>
    <row r="37" spans="1:23">
      <c r="A37" s="4" t="s">
        <v>1093</v>
      </c>
      <c r="K37" s="4" t="s">
        <v>460</v>
      </c>
    </row>
    <row r="38" spans="1:23">
      <c r="A38" s="4" t="s">
        <v>1094</v>
      </c>
      <c r="R38" s="7" t="n">
        <v>193400000</v>
      </c>
    </row>
    <row r="39" spans="1:23">
      <c r="A39" s="4" t="s">
        <v>1095</v>
      </c>
      <c r="O39" s="7" t="n">
        <v>62500000</v>
      </c>
    </row>
    <row r="40" spans="1:23">
      <c r="A40" s="4" t="s">
        <v>1096</v>
      </c>
      <c r="R40" s="6" t="n">
        <v>8</v>
      </c>
    </row>
    <row r="41" spans="1:23">
      <c r="A41" s="4" t="s">
        <v>1097</v>
      </c>
      <c r="R41" s="7" t="n">
        <v>16400000</v>
      </c>
    </row>
    <row r="42" spans="1:23">
      <c r="A42" s="4" t="s">
        <v>1098</v>
      </c>
      <c r="R42" s="4" t="s">
        <v>867</v>
      </c>
    </row>
    <row r="43" spans="1:23">
      <c r="A43" s="4" t="s">
        <v>1099</v>
      </c>
      <c r="S43" s="7" t="n">
        <v>4100000000</v>
      </c>
    </row>
    <row r="44" spans="1:23">
      <c r="A44" s="4" t="s">
        <v>1100</v>
      </c>
      <c r="R44" s="7" t="n">
        <v>3500000000</v>
      </c>
    </row>
    <row r="45" spans="1:23">
      <c r="A45" s="4" t="s">
        <v>1101</v>
      </c>
    </row>
    <row r="46" spans="1:23">
      <c r="A46" s="3" t="s">
        <v>250</v>
      </c>
    </row>
    <row r="47" spans="1:23">
      <c r="A47" s="4" t="s">
        <v>1102</v>
      </c>
      <c r="M47" s="7" t="n">
        <v>2700000000</v>
      </c>
      <c r="U47" s="16" t="n">
        <v>20.6</v>
      </c>
    </row>
    <row r="48" spans="1:23">
      <c r="A48" s="4" t="s">
        <v>1103</v>
      </c>
      <c r="M48" s="4" t="s">
        <v>867</v>
      </c>
    </row>
    <row r="49" spans="1:23">
      <c r="A49" s="4" t="s">
        <v>1104</v>
      </c>
    </row>
    <row r="50" spans="1:23">
      <c r="A50" s="3" t="s">
        <v>250</v>
      </c>
    </row>
    <row r="51" spans="1:23">
      <c r="A51" s="4" t="s">
        <v>1105</v>
      </c>
      <c r="R51" s="6" t="n">
        <v>800000</v>
      </c>
    </row>
    <row r="52" spans="1:23">
      <c r="A52" s="4" t="s">
        <v>1106</v>
      </c>
    </row>
    <row r="53" spans="1:23">
      <c r="A53" s="3" t="s">
        <v>250</v>
      </c>
    </row>
    <row r="54" spans="1:23">
      <c r="A54" s="4" t="s">
        <v>1105</v>
      </c>
      <c r="R54" s="7" t="n">
        <v>1100000</v>
      </c>
    </row>
    <row r="55" spans="1:23">
      <c r="A55" s="4" t="s">
        <v>424</v>
      </c>
    </row>
    <row r="56" spans="1:23">
      <c r="A56" s="3" t="s">
        <v>250</v>
      </c>
    </row>
    <row r="57" spans="1:23">
      <c r="A57" s="4" t="s">
        <v>406</v>
      </c>
      <c r="B57" s="6" t="n">
        <v>1700</v>
      </c>
      <c r="Q57" s="6" t="n">
        <v>1700</v>
      </c>
    </row>
    <row r="58" spans="1:23">
      <c r="A58" s="4" t="s">
        <v>1107</v>
      </c>
    </row>
    <row r="59" spans="1:23">
      <c r="A59" s="3" t="s">
        <v>250</v>
      </c>
    </row>
    <row r="60" spans="1:23">
      <c r="A60" s="4" t="s">
        <v>1108</v>
      </c>
      <c r="H60" s="4" t="s">
        <v>1109</v>
      </c>
    </row>
    <row r="61" spans="1:23">
      <c r="A61" s="4" t="s">
        <v>1110</v>
      </c>
      <c r="D61" s="4" t="s">
        <v>1109</v>
      </c>
      <c r="F61" s="4" t="s">
        <v>1109</v>
      </c>
      <c r="G61" s="4" t="s">
        <v>1109</v>
      </c>
    </row>
    <row r="62" spans="1:23">
      <c r="A62" s="4" t="s">
        <v>1111</v>
      </c>
    </row>
    <row r="63" spans="1:23">
      <c r="A63" s="3" t="s">
        <v>250</v>
      </c>
    </row>
    <row r="64" spans="1:23">
      <c r="A64" s="4" t="s">
        <v>1112</v>
      </c>
      <c r="R64" s="6" t="n">
        <v>6</v>
      </c>
    </row>
    <row r="65" spans="1:23">
      <c r="A65" s="4" t="s">
        <v>1113</v>
      </c>
    </row>
    <row r="66" spans="1:23">
      <c r="A66" s="3" t="s">
        <v>250</v>
      </c>
    </row>
    <row r="67" spans="1:23">
      <c r="A67" s="4" t="s">
        <v>1114</v>
      </c>
      <c r="I67" s="4" t="s">
        <v>599</v>
      </c>
    </row>
    <row r="68" spans="1:23">
      <c r="A68" s="4" t="s">
        <v>1112</v>
      </c>
      <c r="R68" s="6" t="n">
        <v>4</v>
      </c>
    </row>
    <row r="69" spans="1:23">
      <c r="A69" s="4" t="s">
        <v>1115</v>
      </c>
    </row>
    <row r="70" spans="1:23">
      <c r="A70" s="3" t="s">
        <v>250</v>
      </c>
    </row>
    <row r="71" spans="1:23">
      <c r="A71" s="4" t="s">
        <v>1112</v>
      </c>
      <c r="R71" s="6" t="n">
        <v>2</v>
      </c>
    </row>
    <row r="72" spans="1:23">
      <c r="A72" s="4" t="s">
        <v>1110</v>
      </c>
      <c r="C72" s="4" t="s">
        <v>1116</v>
      </c>
      <c r="J72" s="4" t="s">
        <v>1117</v>
      </c>
    </row>
    <row r="73" spans="1:23">
      <c r="A73" s="4" t="s">
        <v>735</v>
      </c>
    </row>
    <row r="74" spans="1:23">
      <c r="A74" s="3" t="s">
        <v>250</v>
      </c>
    </row>
    <row r="75" spans="1:23">
      <c r="A75" s="4" t="s">
        <v>736</v>
      </c>
      <c r="R75" s="4" t="s">
        <v>73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18</v>
      </c>
      <c r="B1" s="2" t="s">
        <v>497</v>
      </c>
    </row>
    <row r="2" spans="1:2">
      <c r="A2" s="3" t="s">
        <v>251</v>
      </c>
    </row>
    <row r="3" spans="1:2">
      <c r="A3" s="6" t="n">
        <v>2014</v>
      </c>
      <c r="B3" s="7" t="n">
        <v>78639</v>
      </c>
    </row>
    <row r="4" spans="1:2">
      <c r="A4" s="6" t="n">
        <v>2015</v>
      </c>
      <c r="B4" s="6" t="n">
        <v>101244</v>
      </c>
    </row>
    <row r="5" spans="1:2">
      <c r="A5" s="6" t="n">
        <v>2016</v>
      </c>
      <c r="B5" s="6" t="n">
        <v>82621</v>
      </c>
    </row>
    <row r="6" spans="1:2">
      <c r="A6" s="6" t="n">
        <v>2017</v>
      </c>
      <c r="B6" s="6" t="n">
        <v>82352</v>
      </c>
    </row>
    <row r="7" spans="1:2">
      <c r="A7" s="6" t="n">
        <v>2018</v>
      </c>
      <c r="B7" s="6" t="n">
        <v>81412</v>
      </c>
    </row>
    <row r="8" spans="1:2">
      <c r="A8" s="4" t="s">
        <v>744</v>
      </c>
      <c r="B8" s="6" t="n">
        <v>48935</v>
      </c>
    </row>
    <row r="9" spans="1:2">
      <c r="A9" s="4" t="s">
        <v>132</v>
      </c>
      <c r="B9" s="7" t="n">
        <v>4752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19</v>
      </c>
      <c r="B1" s="2" t="s">
        <v>497</v>
      </c>
    </row>
    <row r="2" spans="1:2">
      <c r="A2" s="3" t="s">
        <v>251</v>
      </c>
    </row>
    <row r="3" spans="1:2">
      <c r="A3" s="6" t="n">
        <v>2014</v>
      </c>
      <c r="B3" s="7" t="n">
        <v>16416</v>
      </c>
    </row>
    <row r="4" spans="1:2">
      <c r="A4" s="6" t="n">
        <v>2015</v>
      </c>
      <c r="B4" s="6" t="n">
        <v>16706</v>
      </c>
    </row>
    <row r="5" spans="1:2">
      <c r="A5" s="6" t="n">
        <v>2016</v>
      </c>
      <c r="B5" s="6" t="n">
        <v>15376</v>
      </c>
    </row>
    <row r="6" spans="1:2">
      <c r="A6" s="6" t="n">
        <v>2017</v>
      </c>
      <c r="B6" s="6" t="n">
        <v>15105</v>
      </c>
    </row>
    <row r="7" spans="1:2">
      <c r="A7" s="6" t="n">
        <v>2018</v>
      </c>
      <c r="B7" s="6" t="n">
        <v>10523</v>
      </c>
    </row>
    <row r="8" spans="1:2">
      <c r="A8" s="4" t="s">
        <v>744</v>
      </c>
      <c r="B8" s="6" t="n">
        <v>64020</v>
      </c>
    </row>
    <row r="9" spans="1:2">
      <c r="A9" s="4" t="s">
        <v>132</v>
      </c>
      <c r="B9" s="7" t="n">
        <v>13814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120</v>
      </c>
      <c r="C1" s="2" t="s">
        <v>483</v>
      </c>
      <c r="L1" s="2" t="s">
        <v>1</v>
      </c>
    </row>
    <row r="2" spans="1:14">
      <c r="C2" s="2" t="s">
        <v>2</v>
      </c>
      <c r="D2" s="2" t="s">
        <v>484</v>
      </c>
      <c r="F2" s="2" t="s">
        <v>4</v>
      </c>
      <c r="G2" s="2" t="s">
        <v>486</v>
      </c>
      <c r="H2" s="2" t="s">
        <v>32</v>
      </c>
      <c r="I2" s="2" t="s">
        <v>487</v>
      </c>
      <c r="J2" s="2" t="s">
        <v>488</v>
      </c>
      <c r="K2" s="2" t="s">
        <v>489</v>
      </c>
      <c r="L2" s="2" t="s">
        <v>2</v>
      </c>
      <c r="M2" s="2" t="s">
        <v>32</v>
      </c>
      <c r="N2" s="2" t="s">
        <v>86</v>
      </c>
    </row>
    <row r="3" spans="1:14">
      <c r="A3" s="3" t="s">
        <v>1121</v>
      </c>
    </row>
    <row r="4" spans="1:14">
      <c r="A4" s="4" t="s">
        <v>94</v>
      </c>
      <c r="C4" s="7" t="n">
        <v>946902</v>
      </c>
      <c r="D4" s="7" t="n">
        <v>996285</v>
      </c>
      <c r="F4" s="7" t="n">
        <v>1040458</v>
      </c>
      <c r="G4" s="7" t="n">
        <v>1092238</v>
      </c>
      <c r="H4" s="7" t="n">
        <v>1137975</v>
      </c>
      <c r="I4" s="7" t="n">
        <v>1370010</v>
      </c>
      <c r="J4" s="7" t="n">
        <v>1412063</v>
      </c>
      <c r="K4" s="7" t="n">
        <v>1513613</v>
      </c>
      <c r="L4" s="7" t="n">
        <v>4075883</v>
      </c>
      <c r="M4" s="7" t="n">
        <v>5433661</v>
      </c>
      <c r="N4" s="7" t="n">
        <v>5620936</v>
      </c>
    </row>
    <row r="5" spans="1:14">
      <c r="A5" s="4" t="s">
        <v>1122</v>
      </c>
      <c r="B5" s="4" t="s">
        <v>485</v>
      </c>
      <c r="L5" s="6" t="n">
        <v>1185789</v>
      </c>
      <c r="M5" s="6" t="n">
        <v>1773278</v>
      </c>
      <c r="N5" s="6" t="n">
        <v>1810801</v>
      </c>
    </row>
    <row r="6" spans="1:14">
      <c r="A6" s="3" t="s">
        <v>1123</v>
      </c>
    </row>
    <row r="7" spans="1:14">
      <c r="A7" s="4" t="s">
        <v>98</v>
      </c>
      <c r="L7" s="6" t="n">
        <v>77623</v>
      </c>
      <c r="M7" s="6" t="n">
        <v>30146</v>
      </c>
      <c r="N7" s="6" t="n">
        <v>3169</v>
      </c>
    </row>
    <row r="8" spans="1:14">
      <c r="A8" s="4" t="s">
        <v>99</v>
      </c>
      <c r="L8" s="6" t="n">
        <v>322629</v>
      </c>
      <c r="M8" s="6" t="n">
        <v>314119</v>
      </c>
      <c r="N8" s="6" t="n">
        <v>371051</v>
      </c>
    </row>
    <row r="9" spans="1:14">
      <c r="A9" s="4" t="s">
        <v>100</v>
      </c>
      <c r="L9" s="6" t="n">
        <v>10535</v>
      </c>
      <c r="M9" s="6" t="n">
        <v>10437</v>
      </c>
      <c r="N9" s="6" t="n">
        <v>17138</v>
      </c>
    </row>
    <row r="10" spans="1:14">
      <c r="A10" s="4" t="s">
        <v>1124</v>
      </c>
      <c r="L10" s="6" t="n">
        <v>76079</v>
      </c>
      <c r="M10" s="6" t="n">
        <v>111795</v>
      </c>
      <c r="N10" s="6" t="n">
        <v>88729</v>
      </c>
    </row>
    <row r="11" spans="1:14">
      <c r="A11" s="4" t="s">
        <v>157</v>
      </c>
      <c r="L11" s="6" t="n">
        <v>38286</v>
      </c>
      <c r="M11" s="6" t="n">
        <v>39154</v>
      </c>
      <c r="N11" s="6" t="n">
        <v>39538</v>
      </c>
    </row>
    <row r="12" spans="1:14">
      <c r="A12" s="4" t="s">
        <v>109</v>
      </c>
      <c r="L12" s="6" t="n">
        <v>1823</v>
      </c>
      <c r="M12" s="6" t="n">
        <v>1349</v>
      </c>
      <c r="N12" s="6" t="n">
        <v>1085</v>
      </c>
    </row>
    <row r="13" spans="1:14">
      <c r="A13" s="4" t="s">
        <v>1125</v>
      </c>
      <c r="L13" s="6" t="n">
        <v>526975</v>
      </c>
      <c r="M13" s="6" t="n">
        <v>507000</v>
      </c>
      <c r="N13" s="6" t="n">
        <v>520710</v>
      </c>
    </row>
    <row r="14" spans="1:14">
      <c r="A14" s="4" t="s">
        <v>102</v>
      </c>
      <c r="C14" s="6" t="n">
        <v>151860</v>
      </c>
      <c r="D14" s="6" t="n">
        <v>152774</v>
      </c>
      <c r="E14" s="4" t="s">
        <v>992</v>
      </c>
      <c r="F14" s="6" t="n">
        <v>169121</v>
      </c>
      <c r="G14" s="6" t="n">
        <v>185059</v>
      </c>
      <c r="H14" s="6" t="n">
        <v>215530</v>
      </c>
      <c r="I14" s="6" t="n">
        <v>332575</v>
      </c>
      <c r="J14" s="6" t="n">
        <v>341342</v>
      </c>
      <c r="K14" s="6" t="n">
        <v>376831</v>
      </c>
      <c r="L14" s="6" t="n">
        <v>658814</v>
      </c>
      <c r="M14" s="6" t="n">
        <v>1266278</v>
      </c>
      <c r="N14" s="6" t="n">
        <v>1290091</v>
      </c>
    </row>
    <row r="15" spans="1:14">
      <c r="A15" s="3" t="s">
        <v>1126</v>
      </c>
    </row>
    <row r="16" spans="1:14">
      <c r="A16" s="4" t="s">
        <v>104</v>
      </c>
      <c r="L16" s="6" t="n">
        <v>7229</v>
      </c>
      <c r="M16" s="6" t="n">
        <v>20441</v>
      </c>
      <c r="N16" s="6" t="n">
        <v>15713</v>
      </c>
    </row>
    <row r="17" spans="1:14">
      <c r="A17" s="4" t="s">
        <v>105</v>
      </c>
      <c r="L17" s="6" t="n">
        <v>-300906</v>
      </c>
      <c r="M17" s="6" t="n">
        <v>-315062</v>
      </c>
      <c r="N17" s="6" t="n">
        <v>-299022</v>
      </c>
    </row>
    <row r="18" spans="1:14">
      <c r="A18" s="4" t="s">
        <v>106</v>
      </c>
      <c r="L18" s="6" t="n">
        <v>-5300</v>
      </c>
      <c r="M18" s="6" t="n">
        <v>-4393</v>
      </c>
      <c r="N18" s="6" t="n">
        <v>14235</v>
      </c>
    </row>
    <row r="19" spans="1:14">
      <c r="A19" s="4" t="s">
        <v>107</v>
      </c>
      <c r="L19" s="6" t="n">
        <v>52041</v>
      </c>
      <c r="M19" s="6" t="n">
        <v>0</v>
      </c>
      <c r="N19" s="6" t="n">
        <v>0</v>
      </c>
    </row>
    <row r="20" spans="1:14">
      <c r="A20" s="4" t="s">
        <v>108</v>
      </c>
      <c r="L20" s="6" t="n">
        <v>-126004</v>
      </c>
      <c r="M20" s="6" t="n">
        <v>-9569</v>
      </c>
      <c r="N20" s="6" t="n">
        <v>-40435</v>
      </c>
    </row>
    <row r="21" spans="1:14">
      <c r="A21" s="4" t="s">
        <v>110</v>
      </c>
      <c r="L21" s="6" t="n">
        <v>1550</v>
      </c>
      <c r="M21" s="6" t="n">
        <v>-182</v>
      </c>
      <c r="N21" s="6" t="n">
        <v>4856</v>
      </c>
    </row>
    <row r="22" spans="1:14">
      <c r="A22" s="4" t="s">
        <v>111</v>
      </c>
      <c r="L22" s="6" t="n">
        <v>-369567</v>
      </c>
      <c r="M22" s="6" t="n">
        <v>-307416</v>
      </c>
      <c r="N22" s="6" t="n">
        <v>-303568</v>
      </c>
    </row>
    <row r="23" spans="1:14">
      <c r="A23" s="4" t="s">
        <v>109</v>
      </c>
      <c r="L23" s="6" t="n">
        <v>1823</v>
      </c>
      <c r="M23" s="6" t="n">
        <v>1349</v>
      </c>
      <c r="N23" s="6" t="n">
        <v>1085</v>
      </c>
    </row>
    <row r="24" spans="1:14">
      <c r="A24" s="4" t="s">
        <v>112</v>
      </c>
      <c r="L24" s="6" t="n">
        <v>289247</v>
      </c>
      <c r="M24" s="6" t="n">
        <v>958862</v>
      </c>
      <c r="N24" s="6" t="n">
        <v>986523</v>
      </c>
    </row>
    <row r="25" spans="1:14">
      <c r="A25" s="4" t="s">
        <v>113</v>
      </c>
      <c r="L25" s="6" t="n">
        <v>-7723</v>
      </c>
      <c r="M25" s="6" t="n">
        <v>3782</v>
      </c>
      <c r="N25" s="6" t="n">
        <v>17634</v>
      </c>
    </row>
    <row r="26" spans="1:14">
      <c r="A26" s="4" t="s">
        <v>114</v>
      </c>
      <c r="C26" s="7" t="n">
        <v>104794</v>
      </c>
      <c r="D26" s="7" t="n">
        <v>113429</v>
      </c>
      <c r="E26" s="4" t="s">
        <v>992</v>
      </c>
      <c r="F26" s="7" t="n">
        <v>77203</v>
      </c>
      <c r="G26" s="7" t="n">
        <v>-13902</v>
      </c>
      <c r="H26" s="7" t="n">
        <v>148193</v>
      </c>
      <c r="I26" s="7" t="n">
        <v>253006</v>
      </c>
      <c r="J26" s="7" t="n">
        <v>258402</v>
      </c>
      <c r="K26" s="7" t="n">
        <v>303043</v>
      </c>
      <c r="L26" s="6" t="n">
        <v>281524</v>
      </c>
      <c r="M26" s="6" t="n">
        <v>962644</v>
      </c>
      <c r="N26" s="6" t="n">
        <v>1004157</v>
      </c>
    </row>
    <row r="27" spans="1:14">
      <c r="A27" s="4" t="s">
        <v>1127</v>
      </c>
    </row>
    <row r="28" spans="1:14">
      <c r="A28" s="3" t="s">
        <v>1121</v>
      </c>
    </row>
    <row r="29" spans="1:14">
      <c r="A29" s="4" t="s">
        <v>94</v>
      </c>
      <c r="L29" s="6" t="n">
        <v>2463092</v>
      </c>
      <c r="M29" s="6" t="n">
        <v>3796750</v>
      </c>
      <c r="N29" s="6" t="n">
        <v>4040526</v>
      </c>
    </row>
    <row r="30" spans="1:14">
      <c r="A30" s="4" t="s">
        <v>1122</v>
      </c>
      <c r="B30" s="4" t="s">
        <v>485</v>
      </c>
      <c r="L30" s="6" t="n">
        <v>708623</v>
      </c>
      <c r="M30" s="6" t="n">
        <v>1258082</v>
      </c>
      <c r="N30" s="6" t="n">
        <v>1324119</v>
      </c>
    </row>
    <row r="31" spans="1:14">
      <c r="A31" s="4" t="s">
        <v>1128</v>
      </c>
    </row>
    <row r="32" spans="1:14">
      <c r="A32" s="3" t="s">
        <v>1121</v>
      </c>
    </row>
    <row r="33" spans="1:14">
      <c r="A33" s="4" t="s">
        <v>94</v>
      </c>
      <c r="L33" s="6" t="n">
        <v>1612791</v>
      </c>
      <c r="M33" s="6" t="n">
        <v>1636911</v>
      </c>
      <c r="N33" s="6" t="n">
        <v>1580410</v>
      </c>
    </row>
    <row r="34" spans="1:14">
      <c r="A34" s="4" t="s">
        <v>1122</v>
      </c>
      <c r="B34" s="4" t="s">
        <v>485</v>
      </c>
      <c r="L34" s="7" t="n">
        <v>477166</v>
      </c>
      <c r="M34" s="7" t="n">
        <v>515196</v>
      </c>
      <c r="N34" s="7" t="n">
        <v>486682</v>
      </c>
    </row>
    <row r="35" spans="1:14">
      <c r="A35" t="n"/>
    </row>
    <row r="36" spans="1:14">
      <c r="A36" s="4" t="s">
        <v>485</v>
      </c>
      <c r="B36" s="4" t="s">
        <v>1129</v>
      </c>
    </row>
    <row r="37" spans="1:14">
      <c r="A37" s="4" t="s">
        <v>992</v>
      </c>
      <c r="B37" s="4" t="s">
        <v>495</v>
      </c>
    </row>
  </sheetData>
  <mergeCells count="7">
    <mergeCell ref="A1:B2"/>
    <mergeCell ref="C1:K1"/>
    <mergeCell ref="L1:N1"/>
    <mergeCell ref="D2:E2"/>
    <mergeCell ref="A35:M35"/>
    <mergeCell ref="B36:M36"/>
    <mergeCell ref="B37:M3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0</v>
      </c>
      <c r="B1" s="2" t="s">
        <v>1</v>
      </c>
    </row>
    <row r="2" spans="1:4">
      <c r="B2" s="2" t="s">
        <v>2</v>
      </c>
      <c r="C2" s="2" t="s">
        <v>32</v>
      </c>
      <c r="D2" s="2" t="s">
        <v>86</v>
      </c>
    </row>
    <row r="3" spans="1:4">
      <c r="A3" s="3" t="s">
        <v>1121</v>
      </c>
    </row>
    <row r="4" spans="1:4">
      <c r="A4" s="4" t="s">
        <v>428</v>
      </c>
      <c r="B4" s="7" t="n">
        <v>1921240</v>
      </c>
      <c r="C4" s="7" t="n">
        <v>1221357</v>
      </c>
      <c r="D4" s="7" t="n">
        <v>514802</v>
      </c>
    </row>
    <row r="5" spans="1:4">
      <c r="A5" s="4" t="s">
        <v>1128</v>
      </c>
    </row>
    <row r="6" spans="1:4">
      <c r="A6" s="3" t="s">
        <v>1121</v>
      </c>
    </row>
    <row r="7" spans="1:4">
      <c r="A7" s="4" t="s">
        <v>428</v>
      </c>
      <c r="B7" s="6" t="n">
        <v>117011</v>
      </c>
      <c r="C7" s="6" t="n">
        <v>62535</v>
      </c>
      <c r="D7" s="6" t="n">
        <v>64954</v>
      </c>
    </row>
    <row r="8" spans="1:4">
      <c r="A8" s="4" t="s">
        <v>1131</v>
      </c>
    </row>
    <row r="9" spans="1:4">
      <c r="A9" s="3" t="s">
        <v>1121</v>
      </c>
    </row>
    <row r="10" spans="1:4">
      <c r="A10" s="4" t="s">
        <v>428</v>
      </c>
      <c r="B10" s="6" t="n">
        <v>169395</v>
      </c>
      <c r="C10" s="6" t="n">
        <v>83867</v>
      </c>
      <c r="D10" s="6" t="n">
        <v>5199</v>
      </c>
    </row>
    <row r="11" spans="1:4">
      <c r="A11" s="4" t="s">
        <v>1132</v>
      </c>
    </row>
    <row r="12" spans="1:4">
      <c r="A12" s="3" t="s">
        <v>1121</v>
      </c>
    </row>
    <row r="13" spans="1:4">
      <c r="A13" s="4" t="s">
        <v>428</v>
      </c>
      <c r="B13" s="6" t="n">
        <v>1634834</v>
      </c>
      <c r="C13" s="6" t="n">
        <v>1074955</v>
      </c>
      <c r="D13" s="6" t="n">
        <v>444649</v>
      </c>
    </row>
    <row r="14" spans="1:4">
      <c r="A14" s="4" t="s">
        <v>1133</v>
      </c>
    </row>
    <row r="15" spans="1:4">
      <c r="A15" s="3" t="s">
        <v>1121</v>
      </c>
    </row>
    <row r="16" spans="1:4">
      <c r="A16" s="4" t="s">
        <v>428</v>
      </c>
      <c r="B16" s="6" t="n">
        <v>68744</v>
      </c>
      <c r="C16" s="6" t="n">
        <v>92566</v>
      </c>
      <c r="D16" s="6" t="n">
        <v>63284</v>
      </c>
    </row>
    <row r="17" spans="1:4">
      <c r="A17" s="4" t="s">
        <v>1134</v>
      </c>
    </row>
    <row r="18" spans="1:4">
      <c r="A18" s="3" t="s">
        <v>1121</v>
      </c>
    </row>
    <row r="19" spans="1:4">
      <c r="A19" s="4" t="s">
        <v>428</v>
      </c>
      <c r="B19" s="7" t="n">
        <v>1566090</v>
      </c>
      <c r="C19" s="7" t="n">
        <v>982389</v>
      </c>
      <c r="D19" s="7" t="n">
        <v>3813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35</v>
      </c>
      <c r="B1" s="2" t="s">
        <v>2</v>
      </c>
      <c r="C1" s="2" t="s">
        <v>32</v>
      </c>
      <c r="D1" s="2" t="s">
        <v>86</v>
      </c>
    </row>
    <row r="2" spans="1:4">
      <c r="A2" s="3" t="s">
        <v>1121</v>
      </c>
    </row>
    <row r="3" spans="1:4">
      <c r="A3" s="4" t="s">
        <v>1136</v>
      </c>
      <c r="B3" s="7" t="n">
        <v>10522259</v>
      </c>
      <c r="C3" s="7" t="n">
        <v>9062861</v>
      </c>
      <c r="D3" s="7" t="n">
        <v>8377030</v>
      </c>
    </row>
    <row r="4" spans="1:4">
      <c r="A4" s="4" t="s">
        <v>1137</v>
      </c>
      <c r="B4" s="6" t="n">
        <v>7662099</v>
      </c>
      <c r="C4" s="6" t="n">
        <v>6068357</v>
      </c>
      <c r="D4" s="6" t="n">
        <v>5025450</v>
      </c>
    </row>
    <row r="5" spans="1:4">
      <c r="A5" s="4" t="s">
        <v>1128</v>
      </c>
    </row>
    <row r="6" spans="1:4">
      <c r="A6" s="3" t="s">
        <v>1121</v>
      </c>
    </row>
    <row r="7" spans="1:4">
      <c r="A7" s="4" t="s">
        <v>1136</v>
      </c>
      <c r="B7" s="6" t="n">
        <v>3180214</v>
      </c>
      <c r="C7" s="6" t="n">
        <v>3472931</v>
      </c>
      <c r="D7" s="6" t="n">
        <v>3576649</v>
      </c>
    </row>
    <row r="8" spans="1:4">
      <c r="A8" s="4" t="s">
        <v>1131</v>
      </c>
    </row>
    <row r="9" spans="1:4">
      <c r="A9" s="3" t="s">
        <v>1121</v>
      </c>
    </row>
    <row r="10" spans="1:4">
      <c r="A10" s="4" t="s">
        <v>1136</v>
      </c>
      <c r="B10" s="6" t="n">
        <v>1987847</v>
      </c>
      <c r="C10" s="6" t="n">
        <v>1241141</v>
      </c>
      <c r="D10" s="6" t="n">
        <v>882218</v>
      </c>
    </row>
    <row r="11" spans="1:4">
      <c r="A11" s="4" t="s">
        <v>1132</v>
      </c>
    </row>
    <row r="12" spans="1:4">
      <c r="A12" s="3" t="s">
        <v>1121</v>
      </c>
    </row>
    <row r="13" spans="1:4">
      <c r="A13" s="4" t="s">
        <v>1136</v>
      </c>
      <c r="B13" s="6" t="n">
        <v>5354198</v>
      </c>
      <c r="C13" s="6" t="n">
        <v>4348789</v>
      </c>
      <c r="D13" s="6" t="n">
        <v>3918163</v>
      </c>
    </row>
    <row r="14" spans="1:4">
      <c r="A14" s="4" t="s">
        <v>1137</v>
      </c>
      <c r="B14" s="6" t="n">
        <v>4324743</v>
      </c>
      <c r="C14" s="6" t="n">
        <v>2799781</v>
      </c>
      <c r="D14" s="6" t="n">
        <v>1732485</v>
      </c>
    </row>
    <row r="15" spans="1:4">
      <c r="A15" s="4" t="s">
        <v>1133</v>
      </c>
    </row>
    <row r="16" spans="1:4">
      <c r="A16" s="3" t="s">
        <v>1121</v>
      </c>
    </row>
    <row r="17" spans="1:4">
      <c r="A17" s="4" t="s">
        <v>1136</v>
      </c>
      <c r="B17" s="6" t="n">
        <v>1331811</v>
      </c>
      <c r="C17" s="6" t="n">
        <v>1520098</v>
      </c>
      <c r="D17" s="6" t="n">
        <v>2510444</v>
      </c>
    </row>
    <row r="18" spans="1:4">
      <c r="A18" s="4" t="s">
        <v>1134</v>
      </c>
    </row>
    <row r="19" spans="1:4">
      <c r="A19" s="3" t="s">
        <v>1121</v>
      </c>
    </row>
    <row r="20" spans="1:4">
      <c r="A20" s="4" t="s">
        <v>1136</v>
      </c>
      <c r="B20" s="6" t="n">
        <v>3439041</v>
      </c>
      <c r="C20" s="6" t="n">
        <v>1854521</v>
      </c>
      <c r="D20" s="6" t="n">
        <v>755452</v>
      </c>
    </row>
    <row r="21" spans="1:4">
      <c r="A21" s="4" t="s">
        <v>1138</v>
      </c>
    </row>
    <row r="22" spans="1:4">
      <c r="A22" s="3" t="s">
        <v>1121</v>
      </c>
    </row>
    <row r="23" spans="1:4">
      <c r="A23" s="4" t="s">
        <v>1136</v>
      </c>
      <c r="B23" s="6" t="n">
        <v>583346</v>
      </c>
      <c r="C23" s="6" t="n">
        <v>974170</v>
      </c>
      <c r="D23" s="6" t="n">
        <v>652267</v>
      </c>
    </row>
    <row r="24" spans="1:4">
      <c r="A24" s="4" t="s">
        <v>1139</v>
      </c>
    </row>
    <row r="25" spans="1:4">
      <c r="A25" s="3" t="s">
        <v>1121</v>
      </c>
    </row>
    <row r="26" spans="1:4">
      <c r="A26" s="4" t="s">
        <v>1137</v>
      </c>
      <c r="B26" s="7" t="n">
        <v>3337356</v>
      </c>
      <c r="C26" s="7" t="n">
        <v>3268576</v>
      </c>
      <c r="D26" s="7" t="n">
        <v>329296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1140</v>
      </c>
      <c r="B1" s="2" t="s">
        <v>483</v>
      </c>
      <c r="K1" s="2" t="s">
        <v>1141</v>
      </c>
      <c r="L1" s="2" t="s">
        <v>1</v>
      </c>
    </row>
    <row r="2" spans="1:15">
      <c r="B2" s="2" t="s">
        <v>2</v>
      </c>
      <c r="C2" s="2" t="s">
        <v>484</v>
      </c>
      <c r="E2" s="2" t="s">
        <v>4</v>
      </c>
      <c r="F2" s="2" t="s">
        <v>486</v>
      </c>
      <c r="G2" s="2" t="s">
        <v>32</v>
      </c>
      <c r="H2" s="2" t="s">
        <v>487</v>
      </c>
      <c r="I2" s="2" t="s">
        <v>488</v>
      </c>
      <c r="J2" s="2" t="s">
        <v>489</v>
      </c>
      <c r="K2" s="2" t="s">
        <v>484</v>
      </c>
      <c r="L2" s="2" t="s">
        <v>2</v>
      </c>
      <c r="M2" s="2" t="s">
        <v>32</v>
      </c>
      <c r="N2" s="2" t="s">
        <v>86</v>
      </c>
      <c r="O2" s="2" t="s">
        <v>1142</v>
      </c>
    </row>
    <row r="3" spans="1:15">
      <c r="A3" s="3" t="s">
        <v>1143</v>
      </c>
    </row>
    <row r="4" spans="1:15">
      <c r="A4" s="4" t="s">
        <v>94</v>
      </c>
      <c r="B4" s="7" t="n">
        <v>946902</v>
      </c>
      <c r="C4" s="7" t="n">
        <v>996285</v>
      </c>
      <c r="E4" s="7" t="n">
        <v>1040458</v>
      </c>
      <c r="F4" s="7" t="n">
        <v>1092238</v>
      </c>
      <c r="G4" s="7" t="n">
        <v>1137975</v>
      </c>
      <c r="H4" s="7" t="n">
        <v>1370010</v>
      </c>
      <c r="I4" s="7" t="n">
        <v>1412063</v>
      </c>
      <c r="J4" s="7" t="n">
        <v>1513613</v>
      </c>
      <c r="L4" s="7" t="n">
        <v>4075883</v>
      </c>
      <c r="M4" s="7" t="n">
        <v>5433661</v>
      </c>
      <c r="N4" s="7" t="n">
        <v>5620936</v>
      </c>
    </row>
    <row r="5" spans="1:15">
      <c r="A5" s="4" t="s">
        <v>102</v>
      </c>
      <c r="B5" s="6" t="n">
        <v>151860</v>
      </c>
      <c r="C5" s="6" t="n">
        <v>152774</v>
      </c>
      <c r="D5" s="4" t="s">
        <v>485</v>
      </c>
      <c r="E5" s="6" t="n">
        <v>169121</v>
      </c>
      <c r="F5" s="6" t="n">
        <v>185059</v>
      </c>
      <c r="G5" s="6" t="n">
        <v>215530</v>
      </c>
      <c r="H5" s="6" t="n">
        <v>332575</v>
      </c>
      <c r="I5" s="6" t="n">
        <v>341342</v>
      </c>
      <c r="J5" s="6" t="n">
        <v>376831</v>
      </c>
      <c r="L5" s="6" t="n">
        <v>658814</v>
      </c>
      <c r="M5" s="6" t="n">
        <v>1266278</v>
      </c>
      <c r="N5" s="6" t="n">
        <v>1290091</v>
      </c>
    </row>
    <row r="6" spans="1:15">
      <c r="A6" s="4" t="s">
        <v>114</v>
      </c>
      <c r="B6" s="6" t="n">
        <v>104794</v>
      </c>
      <c r="C6" s="6" t="n">
        <v>113429</v>
      </c>
      <c r="D6" s="4" t="s">
        <v>485</v>
      </c>
      <c r="E6" s="6" t="n">
        <v>77203</v>
      </c>
      <c r="F6" s="6" t="n">
        <v>-13902</v>
      </c>
      <c r="G6" s="6" t="n">
        <v>148193</v>
      </c>
      <c r="H6" s="6" t="n">
        <v>253006</v>
      </c>
      <c r="I6" s="6" t="n">
        <v>258402</v>
      </c>
      <c r="J6" s="6" t="n">
        <v>303043</v>
      </c>
      <c r="L6" s="6" t="n">
        <v>281524</v>
      </c>
      <c r="M6" s="6" t="n">
        <v>962644</v>
      </c>
      <c r="N6" s="6" t="n">
        <v>1004157</v>
      </c>
    </row>
    <row r="7" spans="1:15">
      <c r="A7" s="4" t="s">
        <v>116</v>
      </c>
      <c r="B7" s="7" t="n">
        <v>87221</v>
      </c>
      <c r="C7" s="7" t="n">
        <v>96210</v>
      </c>
      <c r="D7" s="4" t="s">
        <v>485</v>
      </c>
      <c r="E7" s="7" t="n">
        <v>56460</v>
      </c>
      <c r="F7" s="7" t="n">
        <v>-44601</v>
      </c>
      <c r="G7" s="7" t="n">
        <v>109346</v>
      </c>
      <c r="H7" s="7" t="n">
        <v>191406</v>
      </c>
      <c r="I7" s="7" t="n">
        <v>203906</v>
      </c>
      <c r="J7" s="7" t="n">
        <v>226896</v>
      </c>
      <c r="L7" s="7" t="n">
        <v>195290</v>
      </c>
      <c r="M7" s="7" t="n">
        <v>731554</v>
      </c>
      <c r="N7" s="7" t="n">
        <v>728652</v>
      </c>
    </row>
    <row r="8" spans="1:15">
      <c r="A8" s="4" t="s">
        <v>1144</v>
      </c>
      <c r="B8" s="8" t="n">
        <v>0.86</v>
      </c>
      <c r="C8" s="8" t="n">
        <v>0.95</v>
      </c>
      <c r="D8" s="4" t="s">
        <v>485</v>
      </c>
      <c r="E8" s="8" t="n">
        <v>0.5600000000000001</v>
      </c>
      <c r="F8" s="8" t="n">
        <v>-0.44</v>
      </c>
      <c r="G8" s="8" t="n">
        <v>1.08</v>
      </c>
      <c r="H8" s="8" t="n">
        <v>1.9</v>
      </c>
      <c r="I8" s="8" t="n">
        <v>2.02</v>
      </c>
      <c r="J8" s="8" t="n">
        <v>2.25</v>
      </c>
      <c r="L8" s="8" t="n">
        <v>1.93</v>
      </c>
      <c r="M8" s="8" t="n">
        <v>7.25</v>
      </c>
      <c r="N8" s="8" t="n">
        <v>7.25</v>
      </c>
    </row>
    <row r="9" spans="1:15">
      <c r="A9" s="4" t="s">
        <v>1145</v>
      </c>
      <c r="B9" s="8" t="n">
        <v>0.86</v>
      </c>
      <c r="C9" s="8" t="n">
        <v>0.95</v>
      </c>
      <c r="D9" s="4" t="s">
        <v>485</v>
      </c>
      <c r="E9" s="8" t="n">
        <v>0.5600000000000001</v>
      </c>
      <c r="F9" s="8" t="n">
        <v>-0.44</v>
      </c>
      <c r="G9" s="8" t="n">
        <v>1.07</v>
      </c>
      <c r="H9" s="8" t="n">
        <v>1.88</v>
      </c>
      <c r="I9" s="7" t="n">
        <v>2</v>
      </c>
      <c r="J9" s="8" t="n">
        <v>2.22</v>
      </c>
      <c r="L9" s="8" t="n">
        <v>1.92</v>
      </c>
      <c r="M9" s="8" t="n">
        <v>7.18</v>
      </c>
      <c r="N9" s="8" t="n">
        <v>7.17</v>
      </c>
    </row>
    <row r="10" spans="1:15">
      <c r="A10" s="4" t="s">
        <v>56</v>
      </c>
      <c r="B10" s="7" t="n">
        <v>9212765</v>
      </c>
      <c r="G10" s="7" t="n">
        <v>7345262</v>
      </c>
      <c r="L10" s="7" t="n">
        <v>9212765</v>
      </c>
      <c r="M10" s="7" t="n">
        <v>7345262</v>
      </c>
    </row>
    <row r="11" spans="1:15">
      <c r="A11" s="4" t="s">
        <v>1146</v>
      </c>
      <c r="B11" s="6" t="n">
        <v>10500414</v>
      </c>
      <c r="G11" s="6" t="n">
        <v>8851770</v>
      </c>
      <c r="L11" s="6" t="n">
        <v>10500414</v>
      </c>
      <c r="M11" s="6" t="n">
        <v>8851770</v>
      </c>
    </row>
    <row r="12" spans="1:15">
      <c r="A12" s="4" t="s">
        <v>69</v>
      </c>
      <c r="B12" s="6" t="n">
        <v>55332</v>
      </c>
      <c r="G12" s="6" t="n">
        <v>164487</v>
      </c>
      <c r="L12" s="6" t="n">
        <v>55332</v>
      </c>
      <c r="M12" s="6" t="n">
        <v>164487</v>
      </c>
    </row>
    <row r="13" spans="1:15">
      <c r="A13" s="4" t="s">
        <v>1147</v>
      </c>
      <c r="B13" s="6" t="n">
        <v>-111979</v>
      </c>
      <c r="G13" s="6" t="n">
        <v>-28779</v>
      </c>
      <c r="L13" s="6" t="n">
        <v>-111979</v>
      </c>
      <c r="M13" s="6" t="n">
        <v>-28779</v>
      </c>
    </row>
    <row r="14" spans="1:15">
      <c r="A14" s="4" t="s">
        <v>1148</v>
      </c>
      <c r="B14" s="7" t="n">
        <v>21845</v>
      </c>
      <c r="G14" s="7" t="n">
        <v>211091</v>
      </c>
      <c r="L14" s="7" t="n">
        <v>21845</v>
      </c>
      <c r="M14" s="7" t="n">
        <v>211091</v>
      </c>
      <c r="N14" s="7" t="n">
        <v>132351</v>
      </c>
      <c r="O14" s="7" t="n">
        <v>103932</v>
      </c>
    </row>
    <row r="15" spans="1:15">
      <c r="A15" s="4" t="s">
        <v>1149</v>
      </c>
    </row>
    <row r="16" spans="1:15">
      <c r="A16" s="3" t="s">
        <v>1143</v>
      </c>
    </row>
    <row r="17" spans="1:15">
      <c r="A17" s="4" t="s">
        <v>114</v>
      </c>
      <c r="C17" s="7" t="n">
        <v>90985</v>
      </c>
      <c r="K17" s="7" t="n">
        <v>154286</v>
      </c>
    </row>
    <row r="18" spans="1:15">
      <c r="A18" s="4" t="s">
        <v>116</v>
      </c>
      <c r="C18" s="6" t="n">
        <v>73766</v>
      </c>
      <c r="K18" s="6" t="n">
        <v>85625</v>
      </c>
    </row>
    <row r="19" spans="1:15">
      <c r="A19" s="4" t="s">
        <v>56</v>
      </c>
      <c r="C19" s="6" t="n">
        <v>8748449</v>
      </c>
      <c r="K19" s="6" t="n">
        <v>8748449</v>
      </c>
    </row>
    <row r="20" spans="1:15">
      <c r="A20" s="4" t="s">
        <v>1150</v>
      </c>
      <c r="C20" s="6" t="n">
        <v>36569</v>
      </c>
      <c r="K20" s="6" t="n">
        <v>36569</v>
      </c>
    </row>
    <row r="21" spans="1:15">
      <c r="A21" s="4" t="s">
        <v>1146</v>
      </c>
      <c r="C21" s="6" t="n">
        <v>10041967</v>
      </c>
      <c r="K21" s="6" t="n">
        <v>10041967</v>
      </c>
    </row>
    <row r="22" spans="1:15">
      <c r="A22" s="4" t="s">
        <v>69</v>
      </c>
      <c r="C22" s="6" t="n">
        <v>-3560</v>
      </c>
      <c r="K22" s="6" t="n">
        <v>-3560</v>
      </c>
    </row>
    <row r="23" spans="1:15">
      <c r="A23" s="4" t="s">
        <v>1147</v>
      </c>
      <c r="C23" s="6" t="n">
        <v>-176834</v>
      </c>
      <c r="K23" s="6" t="n">
        <v>-176834</v>
      </c>
    </row>
    <row r="24" spans="1:15">
      <c r="A24" s="4" t="s">
        <v>1148</v>
      </c>
      <c r="C24" s="7" t="n">
        <v>-60782</v>
      </c>
      <c r="K24" s="7" t="n">
        <v>-60782</v>
      </c>
    </row>
    <row r="25" spans="1:15">
      <c r="A25" t="n"/>
    </row>
    <row r="26" spans="1:15">
      <c r="A26" s="4" t="s">
        <v>485</v>
      </c>
      <c r="B26" s="4" t="s">
        <v>495</v>
      </c>
    </row>
  </sheetData>
  <mergeCells count="6">
    <mergeCell ref="A1:A2"/>
    <mergeCell ref="B1:J1"/>
    <mergeCell ref="L1:N1"/>
    <mergeCell ref="C2:D2"/>
    <mergeCell ref="A25:O25"/>
    <mergeCell ref="B26:O2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6"/>
    <col customWidth="1" max="13" min="13" width="15"/>
    <col customWidth="1" max="14" min="14" width="14"/>
    <col customWidth="1" max="15" min="15" width="14"/>
  </cols>
  <sheetData>
    <row r="1" spans="1:15">
      <c r="A1" s="1" t="s">
        <v>1151</v>
      </c>
      <c r="B1" s="2" t="s">
        <v>483</v>
      </c>
      <c r="K1" s="2" t="s">
        <v>1141</v>
      </c>
      <c r="L1" s="2" t="s">
        <v>1</v>
      </c>
    </row>
    <row r="2" spans="1:15">
      <c r="B2" s="2" t="s">
        <v>2</v>
      </c>
      <c r="C2" s="2" t="s">
        <v>484</v>
      </c>
      <c r="E2" s="2" t="s">
        <v>4</v>
      </c>
      <c r="F2" s="2" t="s">
        <v>486</v>
      </c>
      <c r="G2" s="2" t="s">
        <v>32</v>
      </c>
      <c r="H2" s="2" t="s">
        <v>487</v>
      </c>
      <c r="I2" s="2" t="s">
        <v>488</v>
      </c>
      <c r="J2" s="2" t="s">
        <v>489</v>
      </c>
      <c r="K2" s="2" t="s">
        <v>484</v>
      </c>
      <c r="L2" s="2" t="s">
        <v>2</v>
      </c>
      <c r="M2" s="2" t="s">
        <v>32</v>
      </c>
      <c r="N2" s="2" t="s">
        <v>86</v>
      </c>
      <c r="O2" s="2" t="s">
        <v>1142</v>
      </c>
    </row>
    <row r="3" spans="1:15">
      <c r="A3" s="3" t="s">
        <v>1143</v>
      </c>
    </row>
    <row r="4" spans="1:15">
      <c r="A4" s="4" t="s">
        <v>56</v>
      </c>
      <c r="B4" s="7" t="n">
        <v>9212765000</v>
      </c>
      <c r="G4" s="7" t="n">
        <v>7345262000</v>
      </c>
      <c r="L4" s="7" t="n">
        <v>9212765000</v>
      </c>
      <c r="M4" s="7" t="n">
        <v>7345262000</v>
      </c>
    </row>
    <row r="5" spans="1:15">
      <c r="A5" s="4" t="s">
        <v>1146</v>
      </c>
      <c r="B5" s="6" t="n">
        <v>10500414000</v>
      </c>
      <c r="G5" s="6" t="n">
        <v>8851770000</v>
      </c>
      <c r="L5" s="6" t="n">
        <v>10500414000</v>
      </c>
      <c r="M5" s="6" t="n">
        <v>8851770000</v>
      </c>
    </row>
    <row r="6" spans="1:15">
      <c r="A6" s="4" t="s">
        <v>69</v>
      </c>
      <c r="B6" s="6" t="n">
        <v>55332000</v>
      </c>
      <c r="G6" s="6" t="n">
        <v>164487000</v>
      </c>
      <c r="L6" s="6" t="n">
        <v>55332000</v>
      </c>
      <c r="M6" s="6" t="n">
        <v>164487000</v>
      </c>
    </row>
    <row r="7" spans="1:15">
      <c r="A7" s="4" t="s">
        <v>1147</v>
      </c>
      <c r="B7" s="6" t="n">
        <v>-111979000</v>
      </c>
      <c r="G7" s="6" t="n">
        <v>-28779000</v>
      </c>
      <c r="L7" s="6" t="n">
        <v>-111979000</v>
      </c>
      <c r="M7" s="6" t="n">
        <v>-28779000</v>
      </c>
    </row>
    <row r="8" spans="1:15">
      <c r="A8" s="4" t="s">
        <v>1148</v>
      </c>
      <c r="B8" s="6" t="n">
        <v>21845000</v>
      </c>
      <c r="G8" s="6" t="n">
        <v>211091000</v>
      </c>
      <c r="L8" s="6" t="n">
        <v>21845000</v>
      </c>
      <c r="M8" s="6" t="n">
        <v>211091000</v>
      </c>
      <c r="N8" s="7" t="n">
        <v>132351000</v>
      </c>
      <c r="O8" s="7" t="n">
        <v>103932000</v>
      </c>
    </row>
    <row r="9" spans="1:15">
      <c r="A9" s="4" t="s">
        <v>107</v>
      </c>
      <c r="L9" s="6" t="n">
        <v>52041000</v>
      </c>
      <c r="M9" s="6" t="n">
        <v>0</v>
      </c>
      <c r="N9" s="6" t="n">
        <v>0</v>
      </c>
    </row>
    <row r="10" spans="1:15">
      <c r="A10" s="4" t="s">
        <v>1152</v>
      </c>
      <c r="L10" s="6" t="n">
        <v>-369567000</v>
      </c>
      <c r="M10" s="6" t="n">
        <v>-307416000</v>
      </c>
      <c r="N10" s="6" t="n">
        <v>-303568000</v>
      </c>
    </row>
    <row r="11" spans="1:15">
      <c r="A11" s="4" t="s">
        <v>112</v>
      </c>
      <c r="L11" s="6" t="n">
        <v>289247000</v>
      </c>
      <c r="M11" s="6" t="n">
        <v>958862000</v>
      </c>
      <c r="N11" s="6" t="n">
        <v>986523000</v>
      </c>
    </row>
    <row r="12" spans="1:15">
      <c r="A12" s="4" t="s">
        <v>1153</v>
      </c>
      <c r="L12" s="6" t="n">
        <v>-7723000</v>
      </c>
      <c r="M12" s="6" t="n">
        <v>3782000</v>
      </c>
      <c r="N12" s="6" t="n">
        <v>17634000</v>
      </c>
    </row>
    <row r="13" spans="1:15">
      <c r="A13" s="4" t="s">
        <v>114</v>
      </c>
      <c r="B13" s="6" t="n">
        <v>104794000</v>
      </c>
      <c r="C13" s="7" t="n">
        <v>113429000</v>
      </c>
      <c r="D13" s="4" t="s">
        <v>485</v>
      </c>
      <c r="E13" s="7" t="n">
        <v>77203000</v>
      </c>
      <c r="F13" s="7" t="n">
        <v>-13902000</v>
      </c>
      <c r="G13" s="6" t="n">
        <v>148193000</v>
      </c>
      <c r="H13" s="7" t="n">
        <v>253006000</v>
      </c>
      <c r="I13" s="7" t="n">
        <v>258402000</v>
      </c>
      <c r="J13" s="7" t="n">
        <v>303043000</v>
      </c>
      <c r="L13" s="6" t="n">
        <v>281524000</v>
      </c>
      <c r="M13" s="6" t="n">
        <v>962644000</v>
      </c>
      <c r="N13" s="6" t="n">
        <v>1004157000</v>
      </c>
    </row>
    <row r="14" spans="1:15">
      <c r="A14" s="4" t="s">
        <v>1154</v>
      </c>
      <c r="L14" s="6" t="n">
        <v>279990000</v>
      </c>
      <c r="M14" s="6" t="n">
        <v>962167000</v>
      </c>
      <c r="N14" s="6" t="n">
        <v>1002370000</v>
      </c>
    </row>
    <row r="15" spans="1:15">
      <c r="A15" s="4" t="s">
        <v>1155</v>
      </c>
      <c r="L15" s="6" t="n">
        <v>193877000</v>
      </c>
      <c r="M15" s="6" t="n">
        <v>731146000</v>
      </c>
      <c r="N15" s="6" t="n">
        <v>727388000</v>
      </c>
    </row>
    <row r="16" spans="1:15">
      <c r="A16" s="4" t="s">
        <v>169</v>
      </c>
      <c r="L16" s="6" t="n">
        <v>6498000</v>
      </c>
      <c r="M16" s="6" t="n">
        <v>-8086000</v>
      </c>
      <c r="N16" s="6" t="n">
        <v>-19826000</v>
      </c>
    </row>
    <row r="17" spans="1:15">
      <c r="A17" s="4" t="s">
        <v>116</v>
      </c>
      <c r="B17" s="7" t="n">
        <v>87221000</v>
      </c>
      <c r="C17" s="6" t="n">
        <v>96210000</v>
      </c>
      <c r="D17" s="4" t="s">
        <v>485</v>
      </c>
      <c r="E17" s="7" t="n">
        <v>56460000</v>
      </c>
      <c r="F17" s="7" t="n">
        <v>-44601000</v>
      </c>
      <c r="G17" s="7" t="n">
        <v>109346000</v>
      </c>
      <c r="H17" s="7" t="n">
        <v>191406000</v>
      </c>
      <c r="I17" s="7" t="n">
        <v>203906000</v>
      </c>
      <c r="J17" s="7" t="n">
        <v>226896000</v>
      </c>
      <c r="L17" s="7" t="n">
        <v>195290000</v>
      </c>
      <c r="M17" s="7" t="n">
        <v>731554000</v>
      </c>
      <c r="N17" s="7" t="n">
        <v>728652000</v>
      </c>
    </row>
    <row r="18" spans="1:15">
      <c r="A18" s="4" t="s">
        <v>121</v>
      </c>
      <c r="L18" s="6" t="n">
        <v>101163000</v>
      </c>
      <c r="M18" s="6" t="n">
        <v>100927000</v>
      </c>
      <c r="N18" s="6" t="n">
        <v>100540000</v>
      </c>
    </row>
    <row r="19" spans="1:15">
      <c r="A19" s="4" t="s">
        <v>122</v>
      </c>
      <c r="L19" s="6" t="n">
        <v>101671000</v>
      </c>
      <c r="M19" s="6" t="n">
        <v>101931000</v>
      </c>
      <c r="N19" s="6" t="n">
        <v>101641000</v>
      </c>
    </row>
    <row r="20" spans="1:15">
      <c r="A20" s="4" t="s">
        <v>1156</v>
      </c>
    </row>
    <row r="21" spans="1:15">
      <c r="A21" s="3" t="s">
        <v>1143</v>
      </c>
    </row>
    <row r="22" spans="1:15">
      <c r="A22" s="4" t="s">
        <v>56</v>
      </c>
      <c r="C22" s="6" t="n">
        <v>-33768000</v>
      </c>
      <c r="K22" s="7" t="n">
        <v>-33768000</v>
      </c>
    </row>
    <row r="23" spans="1:15">
      <c r="A23" s="4" t="s">
        <v>1150</v>
      </c>
      <c r="C23" s="6" t="n">
        <v>11324000</v>
      </c>
      <c r="K23" s="6" t="n">
        <v>11324000</v>
      </c>
    </row>
    <row r="24" spans="1:15">
      <c r="A24" s="4" t="s">
        <v>1146</v>
      </c>
      <c r="C24" s="6" t="n">
        <v>-22444000</v>
      </c>
      <c r="K24" s="6" t="n">
        <v>-22444000</v>
      </c>
    </row>
    <row r="25" spans="1:15">
      <c r="A25" s="4" t="s">
        <v>69</v>
      </c>
      <c r="C25" s="6" t="n">
        <v>22444000</v>
      </c>
      <c r="K25" s="6" t="n">
        <v>22444000</v>
      </c>
    </row>
    <row r="26" spans="1:15">
      <c r="A26" s="4" t="s">
        <v>1147</v>
      </c>
      <c r="C26" s="6" t="n">
        <v>22444000</v>
      </c>
      <c r="K26" s="6" t="n">
        <v>22444000</v>
      </c>
    </row>
    <row r="27" spans="1:15">
      <c r="A27" s="4" t="s">
        <v>1148</v>
      </c>
      <c r="C27" s="6" t="n">
        <v>22444000</v>
      </c>
      <c r="K27" s="6" t="n">
        <v>22444000</v>
      </c>
    </row>
    <row r="28" spans="1:15">
      <c r="A28" s="4" t="s">
        <v>107</v>
      </c>
      <c r="C28" s="6" t="n">
        <v>33768000</v>
      </c>
      <c r="K28" s="6" t="n">
        <v>33768000</v>
      </c>
    </row>
    <row r="29" spans="1:15">
      <c r="A29" s="4" t="s">
        <v>1152</v>
      </c>
      <c r="C29" s="6" t="n">
        <v>33768000</v>
      </c>
      <c r="K29" s="6" t="n">
        <v>33768000</v>
      </c>
    </row>
    <row r="30" spans="1:15">
      <c r="A30" s="4" t="s">
        <v>112</v>
      </c>
      <c r="C30" s="6" t="n">
        <v>33768000</v>
      </c>
      <c r="K30" s="6" t="n">
        <v>33768000</v>
      </c>
    </row>
    <row r="31" spans="1:15">
      <c r="A31" s="4" t="s">
        <v>1153</v>
      </c>
      <c r="C31" s="6" t="n">
        <v>-11324000</v>
      </c>
      <c r="K31" s="6" t="n">
        <v>-11324000</v>
      </c>
    </row>
    <row r="32" spans="1:15">
      <c r="A32" s="4" t="s">
        <v>114</v>
      </c>
      <c r="C32" s="6" t="n">
        <v>22444000</v>
      </c>
      <c r="K32" s="6" t="n">
        <v>22444000</v>
      </c>
    </row>
    <row r="33" spans="1:15">
      <c r="A33" s="4" t="s">
        <v>1154</v>
      </c>
      <c r="C33" s="6" t="n">
        <v>22444000</v>
      </c>
      <c r="K33" s="6" t="n">
        <v>22444000</v>
      </c>
    </row>
    <row r="34" spans="1:15">
      <c r="A34" s="4" t="s">
        <v>1155</v>
      </c>
      <c r="C34" s="6" t="n">
        <v>22444000</v>
      </c>
      <c r="K34" s="6" t="n">
        <v>22444000</v>
      </c>
    </row>
    <row r="35" spans="1:15">
      <c r="A35" s="4" t="s">
        <v>169</v>
      </c>
      <c r="K35" s="6" t="n">
        <v>11324000</v>
      </c>
    </row>
    <row r="36" spans="1:15">
      <c r="A36" s="4" t="s">
        <v>116</v>
      </c>
      <c r="C36" s="7" t="n">
        <v>22444000</v>
      </c>
      <c r="K36" s="7" t="n">
        <v>22444000</v>
      </c>
    </row>
    <row r="37" spans="1:15">
      <c r="A37" s="4" t="s">
        <v>121</v>
      </c>
      <c r="C37" s="11" t="n">
        <v>0.22</v>
      </c>
      <c r="K37" s="11" t="n">
        <v>0.22</v>
      </c>
    </row>
    <row r="38" spans="1:15">
      <c r="A38" s="4" t="s">
        <v>122</v>
      </c>
      <c r="C38" s="11" t="n">
        <v>0.22</v>
      </c>
      <c r="K38" s="11" t="n">
        <v>0.22</v>
      </c>
    </row>
    <row r="39" spans="1:15">
      <c r="A39" s="4" t="s">
        <v>1157</v>
      </c>
    </row>
    <row r="40" spans="1:15">
      <c r="A40" s="3" t="s">
        <v>1143</v>
      </c>
    </row>
    <row r="41" spans="1:15">
      <c r="A41" s="4" t="s">
        <v>56</v>
      </c>
      <c r="C41" s="7" t="n">
        <v>8714681000</v>
      </c>
      <c r="K41" s="7" t="n">
        <v>8714681000</v>
      </c>
    </row>
    <row r="42" spans="1:15">
      <c r="A42" s="4" t="s">
        <v>1150</v>
      </c>
      <c r="C42" s="6" t="n">
        <v>47893000</v>
      </c>
      <c r="K42" s="6" t="n">
        <v>47893000</v>
      </c>
    </row>
    <row r="43" spans="1:15">
      <c r="A43" s="4" t="s">
        <v>1146</v>
      </c>
      <c r="C43" s="6" t="n">
        <v>10019523000</v>
      </c>
      <c r="K43" s="6" t="n">
        <v>10019523000</v>
      </c>
    </row>
    <row r="44" spans="1:15">
      <c r="A44" s="4" t="s">
        <v>69</v>
      </c>
      <c r="C44" s="6" t="n">
        <v>18884000</v>
      </c>
      <c r="K44" s="6" t="n">
        <v>18884000</v>
      </c>
    </row>
    <row r="45" spans="1:15">
      <c r="A45" s="4" t="s">
        <v>1147</v>
      </c>
      <c r="C45" s="6" t="n">
        <v>-154390000</v>
      </c>
      <c r="K45" s="6" t="n">
        <v>-154390000</v>
      </c>
    </row>
    <row r="46" spans="1:15">
      <c r="A46" s="4" t="s">
        <v>1148</v>
      </c>
      <c r="C46" s="6" t="n">
        <v>-38338000</v>
      </c>
      <c r="K46" s="6" t="n">
        <v>-38338000</v>
      </c>
    </row>
    <row r="47" spans="1:15">
      <c r="A47" s="4" t="s">
        <v>107</v>
      </c>
      <c r="C47" s="6" t="n">
        <v>47488000</v>
      </c>
      <c r="K47" s="6" t="n">
        <v>47488000</v>
      </c>
    </row>
    <row r="48" spans="1:15">
      <c r="A48" s="4" t="s">
        <v>1152</v>
      </c>
      <c r="C48" s="6" t="n">
        <v>-31927000</v>
      </c>
      <c r="K48" s="6" t="n">
        <v>-306311000</v>
      </c>
    </row>
    <row r="49" spans="1:15">
      <c r="A49" s="4" t="s">
        <v>112</v>
      </c>
      <c r="C49" s="6" t="n">
        <v>120847000</v>
      </c>
      <c r="K49" s="6" t="n">
        <v>200643000</v>
      </c>
    </row>
    <row r="50" spans="1:15">
      <c r="A50" s="4" t="s">
        <v>1153</v>
      </c>
      <c r="C50" s="6" t="n">
        <v>-7418000</v>
      </c>
      <c r="K50" s="6" t="n">
        <v>-23913000</v>
      </c>
    </row>
    <row r="51" spans="1:15">
      <c r="A51" s="4" t="s">
        <v>114</v>
      </c>
      <c r="C51" s="6" t="n">
        <v>113429000</v>
      </c>
      <c r="K51" s="6" t="n">
        <v>176730000</v>
      </c>
    </row>
    <row r="52" spans="1:15">
      <c r="A52" s="4" t="s">
        <v>1154</v>
      </c>
      <c r="C52" s="6" t="n">
        <v>113226000</v>
      </c>
      <c r="K52" s="6" t="n">
        <v>175860000</v>
      </c>
    </row>
    <row r="53" spans="1:15">
      <c r="A53" s="4" t="s">
        <v>1155</v>
      </c>
      <c r="C53" s="6" t="n">
        <v>95990000</v>
      </c>
      <c r="K53" s="6" t="n">
        <v>107307000</v>
      </c>
    </row>
    <row r="54" spans="1:15">
      <c r="A54" s="4" t="s">
        <v>169</v>
      </c>
      <c r="K54" s="6" t="n">
        <v>23357000</v>
      </c>
    </row>
    <row r="55" spans="1:15">
      <c r="A55" s="4" t="s">
        <v>116</v>
      </c>
      <c r="C55" s="7" t="n">
        <v>96210000</v>
      </c>
      <c r="K55" s="7" t="n">
        <v>108069000</v>
      </c>
    </row>
    <row r="56" spans="1:15">
      <c r="A56" s="4" t="s">
        <v>121</v>
      </c>
      <c r="C56" s="11" t="n">
        <v>0.95</v>
      </c>
      <c r="K56" s="11" t="n">
        <v>1.07</v>
      </c>
    </row>
    <row r="57" spans="1:15">
      <c r="A57" s="4" t="s">
        <v>122</v>
      </c>
      <c r="C57" s="11" t="n">
        <v>0.95</v>
      </c>
      <c r="K57" s="11" t="n">
        <v>1.06</v>
      </c>
    </row>
    <row r="58" spans="1:15">
      <c r="A58" s="4" t="s">
        <v>1149</v>
      </c>
    </row>
    <row r="59" spans="1:15">
      <c r="A59" s="3" t="s">
        <v>1143</v>
      </c>
    </row>
    <row r="60" spans="1:15">
      <c r="A60" s="4" t="s">
        <v>56</v>
      </c>
      <c r="C60" s="7" t="n">
        <v>8748449000</v>
      </c>
      <c r="K60" s="7" t="n">
        <v>8748449000</v>
      </c>
    </row>
    <row r="61" spans="1:15">
      <c r="A61" s="4" t="s">
        <v>1150</v>
      </c>
      <c r="C61" s="6" t="n">
        <v>36569000</v>
      </c>
      <c r="K61" s="6" t="n">
        <v>36569000</v>
      </c>
    </row>
    <row r="62" spans="1:15">
      <c r="A62" s="4" t="s">
        <v>1146</v>
      </c>
      <c r="C62" s="6" t="n">
        <v>10041967000</v>
      </c>
      <c r="K62" s="6" t="n">
        <v>10041967000</v>
      </c>
    </row>
    <row r="63" spans="1:15">
      <c r="A63" s="4" t="s">
        <v>69</v>
      </c>
      <c r="C63" s="6" t="n">
        <v>-3560000</v>
      </c>
      <c r="K63" s="6" t="n">
        <v>-3560000</v>
      </c>
    </row>
    <row r="64" spans="1:15">
      <c r="A64" s="4" t="s">
        <v>1147</v>
      </c>
      <c r="C64" s="6" t="n">
        <v>-176834000</v>
      </c>
      <c r="K64" s="6" t="n">
        <v>-176834000</v>
      </c>
    </row>
    <row r="65" spans="1:15">
      <c r="A65" s="4" t="s">
        <v>1148</v>
      </c>
      <c r="C65" s="6" t="n">
        <v>-60782000</v>
      </c>
      <c r="K65" s="6" t="n">
        <v>-60782000</v>
      </c>
    </row>
    <row r="66" spans="1:15">
      <c r="A66" s="4" t="s">
        <v>107</v>
      </c>
      <c r="C66" s="6" t="n">
        <v>13720000</v>
      </c>
      <c r="K66" s="6" t="n">
        <v>13720000</v>
      </c>
    </row>
    <row r="67" spans="1:15">
      <c r="A67" s="4" t="s">
        <v>1152</v>
      </c>
      <c r="C67" s="6" t="n">
        <v>-65695000</v>
      </c>
      <c r="K67" s="6" t="n">
        <v>-340079000</v>
      </c>
    </row>
    <row r="68" spans="1:15">
      <c r="A68" s="4" t="s">
        <v>112</v>
      </c>
      <c r="C68" s="6" t="n">
        <v>87079000</v>
      </c>
      <c r="K68" s="6" t="n">
        <v>166875000</v>
      </c>
    </row>
    <row r="69" spans="1:15">
      <c r="A69" s="4" t="s">
        <v>1153</v>
      </c>
      <c r="C69" s="6" t="n">
        <v>3906000</v>
      </c>
      <c r="K69" s="6" t="n">
        <v>-12589000</v>
      </c>
    </row>
    <row r="70" spans="1:15">
      <c r="A70" s="4" t="s">
        <v>114</v>
      </c>
      <c r="C70" s="6" t="n">
        <v>90985000</v>
      </c>
      <c r="K70" s="6" t="n">
        <v>154286000</v>
      </c>
    </row>
    <row r="71" spans="1:15">
      <c r="A71" s="4" t="s">
        <v>1154</v>
      </c>
      <c r="C71" s="6" t="n">
        <v>90782000</v>
      </c>
      <c r="K71" s="6" t="n">
        <v>153416000</v>
      </c>
    </row>
    <row r="72" spans="1:15">
      <c r="A72" s="4" t="s">
        <v>1155</v>
      </c>
      <c r="C72" s="6" t="n">
        <v>73546000</v>
      </c>
      <c r="K72" s="6" t="n">
        <v>84863000</v>
      </c>
    </row>
    <row r="73" spans="1:15">
      <c r="A73" s="4" t="s">
        <v>169</v>
      </c>
      <c r="K73" s="6" t="n">
        <v>12033000</v>
      </c>
    </row>
    <row r="74" spans="1:15">
      <c r="A74" s="4" t="s">
        <v>116</v>
      </c>
      <c r="C74" s="7" t="n">
        <v>73766000</v>
      </c>
      <c r="K74" s="7" t="n">
        <v>85625000</v>
      </c>
    </row>
    <row r="75" spans="1:15">
      <c r="A75" s="4" t="s">
        <v>121</v>
      </c>
      <c r="C75" s="11" t="n">
        <v>0.73</v>
      </c>
      <c r="K75" s="11" t="n">
        <v>0.85</v>
      </c>
    </row>
    <row r="76" spans="1:15">
      <c r="A76" s="4" t="s">
        <v>122</v>
      </c>
      <c r="C76" s="11" t="n">
        <v>0.73</v>
      </c>
      <c r="K76" s="11" t="n">
        <v>0.84</v>
      </c>
    </row>
    <row r="77" spans="1:15">
      <c r="A77" t="n"/>
    </row>
    <row r="78" spans="1:15">
      <c r="A78" s="4" t="s">
        <v>485</v>
      </c>
      <c r="B78" s="4" t="s">
        <v>495</v>
      </c>
    </row>
  </sheetData>
  <mergeCells count="6">
    <mergeCell ref="A1:A2"/>
    <mergeCell ref="B1:J1"/>
    <mergeCell ref="L1:N1"/>
    <mergeCell ref="C2:D2"/>
    <mergeCell ref="A77:O77"/>
    <mergeCell ref="B78:O7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4"/>
  </cols>
  <sheetData>
    <row r="1" spans="1:2">
      <c r="A1" s="1" t="s">
        <v>1158</v>
      </c>
      <c r="B1" s="2" t="s">
        <v>1159</v>
      </c>
    </row>
    <row r="2" spans="1:2">
      <c r="A2" s="3" t="s">
        <v>261</v>
      </c>
    </row>
    <row r="3" spans="1:2">
      <c r="A3" s="4" t="s">
        <v>1160</v>
      </c>
      <c r="B3" s="4" t="s">
        <v>1161</v>
      </c>
    </row>
    <row r="4" spans="1:2">
      <c r="A4" s="4" t="s">
        <v>1162</v>
      </c>
      <c r="B4" s="8" t="n">
        <v>0.5</v>
      </c>
    </row>
    <row r="5" spans="1:2">
      <c r="A5" s="4" t="s">
        <v>1163</v>
      </c>
      <c r="B5" s="4" t="s">
        <v>1164</v>
      </c>
    </row>
    <row r="6" spans="1:2">
      <c r="A6" s="4" t="s">
        <v>1165</v>
      </c>
      <c r="B6" s="4" t="s">
        <v>116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86</v>
      </c>
    </row>
    <row r="3" spans="1:4">
      <c r="A3" s="4" t="s">
        <v>1168</v>
      </c>
    </row>
    <row r="4" spans="1:4">
      <c r="A4" s="3" t="s">
        <v>264</v>
      </c>
    </row>
    <row r="5" spans="1:4">
      <c r="A5" s="4" t="s">
        <v>499</v>
      </c>
      <c r="B5" s="7" t="n">
        <v>74678</v>
      </c>
      <c r="C5" s="7" t="n">
        <v>73991</v>
      </c>
      <c r="D5" s="7" t="n">
        <v>102213</v>
      </c>
    </row>
    <row r="6" spans="1:4">
      <c r="A6" s="4" t="s">
        <v>1169</v>
      </c>
      <c r="B6" s="6" t="n">
        <v>11115</v>
      </c>
      <c r="C6" s="6" t="n">
        <v>3906</v>
      </c>
      <c r="D6" s="6" t="n">
        <v>11877</v>
      </c>
    </row>
    <row r="7" spans="1:4">
      <c r="A7" s="4" t="s">
        <v>1170</v>
      </c>
      <c r="B7" s="6" t="n">
        <v>-18736</v>
      </c>
      <c r="C7" s="6" t="n">
        <v>-3219</v>
      </c>
      <c r="D7" s="6" t="n">
        <v>-40099</v>
      </c>
    </row>
    <row r="8" spans="1:4">
      <c r="A8" s="4" t="s">
        <v>501</v>
      </c>
      <c r="B8" s="6" t="n">
        <v>67057</v>
      </c>
      <c r="C8" s="6" t="n">
        <v>74678</v>
      </c>
      <c r="D8" s="6" t="n">
        <v>73991</v>
      </c>
    </row>
    <row r="9" spans="1:4">
      <c r="A9" s="4" t="s">
        <v>1171</v>
      </c>
    </row>
    <row r="10" spans="1:4">
      <c r="A10" s="3" t="s">
        <v>264</v>
      </c>
    </row>
    <row r="11" spans="1:4">
      <c r="A11" s="4" t="s">
        <v>499</v>
      </c>
      <c r="B11" s="6" t="n">
        <v>3296789</v>
      </c>
      <c r="C11" s="6" t="n">
        <v>2587025</v>
      </c>
      <c r="D11" s="6" t="n">
        <v>1831545</v>
      </c>
    </row>
    <row r="12" spans="1:4">
      <c r="A12" s="4" t="s">
        <v>1169</v>
      </c>
      <c r="B12" s="6" t="n">
        <v>52759</v>
      </c>
      <c r="C12" s="6" t="n">
        <v>745112</v>
      </c>
      <c r="D12" s="6" t="n">
        <v>773509</v>
      </c>
    </row>
    <row r="13" spans="1:4">
      <c r="A13" s="4" t="s">
        <v>1170</v>
      </c>
      <c r="B13" s="6" t="n">
        <v>-18670</v>
      </c>
      <c r="C13" s="6" t="n">
        <v>-35348</v>
      </c>
      <c r="D13" s="6" t="n">
        <v>-18029</v>
      </c>
    </row>
    <row r="14" spans="1:4">
      <c r="A14" s="4" t="s">
        <v>501</v>
      </c>
      <c r="B14" s="7" t="n">
        <v>3330878</v>
      </c>
      <c r="C14" s="7" t="n">
        <v>3296789</v>
      </c>
      <c r="D14" s="7" t="n">
        <v>25870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Organization</vt:lpstr>
      <vt:lpstr>Summary of Significant Accounti</vt:lpstr>
      <vt:lpstr>Accumulated Other Comprehensive</vt:lpstr>
      <vt:lpstr>Investment Securities</vt:lpstr>
      <vt:lpstr>Receivables, net</vt:lpstr>
      <vt:lpstr>Property and Equipment, net</vt:lpstr>
      <vt:lpstr>Intangible Assets, net</vt:lpstr>
      <vt:lpstr>Long-Term Debt</vt:lpstr>
      <vt:lpstr>Interest Rate Swaps</vt:lpstr>
      <vt:lpstr>Related Party Transactions</vt:lpstr>
      <vt:lpstr>Property Charges and Other</vt:lpstr>
      <vt:lpstr>Stockholders' Equity</vt:lpstr>
      <vt:lpstr>Noncontrolling Interest</vt:lpstr>
      <vt:lpstr>Benefit Plans</vt:lpstr>
      <vt:lpstr>Stock-Based Compensation</vt:lpstr>
      <vt:lpstr>Income Taxes</vt:lpstr>
      <vt:lpstr>Commitments and Contingencies</vt:lpstr>
      <vt:lpstr>Segment Information</vt:lpstr>
      <vt:lpstr>Quarterly Financial Information</vt:lpstr>
      <vt:lpstr>Subsequent Events</vt:lpstr>
      <vt:lpstr>SCHEDULE II-VALUATION AND QUALI</vt:lpstr>
      <vt:lpstr>Summary of Significant Accoun29</vt:lpstr>
      <vt:lpstr>Summary of Significant Accoun30</vt:lpstr>
      <vt:lpstr>Accumulated Other Comprehensi31</vt:lpstr>
      <vt:lpstr>Investment Securities (Tables)</vt:lpstr>
      <vt:lpstr>Receivables, net (Tables)</vt:lpstr>
      <vt:lpstr>Property and Equipment, net (Ta</vt:lpstr>
      <vt:lpstr>Intangible Assets, net (Tables)</vt:lpstr>
      <vt:lpstr>Long-Term Debt (Tables)</vt:lpstr>
      <vt:lpstr>Property Charges and Other (Tab</vt:lpstr>
      <vt:lpstr>Stock-Based Compensation (Table</vt:lpstr>
      <vt:lpstr>Income Taxes (Tables)</vt:lpstr>
      <vt:lpstr>Commitments and Contingencies (</vt:lpstr>
      <vt:lpstr>Segment Information (Tables)</vt:lpstr>
      <vt:lpstr>Quarterly Financial Informati42</vt:lpstr>
      <vt:lpstr>Organization - Additional Infor</vt:lpstr>
      <vt:lpstr>Summary of Significant Accoun44</vt:lpstr>
      <vt:lpstr>Summary of Significant Accoun45</vt:lpstr>
      <vt:lpstr>Summary of Significant Accoun46</vt:lpstr>
      <vt:lpstr>Summary of Significant Accoun47</vt:lpstr>
      <vt:lpstr>Summary of Significant Accoun48</vt:lpstr>
      <vt:lpstr>Changes by Component, Net of Ta</vt:lpstr>
      <vt:lpstr>Investment Securities - Schedul</vt:lpstr>
      <vt:lpstr>Investment Securities - Investm</vt:lpstr>
      <vt:lpstr>Receivables, net - Summary of R</vt:lpstr>
      <vt:lpstr>Property and Equipment, net - S</vt:lpstr>
      <vt:lpstr>Intangible Assets, net - Additi</vt:lpstr>
      <vt:lpstr>Intangible Assets, net - Schedu</vt:lpstr>
      <vt:lpstr>Long-Term Debt - Additional Inf</vt:lpstr>
      <vt:lpstr>Long-Term Debt - Summary of Lon</vt:lpstr>
      <vt:lpstr>Long-Term Debt - Scheduled Matu</vt:lpstr>
      <vt:lpstr>Interest Rate Swaps - Additiona</vt:lpstr>
      <vt:lpstr>Related Party Transactions - Ad</vt:lpstr>
      <vt:lpstr>Property Charges and Other - Pr</vt:lpstr>
      <vt:lpstr>Stockholder's Equity - Addition</vt:lpstr>
      <vt:lpstr>Noncontrolling Interest - Addit</vt:lpstr>
      <vt:lpstr>Benefit Plans - Defined Contrib</vt:lpstr>
      <vt:lpstr>Benefit Plans - Pension Plan (D</vt:lpstr>
      <vt:lpstr>Stock-Based Compensation - Addi</vt:lpstr>
      <vt:lpstr>Stock-Based Compensation - Sche</vt:lpstr>
      <vt:lpstr>Stock-Based Compensation - Sc68</vt:lpstr>
      <vt:lpstr>Stock-Based Compensation - Disc</vt:lpstr>
      <vt:lpstr>Stock-Based Compensation - Sc70</vt:lpstr>
      <vt:lpstr>Stock-Based Compensation - Sc71</vt:lpstr>
      <vt:lpstr>Income Taxes - Additional Infor</vt:lpstr>
      <vt:lpstr>Income Taxes - Summary of Conso</vt:lpstr>
      <vt:lpstr>Income Taxes - Summary of (Bene</vt:lpstr>
      <vt:lpstr>Income Taxes - Summary of Incom</vt:lpstr>
      <vt:lpstr>Income Taxes - Summary of Net D</vt:lpstr>
      <vt:lpstr>Income Taxes - Reconciliation o</vt:lpstr>
      <vt:lpstr>Commitments and Contingencies -</vt:lpstr>
      <vt:lpstr>Commitments and Contingencies79</vt:lpstr>
      <vt:lpstr>Commitments and Contingencies80</vt:lpstr>
      <vt:lpstr>Segment Information - Summary o</vt:lpstr>
      <vt:lpstr>Segment Information Segment Inf</vt:lpstr>
      <vt:lpstr>Segment Information - Summary83</vt:lpstr>
      <vt:lpstr>Selected Quarterly Financial In</vt:lpstr>
      <vt:lpstr>Quarterly Financial Informati85</vt:lpstr>
      <vt:lpstr>Subsequent Events - Additional </vt:lpstr>
      <vt:lpstr>SCHEDULE II-VALUATION AND QUA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9:36:51Z</dcterms:created>
  <dcterms:modified xmlns:dcterms="http://purl.org/dc/terms/" xmlns:xsi="http://www.w3.org/2001/XMLSchema-instance" xsi:type="dcterms:W3CDTF">2016-02-29T09:36:51Z</dcterms:modified>
  <dc:title xmlns:dc="http://purl.org/dc/elements/1.1/">Untitled</dc:title>
  <dc:description xmlns:dc="http://purl.org/dc/elements/1.1/"/>
  <dc:subject xmlns:dc="http://purl.org/dc/elements/1.1/"/>
  <cp:keywords/>
  <cp:category/>
</cp:coreProperties>
</file>